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Securities" sheetId="11" r:id="rId11"/>
    <s:sheet name="Loans and Allowance for Loan Lo" sheetId="12" r:id="rId12"/>
    <s:sheet name="Premises and Equipment" sheetId="13" r:id="rId13"/>
    <s:sheet name="Deposits" sheetId="14" r:id="rId14"/>
    <s:sheet name="Borrowed Funds" sheetId="15" r:id="rId15"/>
    <s:sheet name="Income Taxes" sheetId="16" r:id="rId16"/>
    <s:sheet name="Leases" sheetId="17" r:id="rId17"/>
    <s:sheet name="Related-party Transactions" sheetId="18" r:id="rId18"/>
    <s:sheet name="Earnings Per Share" sheetId="19" r:id="rId19"/>
    <s:sheet name="Stockholders' Equity and Divide" sheetId="20" r:id="rId20"/>
    <s:sheet name="Benefit Plans" sheetId="21" r:id="rId21"/>
    <s:sheet name="Regulatory Capital Requirements" sheetId="22" r:id="rId22"/>
    <s:sheet name="Financial Instruments with Off-" sheetId="23" r:id="rId23"/>
    <s:sheet name="Financial Information of Parent" sheetId="24" r:id="rId24"/>
    <s:sheet name="Fair Value Measurement and Fair" sheetId="25" r:id="rId25"/>
    <s:sheet name="Accumulated Other Comprehensive" sheetId="26" r:id="rId26"/>
    <s:sheet name="Recent Accounting Pronouncement" sheetId="27" r:id="rId27"/>
    <s:sheet name="Summary of Significant Accoun28" sheetId="28" r:id="rId28"/>
    <s:sheet name="Securities (Tables)" sheetId="29" r:id="rId29"/>
    <s:sheet name="Loans and Allowances for Loan L" sheetId="30" r:id="rId30"/>
    <s:sheet name="Premises and Equipment (Tables)" sheetId="31" r:id="rId31"/>
    <s:sheet name="Deposits (Tables)" sheetId="32" r:id="rId32"/>
    <s:sheet name="Borrowed Funds (Tables)" sheetId="33" r:id="rId33"/>
    <s:sheet name="Income Taxes (Tables)" sheetId="34" r:id="rId34"/>
    <s:sheet name="Leases (Tables)" sheetId="35" r:id="rId35"/>
    <s:sheet name="Related-party Transactions (Tab" sheetId="36" r:id="rId36"/>
    <s:sheet name="Earnings Per Share (Tables)" sheetId="37" r:id="rId37"/>
    <s:sheet name="Benefit Plans (Tables)" sheetId="38" r:id="rId38"/>
    <s:sheet name="Regulatory Capital Requiremen39" sheetId="39" r:id="rId39"/>
    <s:sheet name="Financial Information of Pare40" sheetId="40" r:id="rId40"/>
    <s:sheet name="Fair Value Measurement and Fa41" sheetId="41" r:id="rId41"/>
    <s:sheet name="Accumulated Other Comprehensi42" sheetId="42" r:id="rId42"/>
    <s:sheet name="Summary of Significant Accoun43" sheetId="43" r:id="rId43"/>
    <s:sheet name="Summary of Significant Accoun44" sheetId="44" r:id="rId44"/>
    <s:sheet name="Summary of Significant Accoun45" sheetId="45" r:id="rId45"/>
    <s:sheet name="Securities - Summary (Details)" sheetId="46" r:id="rId46"/>
    <s:sheet name="Securities - Pledged Securities" sheetId="47" r:id="rId47"/>
    <s:sheet name="Securities - Unrealized Losses " sheetId="48" r:id="rId48"/>
    <s:sheet name="Securities - Maturity Distribut"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Premises and Equipment (Details" sheetId="57" r:id="rId57"/>
    <s:sheet name="Deposits (Details)" sheetId="58" r:id="rId58"/>
    <s:sheet name="Borrowed Funds (Details)" sheetId="59" r:id="rId59"/>
    <s:sheet name="Income Taxes (Details)" sheetId="60" r:id="rId60"/>
    <s:sheet name="Leases (Details)" sheetId="61" r:id="rId61"/>
    <s:sheet name="Related-party Transactions (Det" sheetId="62" r:id="rId62"/>
    <s:sheet name="Earnings Per Share - Calculatio" sheetId="63" r:id="rId63"/>
    <s:sheet name="Earnings Per Share - Dilution (" sheetId="64" r:id="rId64"/>
    <s:sheet name="Stockholders' Equity and Divi65" sheetId="65" r:id="rId65"/>
    <s:sheet name="Benefit Plans - 2006 Stock Opti" sheetId="66" r:id="rId66"/>
    <s:sheet name="Benefit Plans - 2007 Director P" sheetId="67" r:id="rId67"/>
    <s:sheet name="Benefit Plans - 2011 Equity Inc" sheetId="68" r:id="rId68"/>
    <s:sheet name="Benefit Plans - Defined Contrib" sheetId="69" r:id="rId69"/>
    <s:sheet name="Regulatory Capital Requiremen70" sheetId="70" r:id="rId70"/>
    <s:sheet name="Financial Instruments with Of71" sheetId="71" r:id="rId71"/>
    <s:sheet name="Financial Information of Pare72" sheetId="72" r:id="rId72"/>
    <s:sheet name="Financial Information of Pare73" sheetId="73" r:id="rId73"/>
    <s:sheet name="Financial Information of Pare74" sheetId="74" r:id="rId74"/>
    <s:sheet name="Fair Value Measurements and Fai" sheetId="75" r:id="rId75"/>
    <s:sheet name="Fair Value Measurements and F76" sheetId="76" r:id="rId76"/>
    <s:sheet name="Fair Value Measurements and F77" sheetId="77" r:id="rId77"/>
    <s:sheet name="Accumulated Other Comprehensi78" sheetId="78" r:id="rId78"/>
  </s:sheets>
  <s:definedNames/>
  <s:calcPr calcId="124519" calcMode="auto" fullCalcOnLoad="1"/>
</s:workbook>
</file>

<file path=xl/sharedStrings.xml><?xml version="1.0" encoding="utf-8"?>
<sst xmlns="http://schemas.openxmlformats.org/spreadsheetml/2006/main" uniqueCount="728">
  <si>
    <t>Document and Entity Information - USD ($)</t>
  </si>
  <si>
    <t>12 Months Ended</t>
  </si>
  <si>
    <t>Dec. 31, 2015</t>
  </si>
  <si>
    <t>Mar. 23, 2016</t>
  </si>
  <si>
    <t>Jun. 30, 2015</t>
  </si>
  <si>
    <t>Document and Entity Information</t>
  </si>
  <si>
    <t>Entity Registrant Name</t>
  </si>
  <si>
    <t>Bancorp of New Jersey, Inc.</t>
  </si>
  <si>
    <t>Entity Central Index Key</t>
  </si>
  <si>
    <t>Document Type</t>
  </si>
  <si>
    <t>10-K/A</t>
  </si>
  <si>
    <t>Document Period End Date</t>
  </si>
  <si>
    <t>Dec. 31,
		2015</t>
  </si>
  <si>
    <t>Amendment Flag</t>
  </si>
  <si>
    <t>true</t>
  </si>
  <si>
    <t>Amendment Description</t>
  </si>
  <si>
    <t>Bancorp of New Jersey, Inc. is filing this Amendment No. 1 to amend its Annual Report on Form 10-K for the year ended December 31, 2015. Registrant is not correcting any financial information reported in its consolidated balance sheets or statements of income, comprehensive income, stockholders' equity or cash flows, and is not updating any information included in the Form 10-K filed March 30, 2016. This Amendment No. 1 is filed in order to correct, in Part II, Item 7, certain amounts and percentages of its allowance for loan losses attributable to specified loan categories at December 31, 2015; to correct in Part II, Item 8, in Note 3 to Consolidated Financial Statements, the activity in the allowance for loan losses and recorded investment in loan receivables as of and for the year ended December 31, 2015, and certain tabular information about registrant's impaired loans as of and for the year ended December 31, 2015; and to correct certain other typographical errors and similar items in Part I, Item 1 and Part II, Items 5, 7 and 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t>
  </si>
  <si>
    <t>Interest bearing deposits</t>
  </si>
  <si>
    <t>Federal funds sold</t>
  </si>
  <si>
    <t>Total cash and cash equivalents</t>
  </si>
  <si>
    <t>Interest bearing time deposits</t>
  </si>
  <si>
    <t>Securities available for sale</t>
  </si>
  <si>
    <t>Securities held to maturity (fair value approximates $5,829 and $15,921 at December 31, 2015 and 2014, respectively)</t>
  </si>
  <si>
    <t>Restricted investment in bank stock, at cost</t>
  </si>
  <si>
    <t>Loans:</t>
  </si>
  <si>
    <t>Deferred loan fees and costs, net</t>
  </si>
  <si>
    <t>Allowance for loan losses</t>
  </si>
  <si>
    <t>Net loans</t>
  </si>
  <si>
    <t>Premises and equipment, net</t>
  </si>
  <si>
    <t>Accrued interest receivable</t>
  </si>
  <si>
    <t>Other real estate owned</t>
  </si>
  <si>
    <t>Other assets</t>
  </si>
  <si>
    <t>Total assets</t>
  </si>
  <si>
    <t>Deposits:</t>
  </si>
  <si>
    <t>Noninterest-bearing demand deposits</t>
  </si>
  <si>
    <t>Savings and interest bearing transaction accounts</t>
  </si>
  <si>
    <t>Time deposits under $250K</t>
  </si>
  <si>
    <t>Time deposits $250K and over</t>
  </si>
  <si>
    <t>Total deposits</t>
  </si>
  <si>
    <t>Borrowed funds</t>
  </si>
  <si>
    <t>Accrued expenses and other liabilities</t>
  </si>
  <si>
    <t>Total liabilities</t>
  </si>
  <si>
    <t>Commitments and Contingencies</t>
  </si>
  <si>
    <t xml:space="preserve"> </t>
  </si>
  <si>
    <t>Stockholders' equity:</t>
  </si>
  <si>
    <t>Common stock, no par value, authorized 20,000,000 shares; issued and outstanding 6,240,241 at December 31, 2015 and 5,369,984 at December 31, 2014</t>
  </si>
  <si>
    <t>Retained earnings</t>
  </si>
  <si>
    <t>Accumulated other comprehensive loss</t>
  </si>
  <si>
    <t>Total stockholders' equity</t>
  </si>
  <si>
    <t>Total liabilities and stockholders' equity</t>
  </si>
  <si>
    <t>CONSOLIDATED BALANCE SHEETS (Parenthetical) - USD ($) $ in Thousands</t>
  </si>
  <si>
    <t>CONSOLIDATED BALANCE SHEETS</t>
  </si>
  <si>
    <t>Securities held to maturity, fair value (in dollars)</t>
  </si>
  <si>
    <t>Common stock, par value (in dollars per share)</t>
  </si>
  <si>
    <t>Common stock, authorized shares</t>
  </si>
  <si>
    <t>Common stock, issued shares</t>
  </si>
  <si>
    <t>Common stock, outstanding shares</t>
  </si>
  <si>
    <t>CONSOLIDATED STATEMENTS OF INCOME - USD ($) $ in Thousands</t>
  </si>
  <si>
    <t>Interest income:</t>
  </si>
  <si>
    <t>Loans, including fees</t>
  </si>
  <si>
    <t>Securities</t>
  </si>
  <si>
    <t>Interest-earning deposits in banks</t>
  </si>
  <si>
    <t>Total interest income</t>
  </si>
  <si>
    <t>Interest expense:</t>
  </si>
  <si>
    <t>Savings and money markets</t>
  </si>
  <si>
    <t>Time deposits</t>
  </si>
  <si>
    <t>Total interest expense</t>
  </si>
  <si>
    <t>Net interest income</t>
  </si>
  <si>
    <t>Provision for loan losses</t>
  </si>
  <si>
    <t>Net interest income after provision for loan losses</t>
  </si>
  <si>
    <t>Non interest income</t>
  </si>
  <si>
    <t>Fees and service charges on deposit accounts</t>
  </si>
  <si>
    <t>Losses on sale of securities</t>
  </si>
  <si>
    <t>Total non interest income</t>
  </si>
  <si>
    <t>Non interest expense</t>
  </si>
  <si>
    <t>Salaries and employee benefits</t>
  </si>
  <si>
    <t>Occupancy and equipment expense</t>
  </si>
  <si>
    <t>FDIC and state assessments</t>
  </si>
  <si>
    <t>Legal fees</t>
  </si>
  <si>
    <t>Other real estate owned related expenses</t>
  </si>
  <si>
    <t>Professional fees</t>
  </si>
  <si>
    <t>Data processing</t>
  </si>
  <si>
    <t>Other operating expenses</t>
  </si>
  <si>
    <t>Total non interest expenses</t>
  </si>
  <si>
    <t>Income before income taxes</t>
  </si>
  <si>
    <t>Income tax expense</t>
  </si>
  <si>
    <t>Net income</t>
  </si>
  <si>
    <t>Earnings per share:</t>
  </si>
  <si>
    <t>Basic (in dollars per share)</t>
  </si>
  <si>
    <t>Diluted (in dollars per share)</t>
  </si>
  <si>
    <t>CONSOLIDATED STATEMENTS OF COMPREHENSIVE INCOME - USD ($) $ in Thousands</t>
  </si>
  <si>
    <t>CONSOLIDATED STATEMENTS OF COMPREHENSIVE INCOME</t>
  </si>
  <si>
    <t>Other comprehensive income:</t>
  </si>
  <si>
    <t>Net unrealized holding gains on securities available for sale arising during the period, net of income tax expense of $253 and $600, respectively</t>
  </si>
  <si>
    <t>Reclassification adjustment for losses on sales of securities, net of income tax benefit of $6 and $6, respectively</t>
  </si>
  <si>
    <t>Other comprehensive income</t>
  </si>
  <si>
    <t>Comprehensive income</t>
  </si>
  <si>
    <t>CONSOLIDATED STATEMENTS OF COMPREHENSIVE INCOME (Parenthetical) - USD ($) $ in Thousands</t>
  </si>
  <si>
    <t>Net unrealized holding gains on securities available for sale, income tax expense</t>
  </si>
  <si>
    <t>Reclassification adjustment for losses on sale of securities, income tax benefit</t>
  </si>
  <si>
    <t>CONSOLIDATED STATEMENTS OF STOCKHOLDERS' EQUITY - USD ($) $ in Thousands</t>
  </si>
  <si>
    <t>Common Stock</t>
  </si>
  <si>
    <t>Retained Earnings</t>
  </si>
  <si>
    <t>Accumulated Other Comprehensive (Loss)</t>
  </si>
  <si>
    <t>Total</t>
  </si>
  <si>
    <t>Balance at Dec. 31, 2013</t>
  </si>
  <si>
    <t>Increase (Decrease) in Stockholders' Equity</t>
  </si>
  <si>
    <t>Exercise of stock options (2,200 and 26,000 shares for the year ended 2015 and 2014 respectively</t>
  </si>
  <si>
    <t>Stock based compensation</t>
  </si>
  <si>
    <t>Dividends on common stock ($0.24 and $0.24 per share for the year ended December 31, 2015 and 2014, respectively</t>
  </si>
  <si>
    <t>Total other comprehensive income</t>
  </si>
  <si>
    <t>Balance at Dec. 31, 2014</t>
  </si>
  <si>
    <t>Sale of common stock through a private placement (868,057 shares issued)</t>
  </si>
  <si>
    <t>Balance at Dec. 31, 2015</t>
  </si>
  <si>
    <t>CONSOLIDATED STATEMENTS OF STOCKHOLDERS' EQUITY (Parenthetical) - $ / shares</t>
  </si>
  <si>
    <t>CONSOLIDATED STATEMENTS OF STOCKHOLDERS' EQUITY</t>
  </si>
  <si>
    <t>Exercise of stock options (in shares)</t>
  </si>
  <si>
    <t>Dividends on common stock per share (in dollars per share)</t>
  </si>
  <si>
    <t>Shares of common stock issued</t>
  </si>
  <si>
    <t>CONSOLIDATED STATEMENTS OF CASH FLOWS - USD ($) $ in Thousands</t>
  </si>
  <si>
    <t>Cash flows from operating activities:</t>
  </si>
  <si>
    <t>Adjustments to reconcile net income to net cash provided by Operating activities:</t>
  </si>
  <si>
    <t>Amortization of securities premiums</t>
  </si>
  <si>
    <t>Deferred tax benefit</t>
  </si>
  <si>
    <t>Depreciation and amortization</t>
  </si>
  <si>
    <t>Accretion of net loan origination fees</t>
  </si>
  <si>
    <t>Loss on sale of securities</t>
  </si>
  <si>
    <t>Loss on sale of other real estate owned</t>
  </si>
  <si>
    <t>Write down of other real estate owned</t>
  </si>
  <si>
    <t>Changes in operating assets and liabilities:</t>
  </si>
  <si>
    <t>Decrease (increase) in accrued interest receivable</t>
  </si>
  <si>
    <t>Decrease (increase) in other assets</t>
  </si>
  <si>
    <t>Increase in other liabilities</t>
  </si>
  <si>
    <t>Net cash provided by operating activities</t>
  </si>
  <si>
    <t>Cash flows from investing activities:</t>
  </si>
  <si>
    <t>Purchases of securities available for sale</t>
  </si>
  <si>
    <t>Purchases of securities held to maturity</t>
  </si>
  <si>
    <t>Proceeds from maturities of securities held to maturity</t>
  </si>
  <si>
    <t>Proceeds from called or matured securities available for sale</t>
  </si>
  <si>
    <t>Proceeds from sales of securities available for sale</t>
  </si>
  <si>
    <t>Purchase of restricted investment in bank stock</t>
  </si>
  <si>
    <t>Proceeds from calls of restricted investment of bank stock</t>
  </si>
  <si>
    <t>Proceeds from sale of other real estate owned</t>
  </si>
  <si>
    <t>Net increase in loans</t>
  </si>
  <si>
    <t>Purchases of premises and equipment</t>
  </si>
  <si>
    <t>Net cash used in investing activities</t>
  </si>
  <si>
    <t>Cash flows from financing activities:</t>
  </si>
  <si>
    <t>Net increase in deposits</t>
  </si>
  <si>
    <t>Net (decrease) increase in borrowed funds</t>
  </si>
  <si>
    <t>Dividends paid</t>
  </si>
  <si>
    <t>Proceeds from the sale of common stock through the private placement</t>
  </si>
  <si>
    <t>Proceeds from exercise of options</t>
  </si>
  <si>
    <t>Net cash provided by financing activities</t>
  </si>
  <si>
    <t>Increase (decrease) in cash and cash equivalents</t>
  </si>
  <si>
    <t>Cash and cash equivalents at beginning of year</t>
  </si>
  <si>
    <t>Cash and cash equivalents at end of year</t>
  </si>
  <si>
    <t>Cash paid during the period for:</t>
  </si>
  <si>
    <t>Interest</t>
  </si>
  <si>
    <t>Taxes</t>
  </si>
  <si>
    <t>Supplemental disclosure of non-cash investing and financing transactions:</t>
  </si>
  <si>
    <t>Loans transferred to other real estate owned</t>
  </si>
  <si>
    <t>Summary of Significant Accounting Policies</t>
  </si>
  <si>
    <t>NOTE 1. Summary of Significant Accounting Policies
Basis of Financial Statement Presentation
The accompanying consolidated financial statements include the accounts of Bancorp of New Jersey, Inc. (together with its consolidated subsidiary, the “Company”), and its direct wholly-owned subsidiary, Bank of New Jersey (the “Bank”) and the Bank’s wholly-owned subsidiaries, BONJ-New York Corp., BONJ-New Jersey Investment Company, BONJ- 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
Nature of Operations
The Company’s primary business is ownership and supervision of the Bank. The Bank commenced operations as of May 10, 2006. The Company, through the Bank, conducts a traditional commercial banking business, accepting deposits from the general public, including individuals, businesses, non-profit organizations, and governmental units. The Bank makes commercial loans, consumer loans, and both residential and commercial real estate loans. In addition, the Bank provides other customer services and makes investments in securities, as permitted by law.
Since opening in May, 2006, the Bank has established eight branch offices in addition to its main office. The Bank expects to continue to seek additional strategically located branch locations within Bergen County. Particular emphasis will be placed on presenting an alternative banking culture in communities which are dominated by non-local competitors and where no community banking approach exists or in locations which the Company perceives to be economically emerging.
During the second quarter of 2009, the Bank formed BONJ-New York Corporation. The New York subsidiary is engaged in the business of acquiring, managing and administering portions of Bank of New Jersey’s investment and loan portofolios. During 2014, the Bank formed BONJ-Delaware Investment Company and BONJ-New Jersey Investment Company to use to acquire, manage and administer portions of the Bank of New Jersey’s investments and loans. Also in 2014, the Bank formed BONJ-REIT, Inc. This company was formed to acquire, manage and administer portions of the Bank’s loans. BONJ-Reit, Inc. is owned by BONJ-Delaware Investment Company.
On March 2, 2015, the Company closed on a private placement of approximately $9.5 million, or 868,057 shares of its common stock at a price of $10.95 per share. The shares of common stock were offered and were sold in a private placement pursuant to Section 4(a)(2) of the Securities Act of 1933, as amended. The shares have not been registered under the Securities Act, or the securities laws of any other jurisdiction, and may not be offered or sold in the United States absent registration or an applicable exemption from such registration requirements. Each of the investors in the private placement is a member of the Company’s board of directors or related party. The Company has contributed the proceeds, net of costs associated with the private placement, to its banking subsidiary, Bank of New Jersey, to enhance its capital, fund future growth and for general working capital.
Use of Estimates
Material estimates that are particularly susceptible to significant change in the near term relate to the determination of the allowance for loan losses, the valuation of the deferred tax asset, the determination of other-than-temporary impairment on securities, and the potential impairment of restricted stock. While management uses available information to recognize estimated losses on loans, future additions may be necessary based on changes in economic conditions. In addition, various regulatory agencies, as an integral part of their examination process, periodically review the Company allowance for loan losses. These agencies may require the Company to recognize additions to the allowance based on their judgements of information available to them at the time of their examination.
The financial statements have been prepared in conformity with U.S. GAAP. In preparing the financial statements, management is required to make estimates and assumptions that affect the reported amounts of assets and liabilities as of the date of the balance sheet and revenues and expenses for the period indicated. Actual results could differ significantly from those estimates.
Significant Group of Concentration of Credit Risk
The Company’s activities are, primarily, with customers located within Bergen County, New Jersey. The Company does not have any significant concentration to any one industry or customers within its primary service area. Note 3 describes the types of lending in which the Company engages. Although the Company actively manages the diversification of the loan portfolio, a substantial portion of the debtors’ ability to honor their contracts is dependent on the strength of the local economy.
Cash and Cash Equivalents
Cash and cash equivalents include cash and due from banks, interest-bearing deposits in banks, and federal funds sold, which are generally sold for one-day periods.
Interest-bearing deposits in banks
Interest-bearing deposits in banks are carried at cost.
Regulators
The Bank is subject to federal and New Jersey statutes applicable to banks chartered under the New Jersey banking laws. The Bank’s deposits are insured by the Federal Deposit Insurance Corporation (“FDIC”). Accordingly, the Bank is subject to regulation, supervision, and examination by the New Jersey State Department of Banking and Insurance and the FDIC. The Company is subject to regulation, supervision and examination by the Board of Governors of the Federal Reserve System.
Securities
The Company reports investment securities in one of the following categories: (i) held to maturity (management has the intent and ability to hold to maturity), which are reported at amortized cost; (ii) trading (held for current resale), which are reported at fair value, with unrealized gains and losses included in earnings and (iii) available for sale, which are reported at fair value, with unrealized gains and lossess excluded from earnings and reported as a separate component of stockholders’ equity. The Company has classified all of its holdings of investment securities as either held to matruity or available for sale. At the time a security is purchased, a determination is made as to the approproiate classification.
Premiums and discounts on investment securities are amortized as expense and accreted as income over the estimated life of the respective security using a method that generally approximates the level-yield method. Gains and losses on the sales of investment securities are recognized upon realization, using the specific identification method and shown separately in the consolidate statements of operations.
Management evaluates securities for Other Than 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income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
Premises and Equipment
Premises and equipment are stated at historical cost, less accumulated depreciation and amortization. Depreciation of fixed assets is accumulated on a straight-line basis over the estimated useful lives of the related assets. Leasehold improvements are amortized on a straight-line basis over the shorter of their estimated useful lives or the term of the related lease. The estimated lives of our premises and equipment range from 3 years for certain computer related equipment to 30 years for building costs associated with newly constructed buildings. Maintenance and repairs are charged to expense in the year incurred.
Loans and Allowance for Loan Losses
Loans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commercial and industrial (“commercial”) and commercial real estate which includes commercial construction loans. Consumer loans consist of residential mortgage loans, home equity loans and other consumer loan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earlier in the event of bankruptcy, or if there is an amount deemed uncollectible . Because all identified losses are immediately charged off, no portion of the allowance for loan losses is restricted to any individual loan or groups of loans, and the entire allowance is available to absorb any and all loan losses.
The allowance for credit losses is maintained at a level considered adequate to provide for losses that are probable and reasonable to estimate. Management performs a quarterly evaluation of the adequacy of the allowance. The allowance is based on the Company’s past loan loss experience, known and inherent risks in the loan portfolio and unfunded commitments,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and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Loans for which the terms have been modified resulting in a concession, and for which the borrower is experiencing financial difficulties, are considered troubled debt restructurings (“TDR”) and classified as impaired.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DRs are designated as impaired and evaluated for impairment until they are ultimately repaid in full or foreclosed and sold. Nonaccrual troubled debt restructurings are restored to accrual status if principal and interest payments, under the modified terms, are current for six consecutive months after modification.
The Company’s methodology for the determination of the allowance for loan losses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s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to the Company’s methodology,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was adequate.
Other Real Estate Owned
Other real estate owned consists of real estate acquired by foreclosure and is initially recorded at fair value, less estimated selling costs. Subsequent to foreclosure, revenues are included in non-interest income and expenses from operations and lower of cost or market changes in the valuation are included in non-interest expenses.
Stock-Based Compensation
ASC Topic 718 Compensation-Stock Compensation addresses the accounting for share-based payment transactions in which an enterprise receives employee service in exchange for (a) equity instruments of the enterprise or (b) liabilities that are based on the fair value of the enterprise’s equity instruments or that may be settled by the issuance of such equity instruments. Guidance requires an entity to recognize the grant-date fair value of stock options and other equity-based compensation issued to employees within the income statement using a fair-value-based method. The Company accounts for stock options under these recognition and measurement principles.
The Company recorded stock-based compensation expense of $211 thousand and $250 thousand during 2015 and 2014, respectively. At December 31, 2015, the Company had no unrecognized compensation expense related to stock options. At December 31, 2015, the Company had $451,000 of unrecognized compensation expense related to unvested restricted stock granted in 2015.
Stockholders’ Equity and Related Transactions
On March 2, 2015, the Company closed on a private placement of approximately $9.5 million (net of expenses, approximatley $9.3 million) or 868,057 shares of its common stock at a price of $10.95 per share. The shares of common stock were offered and were sold in a private placement pursuant to Section 4(a)(2) of the Securities Act of 1933, as amended. The shares have not been registered under the Securities Act, or the securities laws of any other jurisdiction, and may not be offered or sold in the United States absent registration or an applicable exemption from such registration requirements. Each of the investors in the private placement was a member of the Company’s board of directors or related party. The Company contributed the proceeds of the private placement to the Bank.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 required by ASC Topic 740, Income Taxes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Bank applied ASC Topic 740 to all tax positions for which the statute of limitations remained open. There was no material effect on the Company’s consolidated financial position or results of operations and no adjustment to retained earnings.
The Company recognizes interest and penalties on income taxes as a component of income tax.
Earnings Per Share
Basic earnings per share excludes dilution and represents the effect of earnings upon the weighted average number of shares outstanding for the period. Diluted earnings per share reflects the effect of earnings upon weighted average shares including the potential dilution that could occur if securities or contracts to issue common stock were converted or exercised, utilizing the treasury stock method.
Comprehensive Income
Comprehensive income consists of net income for the current period and income, expenses, or gains and losses not included in the income statement and which are reported directly as a separate component of equity. The Company includes the required disclosures in the statements of comprehensive income.
Advertising
The Company expenses advertising costs as incurred. Advertising expenses totaled $289 thousand and $245 thousand for 2015 and 2014, respectively.
Transfer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Restricted Investment in Bank Stock
Restricted investment in bank stocks which represent required investments in the common stock of correspondent banks, is carried at cost and consists of the common stock of the Federal Home Loan Bank of New York (the “FHLB”) of $1.9 million and $2.1 million and Atlantic Community Bankers Bank, formerly Atlantic Central Bankers Bank (the “ACBB”) of $100 thousand and $100 thousand, as of December 31, 2015 and 2014, respectively. Federal law requires a member institution of the Federal Home Loan Bank to hold stock according to a predetermined formula. All restricted stock is recorded at cost as of December 31, 2015 and 2014.
Management believes no impairment charge is necessary related to the FHLB or ACBB restricted stock as of December 31, 2015.
Restrictions on Cash and Amounts Due From Banks
The Bank is required to maintain average balances on hand or with the Federal Reserve Bank of New York (“FRB”). At December 31, 2015 and 2014, these reserve balances amounted to $3.4 million and $1.2 million, respectively, and are reflected in interest bearing deposits in banks.</t>
  </si>
  <si>
    <t>NOTE 2. Securities
A summary of securities held to maturity and securities available for sale at December 31, 2015 and 2014 is as follows (in thousands):
Gross
Gross
Amortized
Unrealized
Unrealized
Fair
2015
Cost
Gains
Losses
Value
Securities Held to Maturity:
Obligations of states and political subdivisions
$
$
—
$
—
$
Total securities held to maturity
—
—
Securities Available for Sale:
U.S. Treasury obligations
—
)
Government sponsored enterprise obligations
—
)
Total securities available for sale
—
)
$
$
—
$
)
$
Gross
Gross
Amortized
Unrealized
Unrealized
Fair
2014
Cost
Gains
Losses
Value
Securities Held to Maturity:
Obligations of states and political subdivisions
$
$
—
$
—
$
U.S. Treasury obligations
—
)
Total securities held to maturity
—
)
Securities Available for Sale:
U.S. Treasury obligations
—
)
Government sponsored enterprise obligations
—
)
Total securities available for sale
—
)
$
$
—
$
)
$
Securities with an amortized cost of $31.3 million and a fair value of $31.0 million, respectively, were pledged to secure public funds on deposit at December 31, 2015. In addition, securities with an amortized cost of $11.2 million and a fair value of $11.1 million were pledged to secure borrowings with the FHLB as of December 31, 2015. Securities with an amortized cost of $10.4 million and a fair value of $10.1 million, respectively, were pledged to secure public funds on deposit at December 31, 2014. Securities with an amortized cost of $17.2 million and a fair value of $16.9 million were pledged to secure borrowings with the FHLB as of December 31, 2014.
For the year ended December 31, 2015, the Company sold three securities from its available for sale portfolio. The Company recognized a loss of approximately $15 thousand from the sale of these securities.
For the year ended December 31, 2014, the Company sold five securities from its available for sale portfolio. The Company recognized a loss of approximately $16 thousand from the sale of those securities. The Company did not sell any securities from its held to maturity portfolio in 2015 or 2014.
The unrealized losses, categorized by the length of time of continuous loss position, and the fair value of related securities available for sale at December 31, 2015 and 2014 are as follows (in thousands):
Less than 12 Months
More than 12 Months
Total
Fair
Unrealized
Fair
Unrealized
Fair
Unrealized
2015
Value
Losses
Value
Losses
Value
Losses
Securities Available for Sale:
U.S. Treasury obligation
—
—
)
)
Government Sponsored Enterprise obligations
)
)
)
Total securities available for sale
)
)
)
$
$
)
$
$
)
$
$
)
Less than 12 Months
More than 12 Months
Total
Fair
Unrealized
Fair
Unrealized
Fair
Unrealized
2014
Value
Losses
Value
Losses
Value
Losses
Securities Held to Maturity:
U.S. Treasury obligations
$
—
$
—
$
$
)
$
$
)
Securities Available for Sale:
U.S. Treasury obligation
—
—
)
)
Government Sponsored Enterprise obligations
)
)
)
Total securities available for sale
)
)
)
$
$
)
$
$
)
$
$
)
Unrealized losses at December 31, 2015 consisted of losses on sixteen investments in government sponsored enterprise obligations, and two in U. S. Treasury securities, all of which were caused by interest rate increases. Thirteen of the investments with unrealized losses at December 31, 2015 were in a loss position for more than twelve month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December 31, 2015.
The following table sets forth as of December 31, 2015, the maturity distribution of the Company’s held to maturity and available for sale portfolios (in thousands):
2015
Securities Held to Maturity
Securities Available for Sale
Amortized
Fair
Amortized
Fair
Cost
Value
Cost
Value
1 year or less
$
$
$
$
After 1 year to 5 years
—
—
$
$
$
$</t>
  </si>
  <si>
    <t>Loans and Allowance for Loan Losses</t>
  </si>
  <si>
    <t>NOTE 3. Loans and Allowance for Loan Losses
Loans at December 31, 2015 and 2014, are summarized as follows (in thousands):
2015
2014
Commercial real estate
$
$
Residential mortgages
Commercial
Home equity
Consumer
$
$
The Company grants loans primarily to New Jersey residents and businesses within its local market area. It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designs its lending policies and procedures to manage the exposure to such risks and that the allowance for loan losses is maintained at a level which is believed to be adequate to provide for losses known and inherent in our loan portfolio that are both probable and reasonable to estimate.
The following table presents the activity in the allowance for loan losses and recorded investment in loan receivables as of and for the year ended December 31, 2015 (in thousands):
Commercial Real Estate
Residential Mortgages
Commercial
Home Equity
Consumer
Unallocated
Total
Allowance for loan losses:
Beginning Balance
$
$
$
$
$
$
$
Charge-offs
)
—
)
—
—
—
)
Recoveries
—
—
—
—
Provision
)
Ending balance
$
$
$
$
$
$
$
Ending balance: individually evaluated for impairment
$
—
$
$
—
$
$
—
$
—
$
Ending balance: collectively evaluated for impairment
$
$
$
$
$
$
$
Loan receivables:
Ending balance
$
$
$
$
$
$
—
$
Ending balance: individually evaluated for impairment
$
$
$
—
$
$
—
$
—
$
Ending balance: collectively evaluated for impairment
$
$
$
$
$
$
—
$
The following table presents the activity in the allowance for loan losses and recorded investment in loan receivables as of and for the year ended December 31, 2014 (in thousands):
Commercial Real Estate
Residential Mortgages
Commercial
Home Equity
Consumer
Unallocated
Total
Allowance for loan losses:
Beginning Balance
$
$
$
$
$
$
$
Charge-offs
)
)
)
)
)
—
)
Recoveries
—
—
—
—
—
Reclassification
—
—
—
—
—
)
)
Provision
)
Ending balance
$
$
$
$
$
$
$
Ending balance: individually evaluated for impairment
$
—
$
—
$
—
$
—
$
—
$
—
$
—
Ending balance: collectively evaluated for impairment
$
$
$
$
$
$
$
Loan receivables:
Ending balance
$
$
$
$
$
$
—
$
Ending balance: individually evaluated for impairment
$
$
$
—
$
$
—
$
—
$
Ending balance: collectively evaluated for impairment
$
$
$
$
$
$
—
$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5 and 2014 (in thousands):
2015
30-59 Days Past Due
60-89 Days Past Due
Greater than 90 Days
Total Past Due
Current
Total Loans Receivables
Nonaccrual Loans
Commercial real estate
$
$
—
$
$
$
$
$
Residential mortgages
—
Commercial
—
—
—
—
—
Home equity
—
Consumer
—
—
—
—
—
$
$
$
$
$
$
$
2014
30-59 Days Past Due
60-89 Days Past Due
Greater than 90 Days
Total Past Due
Current
Total Loans Receivables
Nonaccrual Loans
Commercial real estate
$
—
$
$
—
$
$
$
$
Residential mortgages
—
Commercial
—
—
—
—
—
Home equity
—
Consumer
—
—
—
—
—
$
$
$
$
$
$
$
The following tables present the classes of the loan portfolio summarized by the aggregate pass rating and the classified ratings of special mention, substandard and doubtful within the Company’s internal risk rating system as of December 31, 2015 and 2014 (in thousands):
2015
Commercial Real Estate
Residential Mortgages
Commercial
Home Equity
Consumer
Total
Pass
$
$
$
$
$
$
Special Mention
—
—
Substandard
—
—
Doubtful
—
—
—
—
—
—
$
$
$
$
$
$
2014
Commercial Real Estate
Residential Mortgages
Commercial
Home Equity
Consumer
Total
Pass
$
$
$
$
$
$
Special Mention
—
—
Substandard
—
Doubtful
—
—
—
—
—
—
$
$
$
$
$
$
As of December 31, 2015 and 2014 the Company had no accruing loans greater than 90 days delinquent.
The following tables provide information about the Company’s impaired loans as of and for the years ended December 31, 2015 and 2014 (in thousands):
Unpaid
Recorded
Principal
Related
2015
Investment
Balance
Allowance
Impaired loans with specific reserves:
Residential mortgages
$
$
$
Home equity
Impaired loans with no specific reserves:
Commercial real estate
—
Residential mortgages
—
Home equity
—
—
$
$
$
Unpaid
Recorded
Principal
Related
2014
Investment
Balance
Allowance
Impaired loans with no specific reserves:
Commercial real estate
$
$
$
—
Residential mortgages
—
Home equity
—
$
$
$
—
Year Ended
Year Ended
December 31, 2015
December 31, 2014
Average
Interest
Average
Interest
Recorded
Income
Recorded
Income
Investment
Received
Investment
Received
Impaired loans with specific reserves:
Commercial real estate
$
—
$
—
$
$
—
Residential mortgages
—
Commercial
—
—
—
Home equity
—
—
Impaired loans with no specific reserves:
Commercial real estate
—
Residential mortgages
Commercial
—
Home equity
—
Consumer
—
—
—
$
$
$
$
If interest had been accrued on these non-accrual loans, the interest income recognized would have been approximately $267 thousand and $544 thousand for the years ended December 31, 2015 and 2014 respectively.
The following table presents TDR loans as of December 31, 2015 and 2014 (in thousands):
2015
Accrual Status
Number of Loans
Nonaccrual Status
Number of Loans
Total
Residential mortgages
$
$
$
Commercial real estate
—
—
Home equity
$
$
$
2014
Accrual Status
Number of Loans
Nonaccrual Status
Number of Loans
Total
Residential mortgages
$
$
$
Commercial real estate
—
—
Home equity
$
$
$
There were no new troubled debt restructuring loans that occurred during 2015. The following table summarizes information in regards to troubled debt restructurings that occurred during the year ended December 31, 2014 (in thousands):
Pre-Modification
Post- Modification
Outstanding
Outstanding
Number of
Recorded
Recorded
2014
Loans
Investments
Investments
Residential mortgages
$
$
Home equity
$
$
The following table displays the nature of modifications during the year ended December 31, 2014 (in thousands):
2014
Rate Modification
Term Modification
Interest Only Modification
Payment Modification
Combination Modification
Total Modifications
Pre-modification outstanding recorded investment:
Residential mortgages
$
$
—
$
—
$
—
$
—
$
Home equity
—
—
—
—
$
$
—
$
—
$
—
$
—
$
During the the years ended December 31, 2015 and 2014, the Bank had no loans meeting the definition of a TDR which had a payment default.
We may obtain physical possession of real estate collateralizing a residential mortgage loan or home equity loan via foreclosure or an in-substance repossession. As of December 31, 2015, we have no foreclosed residential real estate properties as a result of obtaining physical possession. In addition, as of December 31, 2015, we had residential mortgage loans and home equity loans with a carrying value of $2.3 million collateralized by residential real estate property for which formal foreclosure proceedings were in process.</t>
  </si>
  <si>
    <t>Premises and Equipment</t>
  </si>
  <si>
    <t>NOTE 4. Premises and Equipment
At December 31, 2015 and 2014, premises and equipment consists of the following (in thousands):
2015
2014
Land
$
$
Building
Furniture and fixtures
Equipment
Less accumulated depreciation and amortization
Total premises and equipment, net
$
$
Depreciation expense amounted to $615 thousand and $570 thousand for the years ended December 31, 2015 and 2014, respectively.</t>
  </si>
  <si>
    <t>Deposits</t>
  </si>
  <si>
    <t>NOTE 5. Deposits
At December 31, 2015 and 2014, respectively, a summary of the maturity of time deposits (which includes certificates of deposit and individual retirement account (IRA) certificates) is as follows (in thousands):
2015
2014
3 months or less
$
$
Over 3 months through 12 months
Over 1 year through 2 years
Over 2 years through 3 years
Over 3 years through 4 years
Over 4 years through 5 years
$
$
At December 31, 2015 and 2014, the Company’s brokered deposits are as follows:
2015
2014
CDARS*
Public Funds Reciprocal
$
$
—
Non-Public Funds Reciprocal
—
FTN**
Non-Reciprocal Funds
—
—
*Certificate of Deposit Account Registry Service
**First Tennessee National</t>
  </si>
  <si>
    <t>Borrowed Funds</t>
  </si>
  <si>
    <t>Borrowed Funds.</t>
  </si>
  <si>
    <t>NOTE 6. Borrowed Funds
Borrowings may consist of long-term debt fixed rate advances from the FHLBNY as well as short term borrowings through lines of credit with other financial institutions. Information concerning long-term borrowings at December 31, 2015 and 2014 is as follows (in thousands):
2015
Original
Amount
Rate
Term (years)
Maturity
Fixed Rate Amortizing Note
$
%
June 2019
Fixed Rate Amortizing Note
%
July 2019
Fixed Rate Amortizing Note
%
August 2019
Fixed Rate Amortizing Note
%
August 2021
Fixed Rate Amortizing Note
%
October 2019
$
%
2014
Original
Amount
Rate
Term(years)
Maturity
Fixed Rate Amortizing Note
$
%
June 2019
Fixed Rate Amortizing Note
%
July 2019
Fixed Rate Amortizing Note
%
August 2019
Fixed Rate Amortizing Note
%
August 2021
Fixed Rate Amortizing Note
%
October 2019
$
%
The Bank has a $16 million overnight line of credit facility available with Zions First National Bank, a $12.0 million overnight line of credit facility available with First Tennessee Bank and a $10.0 million overnight line of credit with Atlantic Community Bankers Bank for the purchase of federal funds in the event that temporary liquidity needs arise.</t>
  </si>
  <si>
    <t>Income Taxes</t>
  </si>
  <si>
    <t>NOTE 7. Income Taxes
Income tax expense from operations for the years ended December 31, 2015 and 2014 is as follows (in thousands):
2015
2014
Current tax expense:
Federal
$
$
State
Deferred income tax benefit:
Federal
)
)
State
)
)
$
$
The tax effects of temporary differences that give rise to significant portions of the deferred tax assets and deferred tax liabilities as of December 31, 2015 and 2014 are as follows (in thousands):
2015
2014
Deferred tax assets:
Start up expenses
$
$
Allowance for loan losses
Accrued expenses
Stock compensation plans
Unrealized losses on available for sale securities
Other
Total gross deferred tax assets
Deferred tax liabilities:
Deferred loan costs
)
)
Prepaid expenses
)
)
Depreciation
)
)
Total gross deferred tax liabilities
)
)
$
$
The realizability of deferred tax assets is dependent upon a variety of factors, including the generation of future taxable income, the existence of taxes paid and recoverable, the reversal of deferred tax liabilities and tax planning strategies. During 2015 and 2014, the Company sustained continued profitability, continued to pay taxes, and recognized deferred tax benefits. Based upon these and other factors, management believes it is more likely than not that the Company will realize the benefits of these remaining deferred tax assets. The net deferred tax asset is included in other assets on the consolidated balance sheet.
Income tax expense differed from the amounts computed by applying the U.S. federal income tax rate of 34% to income taxes as a result of the following (in thousands):
2015
2014
Computed “expected” tax expense
$
$
Increase (decrease) in taxes resulting from:
State taxes, net of federal income tax expense
Tax exempt income
)
)
Stock-based compensation
)
Meals and entertainment
Other
$
$
The Company is subject to income taxes in the U.S. and various states. Tax regulations are subject to interpretation of the related tax laws and regulations and require significant judgment to apply. Corporate tax returns for the years 2012 through 2015 remain open to examination by taxing authorities.</t>
  </si>
  <si>
    <t>Leases</t>
  </si>
  <si>
    <t>NOTE 8. Leases
The Company leases banking facilities under operating leases which expire at various dates through December 31, 2026. These leases do contain certain options to renew the leases. Rental expense amounted to $1.4 million and $1.3 million, respectively, for the years ended December 31, 2015 and December 31, 2014.
The following is a schedule of future minimum lease payments (exclusive of payments for maintenance, insurance, taxes and any other costs associated with offices) for operating leases with initial or remaining terms in excess of one year from December 31, 2015 (in thousands):
Year ending December 31,
2016
$
2017
2018
2019
2020
Thereafter
$</t>
  </si>
  <si>
    <t>Related-party Transactions</t>
  </si>
  <si>
    <t>NOTE 9. Related-party Transactions
The Company has made, and expects to continue to make, loans in the future to its directors and executive officers and their family members, and to firms, corporations, and other entities in which they and their family members maintain interests. All such loans require the prior approval of the Company’s board of directors. None of such loans at December 31, 2015 and 2014, respectively, were nonaccrual, past due, or restructured, and all of such loans were made in the ordinary course of business, on substantially the same terms, including interest rates and collateral, as those prevailing at the time for comparable loans with persons not related to the Company or the Bank, and did not involve more than the normal risk of collectibility or present other unfavorable features. Related party deposit balances were $53.6 million and $41.7 million at December 31, 2015 and 2014 respectively.
The following table represents a summary of related-party loan activity during the years ended December 31, 2015 and 2014 (in thousands):
2015
2014
Outstanding loans at beginning of the year
$
$
Advances
Repayments
)
)
Outstanding loans at end of the year
$
$
Two of our directors have acted as the Company’s counsel on several loan closings. During 2015 and 2014 the total cost of such work has been reimbursed by the respective loan customers and totals $259 thousand and $453 thousand respectively. Additionally, these directors have acted as legal counsel to the Bank on several matters. The total amount paid for legal fees, for non-loan related matters was approximately $16 thousand and $30 thousand for the years ended December 31, 2015 and 2014, respectively.
The Company’s or the Bank’s commercial insurance policy, as well as other policies, has been placed with various insurance carriers by an insurance agency of which one of our directors is the president. Gross insurance premiums paid to carriers through this agency was approximately $230 thousand and $165 thousand for the years ended December 31, 2015 and 2014, respectively.
The Bank rents office space from entities related to some of the Company’s directors. The total amount of rent expense to these entities was $435 thousand and $372 thousand for the years ended December 31, 2015 and 2014, respectively.
Our audit committee or the disinterested directors have reviewed all transactions and relationships with directors and the businesses in which they maintain interests and have approved each such transaction and relationship.</t>
  </si>
  <si>
    <t>Earnings Per Share</t>
  </si>
  <si>
    <t>NOTE 10. Earnings Per Share
The Company’s calculation of earnings per share is as follows for the years ended December 31, 2015 and 2014 (in thousands except per share data):
2015
2014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outstanding- diluted
Diluted earnings per share
$
$
Non-qualified options to purchase 331,334 shares of common stock at a weighted average price of $11.50; and incentive stock options to purchase 75,000 shares of common stock at a weighted average price of $11.50; incentive stock options to purchase 84,700 shares of common stock at a weighted average price of $9.09; and 64,000 unvested shares of restricted stock were included in the computation of diluted earnings per share for the year ended December 31, 2015. Non-qualified options to purchase 331,334 shares of common stock at a weighted average price of $11.50; and incentive stock options to purchase 75,000 shares of common stock at a weighted average price of $11.50; incentive stock options to purchase 86,900 shares of common stock at a weighted average price of $9.09; and 64,500 unvested shares of restricted stock were included in the computation of diluted earnings per share for the year ended December 31, 2014.</t>
  </si>
  <si>
    <t>Stockholders' Equity and Dividend Restrictions</t>
  </si>
  <si>
    <t>NOTE 11. Stockholders’ Equity and Dividend Restrictions
In 2015, the Company declared four quarterly cash dividends in the amount of $0.06 per share. These cash dividends were paid to shareholders on March 31, 2015, June 30, 2015, September 30, 2015 and December 31, 2015, respectively, and the Company expects that comparable quarterly cash dividends will continue to be declared and paid in the future. The cash dividends were paid from the retained earnings of the Company.
In 2014, the Company declared four quarterly cash dividends in the amount of $0.06 per share. These cash dividends were paid to shareholders on March 31, 2014, June 30, 2014, September 30, 2014 and December 31, 2014, respectively.
The decision to pay, as well as the timing and amount of any future dividends to be paid by the Company will be determined by the board of directors, giving consideration to the Company’s earnings, capital needs, financial condition, regulatory requirements and other relevant factors.
Under applicable New Jersey law, the Company is permitted to pay dividends on its capital stock if, following the payment of the dividend, it is able to pay its debts as they become due in the usual course of business, or its total assets are greater than its total liabilities. Further, it is the policy of the FRB that bank holding companies should pay dividends only out of current earnings and only if future retained earnings would be consistent with the holding company’s capital, liquidity asset quality and financial condition. As part of its supervisory authority, the FRB may impose informal or formal restrictions on the Company’s ability to pay dividends, including requiring the non-objection of the FRB to payment of any dividends.
Under the New Jersey Banking Act of 1948, as amended, the Bank may declare and pay dividends only if, after payment of the dividend, the capital stock of the Bank will be unimpaired and either the Bank will have a surplus of not less than 50% of its capital stock or the payment of the dividend will not reduce the Bank’s surplus. The FDIC prohibits payment of cash dividends if, as a result, the Bank would be undercapitalized.</t>
  </si>
  <si>
    <t>Benefit Plans</t>
  </si>
  <si>
    <t>NOTE 12. Benefit Plans
2006 Stock Option Plan
During 2006, the Company’s stockholders approved the 2006 Stock Option Plan. At the time of the holding company reorganization, the 2006 Stock Option Plan was assumed by the Company. The plan allows directors and employees of the Company to purchase up to 239,984 shares of the Company’s common stock. The option price per share is the market value of the Company’s stock on the date of grant. As of December 31, 2015 incentive stock options to purchase 209,900 shares have been granted to employees of the Company.
A summary of stock option activity under the 2006 Stock Option Plan during the year ended December 31, 2015 is presented below:
Number of Shares
Weighted Average Exercise Price per Share
Aggregate Intrinsic Value (1)
Weighted
Average
Remaining
Contractual Term
Outstanding at December 31, 2014
$
Granted
—
—
Forfeited
—
—
Exercised
Outstanding at December 31, 2015
$
$
Exercisable at December 31, 2015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5. This amount changes based on the changes in the market value in the Company’s common stock.
Under the 2006 Stock Option Plan, there were no unvested options at December 31, 2015 and 2014.
2007 Director Plan
During 2007, the Bank’s stockholders approved the 2007 Non-Qualified Stock Option Plan for Directors. At the time of the holding company reorganization, the 2007 Non-Qualified Stock Option Plan was assumed by the Company. This plan provides for 480,000 options to purchase shares of the Company’s common stock to be issued to non-employee directors of the Company. The option price per share is the market value of the Company’s common stock on the date of grant. As of December 31, 2015, non-qualified options to purchase 460,000 shares of the Company’s stock have been granted to non-employee directors of the Company.
There has been no stock option activity under the 2007 Non-Qualified Stock Option Plan for the year ended 2015:
Number of Shares
Weighted Average Exercise Price per Share
Aggregate Intrinsic Value (1)
Weighted Average Remaining Contractual Life (Years)
Outstanding at December 31, 2014
$
Outstanding at December 31, 2015
$
$
—
Exercisable at December 31, 2015
$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5. This amount changes based on the changes in the market value in the Company’s common stock.
Under the 2007 Directors Stock Option Plan, there were no unvested options at December 31, 2015 and 2014.
2011 Equity Incentive Plan
During 2011, the shareholders of the Company approved the Bancorp of New Jersey, Inc. 2011 Equity Incentive Plan (the “2011 Plan”). This plan authorizes the issuance of up to 250,000 shares of the Company’s common stock, subject to adjustment in certain circumstances described in the 2011 Plan, pursuant to awards of incentive stock options or non-qualified stock options, stock appreciation rights, restricted stock, restricted stock units or performance awards. Employees, directors, consultants, and other service providers of the Company and its affiliates (primarily the Bank) are eligible to receive awards under the 2011 Plan, provided, that only employees are eligible to receive incentive stock options.
The following is a summary of the non-vested restricted stock awards granted under the 2011 Plan:
2015
Weighted
Average
Number
Grant Date
of Shares
Fair Value
Non-vested resticted stock, beginning of year
Granted
—
—
Forfeited
—
—
Vested
)
Non-vested resticted stock, end of year
$
Approximately $451 thousand remains to be expensed over the next 27 months. At December 31, 2015, 16,250 shares were vested. During the year ended December 31, 2015, there were no new issuance under the 2011 Plan. For the years ended December 31, 2015, and 2014, $211 thousand and $250 thousand, respectively, was recorded as compensation expense.
Defined Contribution Plan
The Company currently offers a 401(k) profit sharing plan covering all full-time employees, wherein employees can invest up to 15% of their pretax earnings, up to the legal limit. The Company matches a percentage of employee contributions at the board’s discretion. The Company made a matching contribution of approximately $100 thousand and $83 thousand during 2015 and 2014, respectively.</t>
  </si>
  <si>
    <t>Regulatory Capital Requirements</t>
  </si>
  <si>
    <t>NOTE 13. Regulatory Capital Requirements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of Tier 1 leverage ratio, Common equity tier 1 risk-based, capital ratio Tier 1 risk-based capital ratio and Total risk-based capital ratio (as defined in the regulations). In July 2013, the Federal Deposit insurance Corporation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The Final Capital Rules also revised the quantity and quality of required minimum risk-based and leverage capital requirements, consistent with the Reform Act and the Third Basel Accord adopted by the Basel Committee on Banking Supervision, or Basel III capital standards. The Common equity tier 1 risk-based capital ratio and changes to the calculation of risk-weighted assets became effective for the Bank and Company on January 1, 2015. As of December 31, 2015 and 2014, management believes that the Company and the Bank meet all capital adequacy requirements to which they are subject.
As of December 31, 2015, the most recent notification from the Federal Deposit Insurance Corporation categorized the Bank as well capitalized under the regulatory framework for prompt corrective action. To be categorized as well capitalized, the Bank and the Company must maintain minimum Tier 1 leverage capital, Common equity tier 1 capital, Tier 1 risk-based capital and Total risk-based capital as set forth in the tables. There are no conditions or events since that notification that management believes have changed the Bank and the Company’s category.
The following is a summary of the Bank’s actual capital amounts and ratios as of December 31, 2015 compared to the FDIC minimum capital adequacy requirements and the FDIC requirements for classification as a well-capitalized institution. The information presented as of December 31, 2014 reflect the requirements in effect at that time, as the Basel III requirements became effective on January 1, 2015:
FDIC requirements
Minimum Capital
For Classification
Bank actual
Adequacy
As Well Capitalized
Amount
Ratio
Amount
Ratio
Amount
Ratio
2015
Leverage (Tier 1) Capital Ratio
$
%
$
%
$
%
Risk-Based Capital :
Common Equity Tier 1 Capital
$
%
$
%
$
%
Tier 1 Capital Ratio
$
%
$
%
$
%
Total Capital Ratio
$
%
$
%
$
%
2014
Leverage (Tier 1) Capital Ratio
$
%
$
%
$
%
Risk-based capital:
Tier 1 Capital Ration
$
%
$
%
$
%
Total Capital Ratio
$
%
$
%
$
%
The Company’s capital amounts and ratios are similar to those of the Bank.</t>
  </si>
  <si>
    <t>Financial Instruments with Off-Balance Sheet Risk</t>
  </si>
  <si>
    <t>NOTE 14. Financial Instruments with Off-Balance Sheet Risk
The Company is a party to financial instruments with off-balance-sheet risk in the normal course of business in order to meet the financing needs of its customers. These financial instruments consist of commitments to extend credit and letters of credit and involve, to varying degrees, elements of credit and interest rate risk in excess of the amount recognized in the accompanying consolidated balance sheets.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Outstanding available loan commitments, primarily for commercial real estate, construction, and land development loans totaled $102.3 million and $120.3 million at December 31, 2015 and 2014.
Most of the Company’s lending activity is with customers located in Bergen County, New Jersey. At December 31, 2015 and 2014, the Company had outstanding letters of credit to customers totaling $3.7 million and $2.3 million, respectively, whereby the Company guarantees performance to a third party. These letters of credit generally have fixed expiration dates of one year or less. The fair value of these letters of credits is estimated using the fees currently charged to enter into similar agreements, taking into account the remaining terms of the agreements. At December 31, 2015 and 2014, such amounts were deemed not material.</t>
  </si>
  <si>
    <t>Financial Information of Parent Company</t>
  </si>
  <si>
    <t>NOTE 15. Financial Information of Parent Company
The parent company, Bancorp of New Jersey, Inc, was incorporated during November, 2006. The holding company reorganization with Bank of New Jersey was consummated on July 31, 2007. The following information represents the parent only balance sheets as of December 31, 2015 and 2014, respectively, the statements of income for the twelve months ended December 31, 2015 and December 31, 2014, and the statements of cash flows for the twelve months ended December 31, 2015 and December 31, 2014 and should be read in conjunction with the notes to the consolidated financial statements.
Balance Sheets
(in thousands)
December 31,
2015
2014
Assets:
Investment in subsidiary, net
$
$
Total assets
$
$
Liabilities and stockholders’ equity:
Stockholders’ equity
$
$
$
$
Statements of Income and Comprehensive Income
Years ended December 31,
(in thousands)
2015
2014
Equity in undistributed earnings of subsidiary bank
Net income
Other comprehensive income
—
—
Comprehensive Income
$
$
Statements of Cash Flow
Years ended December 31,
(in thousands)
2015
2014
Cash flow from operating activities:
Net income
$
$
Adjustments to reconcile net income to net cash provided by operating activities:
Equity in undistributed earnings of the subsidiary bank
)
)
Net cash provided by operating activities:
—
—
Cash flows from investing activites:
Cash dividends received from subsidiary bank
Net cash provided by investing activities
Cash flows from financing activities:
Cash dividends paid
)
)
Net cash provided by financing activities
)
)
Net change in cash for the period
—
—
Net cash at beginning of year
—
—
Net cash at end of year
$
—
$
—</t>
  </si>
  <si>
    <t>Fair Value Measurement and Fair Value of Financial Instruments</t>
  </si>
  <si>
    <t>NOTE 16. Fair Value Measurement and Fair Value of Financial Instruments
U. S. GAAP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5 and December 31, 2014, respectively, are as follows (in thousands):
(Level 1)
(Level 2)
(Level 3)
Description
December 31, 2015
Quoted Prices in Active Markets for Identical Assets
Significant Other Observable Inputs
Significant Unobservable Inputs
Securities available for sale:
U.S. Treasury obligations
$
$
—
$
$
—
Government sponsored enterprise obligations
—
—
Total securities available for sale
$
$
—
$
$
—
(Level 1)
(Level 2)
(Level 3)
Description
December 31, 2014
Quoted Prices in Active Markets for Identical Assets
Significant Other Observable Inputs
Significant Unobservable Inputs
Securities available for sale:
U.S. Treasury obligations
$
$
—
$
$
—
Government sponsored enterprise obligations
—
—
Total securities available for sale
$
$
—
$
$
—
For financial assets measured at fair value on a nonrecurring basis, the fair value measurements by level within the fair value hierarchy used at December 31, 2015 and December 31, 2014, respectively, is as follows (in thousands):
(Level 1)
(Level 2)
(Level 3)
Description
December 31, 2015
Quoted Prices in Active Markets for Identical Assets
Significant Other Observable Inputs
Significant Unobservable Inputs
Impaired loans
$
$
—
$
—
$
(Level 1)
(Level 2)
(Level 3)
Description
December 31, 2014
Quoted Prices in Active Markets for Identical Assets
Significant Other Observable Inputs
Significant Unobservable Inputs
Impaired loans
$
$
—
$
—
$
The following table presents additional quantitative information about assets measured at fair value on a nonrecurring basis and for which the Company has utilized Level 3 inputs to determine fair value (in thousands):
December 31, 2015
Fair Value Estimate
Valuation Techniques
Unobservable Input
Range (Weighted Average)
Impaired loans
$
Appraisal of Collateral (1)
Appriasal Adjustments (2)
0% - 1.0% (-0.5)%
Liquidation Expenses (2)
0% - 48.1% (-33.8)%
December 31, 2014
Fair Value Estimate
Valuation Techniques
Unobservable Input
Range (Weighted Average)
Impaired loans
$
Appraisal of Collateral (1)
Appriasal Adjustments (2)
0% - 46.3% (-38.4)%
Liquidation Expenses (2)
0% - 60.2% (-20.2)%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Fair value estimates for the Company’s financial instruments are as follows at December 31, 2015 and 2014 (in thousands):
(Level 1)
(Level 2)
(Level 3)
December 31, 2015
Quoted Prices in Active Markets for
Significant Other
Significant Unobservable
Carrying amount
Estimated Fair Value
Identical Assets
Observable Inputs
Inputs
Financial assets:
Cash and cash equivalents
$
$
$
$
—
$
—
Interest bearing time deposits
—
—
Securities available for sale
—
Securities held to maturity
—
Restricted investment in bank stock
—
—
Net loans
—
—
Accrued interest receivable
—
—
Financial liabilities:
Deposits
—
Borrowed funds
—
—
Accrued interest payable
—
—
December 31, 2014
Quoted Prices in Active Markets for
Significant Other
Significant Unobservable
Carrying amount
Estimated Fair Value
Identical Assets
Observable Inputs
Inputs
Financial assets:
Cash and cash equivalents
$
$
$
$
—
$
—
Interest bearing time deposits
—
—
Securities available for sale
—
Securities held to maturity
—
Restricted investment in bank stock
—
—
Net loans
—
—
Accrued interest receivable
—
—
Financial liabilities:
Deposits
—
Borrowed funds
—
—
Accrued interest payable
—
—
The following methods and assumptions were used to estimate the fair values of the Company’s financial instruments at December 31, 2015 and 2014.
Cash and Cash Equivalents and Interest Bearing Time Deposits
The carrying amounts reported in the balance sheet for cash and cash equivalents approximate those assets’ fair values.
Securities
The fair value of securities available for sale (carried at fair value) and held to maturity (carried at amortized cost) are determined by obtaining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may be adjusted to reflect illiquiditi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ould be used to support fair values of certain Level 3 investments, if applicable.
Restricted Investment in Bank Stock
The carrying amount of restricted investment in bank stock approximates fair value, and considers the limited marketability of such securities.
Loans Receivable
The fair value of loans are estimated using discounted cash flow analyses, using market rates at the balance sheet date that reflect the credit and the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pproximate carrying values.
Impaired loans
Impaired loans are those for which the Company has measured fair value generally based on the fair value of the loan’s collateral (based on independent third party appraisal) or discounted cash flows based upon the expected proceeds. These assets are included as Level 3 fair values, based upon the lowest level of input that is significant to the fair value measurements.
Accrued Interest Receivable and Payable
The carrying amount of accrued interest receivable and accrued interest payable approximates fair value.
Other real estate owned
Other real estate owned assets are adjusted to fair value less estimated selling costs upon transfer of the loans to other real estate owned. The fair value of other real estate owned is based upon independent third party appraisal values of the collateral or management’s estimation of the value of the collateral. These assets are included as Level 3 fair values.
Deposits
The fair values disclosed for demand deposits (e.g., interest and noninterest checking, passbook savings and money market accounts) are, by definition, equal to the amount payable on demand at the reporting date (i.e., their carrying amounts). Fair values for fixed rate certificates of deposit are estimated using a discounted cash flow calculation that applies interest rates currently being offered in the market on certificates to a schedule of aggregated expected monthly maturities of time deposits.
Limitation
The preceding fair value estimates were made at December 31, 2015 and 2014 based on pertinent market data and relevant information on the financial instruments. These estimates do not include any premium or discount that could result from an offer to sell at one time the Company’s entire holdings of a particular financial instrument or category thereof. Since no market exists for a substantial portion of the Company’s financial instruments, fair value estimates were necessarily based on judgments regarding future expected loss experience, current economic conditions, risk assessment of various financial instruments, and other factors. Given the innately subjective nature of these estimates, the uncertainties surrounding them and the matter of significant judgment that must be applied, these fair value estimates cannot be calculated with precision. Modifications in such assumptions could meaningfully alter these estimates.
Since these fair value approximations were made solely for on and off balance sheet financial instruments at December 31, 2015 and 2014, no attempt was made to estimate the value of anticipated future business. Furthermore, certain tax implications related to the realization of the unrealized gains and losses could have a substantial impact on these fair value estimates and have not been incorporated into the estimates.</t>
  </si>
  <si>
    <t>Accumulated Other Comprehensive Income (Loss)</t>
  </si>
  <si>
    <t>NOTE 17. Accumulated Other Comprehensive Income (Loss)
Reclassifications out of accumulated other comprehensive loss for the years ended December 31, 2015 and 2014 are as follows (in thousands):
Details About Accumulated Other Comprehensive Income (Loss) Components
Amount Reclassified from Accumulated Other Comprehensive Income (Loss)
Affected Line Item in the Statements of Income (Loss)
Year ended December 31, 2015
Available for Sale Securities
Realized losses on sale of securities
$
)
Gains (losses) on sale of securities
Income tax expense
Total reclassifications
$
)
Net of tax
Year ended December 31, 2014
Available for Sale Securities
Realized gains on sale of securities
$
)
Gains (losses) on sale of securities
Income tax expense
Total reclassifications
$
)
Net of tax</t>
  </si>
  <si>
    <t>Recent Accounting Pronouncements</t>
  </si>
  <si>
    <t>NOTE 18. Recent Accounting Pronouncements
This section provides a summary description of recent accounting standards that have significant implications (elected or required) within the consolidated financial statements, or that management expects may have a significant impact on financial statements issued in the near future.
ASU 2014 - 04, Reclassification of Residential Real Estate Collateralized Consumer Mortgage Loans upon Foreclosure
In January, 2014, the FASB issued ASU 2014-04, Reclassification of Residential Real Estate Collateralized Consumer Mortgage Loans upon Foreclosur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 The implementation of ASU 2014-01 did not have a material impact on the Company’s financial position or results of operations.
ASU 2014-09, Revenue from Contracts with Customers (Topic 606)
In May 2014, the FASB issued ASU 2014-09, Revenue from Contracts with Customers . The amendments in this ASU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Public entities will apply the new standard for annual periods beginning after December 15, 2017,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8)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same three transition alternatives apply. The implementation of ASU 2014-09 should not have a material impact on the Company’s financial position or results of operations.
ASU 2014-14, Receivables — Troubled Debt Restructurings by Creditors (Subtopic 310-40): Classification of Certain Government-Guaranteed Mortgage Loans upon Foreclosure (a consensus of the FASB Emerging Issues Task Force)
In August 2014 the FASB issued ASU 2014-14, Receivables — Troubled Debt Restructurings by Creditors (Subtopic 310-40): Classification of Certain Government-Guaranteed Mortgage Loans upon Foreclosure (a consensus of the FASB Emerging Issues Task Force . The amendments in this ASU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The implementation of ASU 2014-14 did not have a material impact on the Company’s financial position or results of operations.
ASU 2016-1, Financial Instruments — Overall (Subtopic 825-10): Recognition and Measurement of Financial Assets and Financial Liabilities.
In January 2016 the FASB issued ASU 2016-1, Financial Instruments — Overall (Subtopic 825-10): Recognition and Measurement of Financial Assets and Financial Liabilities. ASU 2016-01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ASU 2016- 0 1 will be effective for us on January 1, 2018 and is not expected to have a material impact on the Company’s financial position or results of operations.
ASU 2016-02, Leases.
In February 2016 the FASB issued ASU 2016-02, Leases . ASU 2016-02 amends existing lease accounting guidance to include the requirement to recognize most lease arrangements on the balance sheet. The adoption of this standard will require the Company to recognize the rights and obligations arising from operating leases as assets and liabilities. ASU 2016-02 will be effective for fiscal years beginning after December 15, 2018, early adoption is permitted. The Company is presently evaluating the potential impact of the adoption of this accounting pronouncement to its financial position or results of operations.</t>
  </si>
  <si>
    <t>Summary of Significant Accounting Policies (Policies)</t>
  </si>
  <si>
    <t>Basis of Financial Statement Presentation</t>
  </si>
  <si>
    <t>Basis of Financial Statement Presentation
The accompanying consolidated financial statements include the accounts of Bancorp of New Jersey, Inc. (together with its consolidated subsidiary, the “Company”), and its direct wholly-owned subsidiary, Bank of New Jersey (the “Bank”) and the Bank’s wholly-owned subsidiaries, BONJ-New York Corp., BONJ-New Jersey Investment Company, BONJ- Delaware Investment Company, and BONJ REIT Inc. All significant inter-company accounts and transactions have been eliminated in consolidation.
The Company was incorporated under the laws of the State of New Jersey to serve as a holding company for the Bank and to acquire all the capital stock of the Bank (referred to herein as the “holding company reorganization”).</t>
  </si>
  <si>
    <t>Use of Estimates</t>
  </si>
  <si>
    <t>Use of Estimates
Material estimates that are particularly susceptible to significant change in the near term relate to the determination of the allowance for loan losses, the valuation of the deferred tax asset, the determination of other-than-temporary impairment on securities, and the potential impairment of restricted stock. While management uses available information to recognize estimated losses on loans, future additions may be necessary based on changes in economic conditions. In addition, various regulatory agencies, as an integral part of their examination process, periodically review the Company allowance for loan losses. These agencies may require the Company to recognize additions to the allowance based on their judgements of information available to them at the time of their examination.
The financial statements have been prepared in conformity with U.S. GAAP. In preparing the financial statements, management is required to make estimates and assumptions that affect the reported amounts of assets and liabilities as of the date of the balance sheet and revenues and expenses for the period indicated. Actual results could differ significantly from those estimates.</t>
  </si>
  <si>
    <t>Significant Group of Concentration of Credit Risk</t>
  </si>
  <si>
    <t>Significant Group of Concentration of Credit Risk
The Company’s activities are, primarily, with customers located within Bergen County, New Jersey. The Company does not have any significant concentration to any one industry or customers within its primary service area. Note 3 describes the types of lending in which the Company engages. Although the Company actively manages the diversification of the loan portfolio, a substantial portion of the debtors’ ability to honor their contracts is dependent on the strength of the local economy.</t>
  </si>
  <si>
    <t>Cash and Cash Equivalents</t>
  </si>
  <si>
    <t>Cash and Cash Equivalents
Cash and cash equivalents include cash and due from banks, interest-bearing deposits in banks, and federal funds sold, which are generally sold for one-day periods.</t>
  </si>
  <si>
    <t>Interest-bearing deposits in banks</t>
  </si>
  <si>
    <t>Interest-bearing deposits in banks
Interest-bearing deposits in banks are carried at cost.</t>
  </si>
  <si>
    <t>Securities
The Company reports investment securities in one of the following categories: (i) held to maturity (management has the intent and ability to hold to maturity), which are reported at amortized cost; (ii) trading (held for current resale), which are reported at fair value, with unrealized gains and losses included in earnings and (iii) available for sale, which are reported at fair value, with unrealized gains and lossess excluded from earnings and reported as a separate component of stockholders’ equity. The Company has classified all of its holdings of investment securities as either held to matruity or available for sale. At the time a security is purchased, a determination is made as to the approproiate classification.
Premiums and discounts on investment securities are amortized as expense and accreted as income over the estimated life of the respective security using a method that generally approximates the level-yield method. Gains and losses on the sales of investment securities are recognized upon realization, using the specific identification method and shown separately in the consolidate statements of operations.
Management evaluates securities for Other Than 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income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t>
  </si>
  <si>
    <t>Premises and Equipment
Premises and equipment are stated at historical cost, less accumulated depreciation and amortization. Depreciation of fixed assets is accumulated on a straight-line basis over the estimated useful lives of the related assets. Leasehold improvements are amortized on a straight-line basis over the shorter of their estimated useful lives or the term of the related lease. The estimated lives of our premises and equipment range from 3 years for certain computer related equipment to 30 years for building costs associated with newly constructed buildings. Maintenance and repairs are charged to expense in the year incurred.</t>
  </si>
  <si>
    <t>Loans and Allowance for Loan Losses
Loans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commercial and industrial (“commercial”) and commercial real estate which includes commercial construction loans. Consumer loans consist of residential mortgage loans, home equity loans and other consumer loan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earlier in the event of bankruptcy, or if there is an amount deemed uncollectible . Because all identified losses are immediately charged off, no portion of the allowance for loan losses is restricted to any individual loan or groups of loans, and the entire allowance is available to absorb any and all loan losses.
The allowance for credit losses is maintained at a level considered adequate to provide for losses that are probable and reasonable to estimate. Management performs a quarterly evaluation of the adequacy of the allowance. The allowance is based on the Company’s past loan loss experience, known and inherent risks in the loan portfolio and unfunded commitments,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and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Loans for which the terms have been modified resulting in a concession, and for which the borrower is experiencing financial difficulties, are considered troubled debt restructurings (“TDR”) and classified as impaired.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DRs are designated as impaired and evaluated for impairment until they are ultimately repaid in full or foreclosed and sold. Nonaccrual troubled debt restructurings are restored to accrual status if principal and interest payments, under the modified terms, are current for six consecutive months after modification.
The Company’s methodology for the determination of the allowance for loan losses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s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to the Company’s methodology,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was adequate.</t>
  </si>
  <si>
    <t>Other Real Estate Owned</t>
  </si>
  <si>
    <t>Other Real Estate Owned
Other real estate owned consists of real estate acquired by foreclosure and is initially recorded at fair value, less estimated selling costs. Subsequent to foreclosure, revenues are included in non-interest income and expenses from operations and lower of cost or market changes in the valuation are included in non-interest expenses.</t>
  </si>
  <si>
    <t>Stock-Based Compensation</t>
  </si>
  <si>
    <t>Stock-Based Compensation
ASC Topic 718 Compensation-Stock Compensation addresses the accounting for share-based payment transactions in which an enterprise receives employee service in exchange for (a) equity instruments of the enterprise or (b) liabilities that are based on the fair value of the enterprise’s equity instruments or that may be settled by the issuance of such equity instruments. Guidance requires an entity to recognize the grant-date fair value of stock options and other equity-based compensation issued to employees within the income statement using a fair-value-based method. The Company accounts for stock options under these recognition and measurement principles.
The Company recorded stock-based compensation expense of $211 thousand and $250 thousand during 2015 and 2014, respectively. At December 31, 2015, the Company had no unrecognized compensation expense related to stock options. At December 31, 2015, the Company had $451,000 of unrecognized compensation expense related to unvested restricted stock granted in 2015.</t>
  </si>
  <si>
    <t>Stockholders' Equity and Related Transactions</t>
  </si>
  <si>
    <t>Stockholders’ Equity and Related Transactions
On March 2, 2015, the Company closed on a private placement of approximately $9.5 million (net of expenses, approximatley $9.3 million) or 868,057 shares of its common stock at a price of $10.95 per share. The shares of common stock were offered and were sold in a private placement pursuant to Section 4(a)(2) of the Securities Act of 1933, as amended. The shares have not been registered under the Securities Act, or the securities laws of any other jurisdiction, and may not be offered or sold in the United States absent registration or an applicable exemption from such registration requirements. Each of the investors in the private placement was a member of the Company’s board of directors or related party. The Company contributed the proceeds of the private placement to the Bank.</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 required by ASC Topic 740, Income Taxes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Bank applied ASC Topic 740 to all tax positions for which the statute of limitations remained open. There was no material effect on the Company’s consolidated financial position or results of operations and no adjustment to retained earnings.
The Company recognizes interest and penalties on income taxes as a component of income tax.</t>
  </si>
  <si>
    <t>Earnings Per Share
Basic earnings per share excludes dilution and represents the effect of earnings upon the weighted average number of shares outstanding for the period. Diluted earnings per share reflects the effect of earnings upon weighted average shares including the potential dilution that could occur if securities or contracts to issue common stock were converted or exercised, utilizing the treasury stock method.</t>
  </si>
  <si>
    <t>Comprehensive Income</t>
  </si>
  <si>
    <t>Comprehensive Income
Comprehensive income consists of net income for the current period and income, expenses, or gains and losses not included in the income statement and which are reported directly as a separate component of equity. The Company includes the required disclosures in the statements of comprehensive income.</t>
  </si>
  <si>
    <t>Advertising</t>
  </si>
  <si>
    <t>Advertising
The Company expenses advertising costs as incurred. Advertising expenses totaled $289 thousand and $245 thousand for 2015 and 2014, respectively.</t>
  </si>
  <si>
    <t>Transfer of Financial Assets</t>
  </si>
  <si>
    <t>Transfer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si>
  <si>
    <t>Restricted Investment in Bank Stock</t>
  </si>
  <si>
    <t>Restricted Investment in Bank Stock
Restricted investment in bank stocks which represent required investments in the common stock of correspondent banks, is carried at cost and consists of the common stock of the Federal Home Loan Bank of New York (the “FHLB”) of $1.9 million and $2.1 million and Atlantic Community Bankers Bank, formerly Atlantic Central Bankers Bank (the “ACBB”) of $100 thousand and $100 thousand, as of December 31, 2015 and 2014, respectively. Federal law requires a member institution of the Federal Home Loan Bank to hold stock according to a predetermined formula. All restricted stock is recorded at cost as of December 31, 2015 and 2014.
Management believes no impairment charge is necessary related to the FHLB or ACBB restricted stock as of December 31, 2015.</t>
  </si>
  <si>
    <t>Restrictions on Cash and Amounts Due From Banks</t>
  </si>
  <si>
    <t>Restrictions on Cash and Amounts Due From Banks
The Bank is required to maintain average balances on hand or with the Federal Reserve Bank of New York (“FRB”). At December 31, 2015 and 2014, these reserve balances amounted to $3.4 million and $1.2 million, respectively, and are reflected in interest bearing deposits in banks.</t>
  </si>
  <si>
    <t>Securities (Tables)</t>
  </si>
  <si>
    <t>Summary of securities held to maturity and securities available for sale</t>
  </si>
  <si>
    <t>A summary of securities held to maturity and securities available for sale at December 31, 2015 and 2014 is as follows (in thousands):
Gross
Gross
Amortized
Unrealized
Unrealized
Fair
2015
Cost
Gains
Losses
Value
Securities Held to Maturity:
Obligations of states and political subdivisions
$
$
—
$
—
$
Total securities held to maturity
—
—
Securities Available for Sale:
U.S. Treasury obligations
—
)
Government sponsored enterprise obligations
—
)
Total securities available for sale
—
)
$
$
—
$
)
$
Gross
Gross
Amortized
Unrealized
Unrealized
Fair
2014
Cost
Gains
Losses
Value
Securities Held to Maturity:
Obligations of states and political subdivisions
$
$
—
$
—
$
U.S. Treasury obligations
—
)
Total securities held to maturity
—
)
Securities Available for Sale:
U.S. Treasury obligations
—
)
Government sponsored enterprise obligations
—
)
Total securities available for sale
—
)
$
$
—
$
)
$</t>
  </si>
  <si>
    <t>Schedule of unrealized losses, categorized by the length of time of continuous loss position, and the fair value of related securities</t>
  </si>
  <si>
    <t>The unrealized losses, categorized by the length of time of continuous loss position, and the fair value of related securities available for sale at December 31, 2015 and 2014 are as follows (in thousands):
Less than 12 Months
More than 12 Months
Total
Fair
Unrealized
Fair
Unrealized
Fair
Unrealized
2015
Value
Losses
Value
Losses
Value
Losses
Securities Available for Sale:
U.S. Treasury obligation
—
—
)
)
Government Sponsored Enterprise obligations
)
)
)
Total securities available for sale
)
)
)
$
$
)
$
$
)
$
$
)
Less than 12 Months
More than 12 Months
Total
Fair
Unrealized
Fair
Unrealized
Fair
Unrealized
2014
Value
Losses
Value
Losses
Value
Losses
Securities Held to Maturity:
U.S. Treasury obligations
$
—
$
—
$
$
)
$
$
)
Securities Available for Sale:
U.S. Treasury obligation
—
—
)
)
Government Sponsored Enterprise obligations
)
)
)
Total securities available for sale
)
)
)
$
$
)
$
$
)
$
$
)</t>
  </si>
  <si>
    <t>Schedule of maturity distribution of the Company's held to maturity and available for sale portfolios</t>
  </si>
  <si>
    <t>The following table sets forth as of December 31, 2015, the maturity distribution of the Company’s held to maturity and available for sale portfolios (in thousands):
2015
Securities Held to Maturity
Securities Available for Sale
Amortized
Fair
Amortized
Fair
Cost
Value
Cost
Value
1 year or less
$
$
$
$
After 1 year to 5 years
—
—
$
$
$
$</t>
  </si>
  <si>
    <t>Loans and Allowances for Loan Losses (Tables)</t>
  </si>
  <si>
    <t>Summary of loans</t>
  </si>
  <si>
    <t>Loans at December 31, 2015 and 2014, are summarized as follows (in thousands):
2015
2014
Commercial real estate
$
$
Residential mortgages
Commercial
Home equity
Consumer
$
$</t>
  </si>
  <si>
    <t>Schedule of activity in the allowance for loan losses and recorded investment in loan receivables</t>
  </si>
  <si>
    <t>The following table presents the activity in the allowance for loan losses and recorded investment in loan receivables as of and for the year ended December 31, 2015 (in thousands):
Commercial Real Estate
Residential Mortgages
Commercial
Home Equity
Consumer
Unallocated
Total
Allowance for loan losses:
Beginning Balance
$
$
$
$
$
$
$
Charge-offs
)
—
)
—
—
—
)
Recoveries
—
—
—
—
Provision
)
Ending balance
$
$
$
$
$
$
$
Ending balance: individually evaluated for impairment
$
—
$
$
—
$
$
—
$
—
$
Ending balance: collectively evaluated for impairment
$
$
$
$
$
$
$
Loan receivables:
Ending balance
$
$
$
$
$
$
—
$
Ending balance: individually evaluated for impairment
$
$
$
—
$
$
—
$
—
$
Ending balance: collectively evaluated for impairment
$
$
$
$
$
$
—
$
The following table presents the activity in the allowance for loan losses and recorded investment in loan receivables as of and for the year ended December 31, 2014 (in thousands):
Commercial Real Estate
Residential Mortgages
Commercial
Home Equity
Consumer
Unallocated
Total
Allowance for loan losses:
Beginning Balance
$
$
$
$
$
$
$
Charge-offs
)
)
)
)
)
—
)
Recoveries
—
—
—
—
—
Reclassification
—
—
—
—
—
)
)
Provision
)
Ending balance
$
$
$
$
$
$
$
Ending balance: individually evaluated for impairment
$
—
$
—
$
—
$
—
$
—
$
—
$
—
Ending balance: collectively evaluated for impairment
$
$
$
$
$
$
$
Loan receivables:
Ending balance
$
$
$
$
$
$
—
$
Ending balance: individually evaluated for impairment
$
$
$
—
$
$
—
$
—
$
Ending balance: collectively evaluated for impairment
$
$
$
$
$
$
—
$</t>
  </si>
  <si>
    <t>Schedule of classes of the loan portfolio summarized by the past due status</t>
  </si>
  <si>
    <t>The following tables present the classes of the loan portfolio summarized by the past due status as of December 31, 2015 and 2014 (in thousands):
2015
30-59 Days Past Due
60-89 Days Past Due
Greater than 90 Days
Total Past Due
Current
Total Loans Receivables
Nonaccrual Loans
Commercial real estate
$
$
—
$
$
$
$
$
Residential mortgages
—
Commercial
—
—
—
—
—
Home equity
—
Consumer
—
—
—
—
—
$
$
$
$
$
$
$
2014
30-59 Days Past Due
60-89 Days Past Due
Greater than 90 Days
Total Past Due
Current
Total Loans Receivables
Nonaccrual Loans
Commercial real estate
$
—
$
$
—
$
$
$
$
Residential mortgages
—
Commercial
—
—
—
—
—
Home equity
—
Consumer
—
—
—
—
—
$
$
$
$
$
$
$</t>
  </si>
  <si>
    <t>Summary of loan portfolio by the aggregate pass rating and the classified ratings of special mention, substandard and doubtful within the Company's internal risk rating system</t>
  </si>
  <si>
    <t>The following tables present the classes of the loan portfolio summarized by the aggregate pass rating and the classified ratings of special mention, substandard and doubtful within the Company’s internal risk rating system as of December 31, 2015 and 2014 (in thousands):
2015
Commercial Real Estate
Residential Mortgages
Commercial
Home Equity
Consumer
Total
Pass
$
$
$
$
$
$
Special Mention
—
—
Substandard
—
—
Doubtful
—
—
—
—
—
—
$
$
$
$
$
$
2014
Commercial Real Estate
Residential Mortgages
Commercial
Home Equity
Consumer
Total
Pass
$
$
$
$
$
$
Special Mention
—
—
Substandard
—
Doubtful
—
—
—
—
—
—
$
$
$
$
$
$</t>
  </si>
  <si>
    <t>Schedule of information about Company's impaired loans</t>
  </si>
  <si>
    <t>The following tables provide information about the Company’s impaired loans as of and for the years ended December 31, 2015 and 2014 (in thousands):
Unpaid
Recorded
Principal
Related
2015
Investment
Balance
Allowance
Impaired loans with specific reserves:
Residential mortgages
$
$
$
Home equity
Impaired loans with no specific reserves:
Commercial real estate
—
Residential mortgages
—
Home equity
—
—
$
$
$
Unpaid
Recorded
Principal
Related
2014
Investment
Balance
Allowance
Impaired loans with no specific reserves:
Commercial real estate
$
$
$
—
Residential mortgages
—
Home equity
—
$
$
$
—
Year Ended
Year Ended
December 31, 2015
December 31, 2014
Average
Interest
Average
Interest
Recorded
Income
Recorded
Income
Investment
Received
Investment
Received
Impaired loans with specific reserves:
Commercial real estate
$
—
$
—
$
$
—
Residential mortgages
—
Commercial
—
—
—
Home equity
—
—
Impaired loans with no specific reserves:
Commercial real estate
—
Residential mortgages
Commercial
—
Home equity
—
Consumer
—
—
—
$
$
$
$</t>
  </si>
  <si>
    <t>Schedule of TDR loans</t>
  </si>
  <si>
    <t>The following table presents TDR loans as of December 31, 2015 and 2014 (in thousands):
2015
Accrual Status
Number of Loans
Nonaccrual Status
Number of Loans
Total
Residential mortgages
$
$
$
Commercial real estate
—
—
Home equity
$
$
$
2014
Accrual Status
Number of Loans
Nonaccrual Status
Number of Loans
Total
Residential mortgages
$
$
$
Commercial real estate
—
—
Home equity
$
$
$</t>
  </si>
  <si>
    <t>Summary of pre and post modification troubled debt restructurings recorded investments</t>
  </si>
  <si>
    <t>The following table summarizes information in regards to troubled debt restructurings that occurred during the year ended December 31, 2014 (in thousands):
Pre-Modification
Post- Modification
Outstanding
Outstanding
Number of
Recorded
Recorded
2014
Loans
Investments
Investments
Residential mortgages
$
$
Home equity
$
$</t>
  </si>
  <si>
    <t>Schedule of nature of modifications</t>
  </si>
  <si>
    <t>The following table displays the nature of modifications during the year ended December 31, 2014 (in thousands):
2014
Rate Modification
Term Modification
Interest Only Modification
Payment Modification
Combination Modification
Total Modifications
Pre-modification outstanding recorded investment:
Residential mortgages
$
$
—
$
—
$
—
$
—
$
Home equity
—
—
—
—
$
$
—
$
—
$
—
$
—
$</t>
  </si>
  <si>
    <t>Premises and Equipment (Tables)</t>
  </si>
  <si>
    <t>Schedule of premises and equipment</t>
  </si>
  <si>
    <t>At December 31, 2015 and 2014, premises and equipment consists of the following (in thousands):
2015
2014
Land
$
$
Building
Furniture and fixtures
Equipment
Less accumulated depreciation and amortization
Total premises and equipment, net
$
$</t>
  </si>
  <si>
    <t>Deposits (Tables)</t>
  </si>
  <si>
    <t>Summary of the maturity of time deposits (which includes certificates of deposit and individual retirement account (IRA) certificates)</t>
  </si>
  <si>
    <t>At December 31, 2015 and 2014, respectively, a summary of the maturity of time deposits (which includes certificates of deposit and individual retirement account (IRA) certificates) is as follows (in thousands):
2015
2014
3 months or less
$
$
Over 3 months through 12 months
Over 1 year through 2 years
Over 2 years through 3 years
Over 3 years through 4 years
Over 4 years through 5 years
$
$</t>
  </si>
  <si>
    <t>Schedule of brokered deposits</t>
  </si>
  <si>
    <t>2015
2014
CDARS*
Public Funds Reciprocal
$
$
—
Non-Public Funds Reciprocal
—
FTN**
Non-Reciprocal Funds
—
—
*Certificate of Deposit Account Registry Service
**First Tennessee National</t>
  </si>
  <si>
    <t>Borrowed Funds (Tables)</t>
  </si>
  <si>
    <t>Schedule of information concerning long-term borrowings</t>
  </si>
  <si>
    <t>Information concerning long-term borrowings at December 31, 2015 and 2014 is as follows (in thousands):
2015
Original
Amount
Rate
Term (years)
Maturity
Fixed Rate Amortizing Note
$
%
June 2019
Fixed Rate Amortizing Note
%
July 2019
Fixed Rate Amortizing Note
%
August 2019
Fixed Rate Amortizing Note
%
August 2021
Fixed Rate Amortizing Note
%
October 2019
$
%
2014
Original
Amount
Rate
Term(years)
Maturity
Fixed Rate Amortizing Note
$
%
June 2019
Fixed Rate Amortizing Note
%
July 2019
Fixed Rate Amortizing Note
%
August 2019
Fixed Rate Amortizing Note
%
August 2021
Fixed Rate Amortizing Note
%
October 2019
$
%</t>
  </si>
  <si>
    <t>Income Taxes (Tables)</t>
  </si>
  <si>
    <t>Schedule of income tax expense from operations</t>
  </si>
  <si>
    <t>Income tax expense from operations for the years ended December 31, 2015 and 2014 is as follows (in thousands):
2015
2014
Current tax expense:
Federal
$
$
State
Deferred income tax benefit:
Federal
)
)
State
)
)
$
$</t>
  </si>
  <si>
    <t>Schedule of significant portions of the deferred tax assets and deferred tax liabilities</t>
  </si>
  <si>
    <t>The tax effects of temporary differences that give rise to significant portions of the deferred tax assets and deferred tax liabilities as of December 31, 2015 and 2014 are as follows (in thousands):
2015
2014
Deferred tax assets:
Start up expenses
$
$
Allowance for loan losses
Accrued expenses
Stock compensation plans
Unrealized losses on available for sale securities
Other
Total gross deferred tax assets
Deferred tax liabilities:
Deferred loan costs
)
)
Prepaid expenses
)
)
Depreciation
)
)
Total gross deferred tax liabilities
)
)
$
$</t>
  </si>
  <si>
    <t>Schedule of difference in income tax expense from the amounts computed by applying the U.S. federal income tax rate</t>
  </si>
  <si>
    <t>Income tax expense differed from the amounts computed by applying the U.S. federal income tax rate of 34% to income taxes as a result of the following (in thousands):
2015
2014
Computed “expected” tax expense
$
$
Increase (decrease) in taxes resulting from:
State taxes, net of federal income tax expense
Tax exempt income
)
)
Stock-based compensation
)
Meals and entertainment
Other
$
$</t>
  </si>
  <si>
    <t>Leases (Tables)</t>
  </si>
  <si>
    <t>Schedule of future minimum lease payments (exclusive of payments for maintenance, insurance, taxes and any other costs associated with offices) for operating leases</t>
  </si>
  <si>
    <t>The following is a schedule of future minimum lease payments (exclusive of payments for maintenance, insurance, taxes and any other costs associated with offices) for operating leases with initial or remaining terms in excess of one year from December 31, 2015 (in thousands):
Year ending December 31,
2016
$
2017
2018
2019
2020
Thereafter
$</t>
  </si>
  <si>
    <t>Related-party Transactions (Tables)</t>
  </si>
  <si>
    <t>Summary of related-party loan activity</t>
  </si>
  <si>
    <t>The following table represents a summary of related-party loan activity during the years ended December 31, 2015 and 2014 (in thousands):
2015
2014
Outstanding loans at beginning of the year
$
$
Advances
Repayments
)
)
Outstanding loans at end of the year
$
$</t>
  </si>
  <si>
    <t>Earnings Per Share (Tables)</t>
  </si>
  <si>
    <t>Schedule showing earnings per share</t>
  </si>
  <si>
    <t>The Company’s calculation of earnings per share is as follows for the years ended December 31, 2015 and 2014 (in thousands except per share data):
2015
2014
Net income applicable to common stock
$
$
Weighted average number of common shares outstanding - basic
Basic earnings per share
$
$
Net income applicable to common stock
$
$
Weighted average number of common shares outstanding
Effect of dilutive options
Weighted average number of common shares outstanding- diluted
Diluted earnings per share
$
$</t>
  </si>
  <si>
    <t>Benefit Plans (Tables)</t>
  </si>
  <si>
    <t>2006 Stock Option Plan</t>
  </si>
  <si>
    <t>Summary of stock option activity</t>
  </si>
  <si>
    <t>Number of Shares
Weighted Average Exercise Price per Share
Aggregate Intrinsic Value (1)
Weighted
Average
Remaining
Contractual Term
Outstanding at December 31, 2014
$
Granted
—
—
Forfeited
—
—
Exercised
Outstanding at December 31, 2015
$
$
Exercisable at December 31, 2015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5. This amount changes based on the changes in the market value in the Company’s common stock.</t>
  </si>
  <si>
    <t>2007 Director Plan</t>
  </si>
  <si>
    <t>Number of Shares
Weighted Average Exercise Price per Share
Aggregate Intrinsic Value (1)
Weighted Average Remaining Contractual Life (Years)
Outstanding at December 31, 2014
$
Outstanding at December 31, 2015
$
$
—
Exercisable at December 31, 2015
$
$
—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5. This amount changes based on the changes in the market value in the Company’s common stock.</t>
  </si>
  <si>
    <t>2011 Equity Incentive Plan</t>
  </si>
  <si>
    <t>Summery of the Companies non-vested restricted share awards</t>
  </si>
  <si>
    <t>2015
Weighted
Average
Number
Grant Date
of Shares
Fair Value
Non-vested resticted stock, beginning of year
Granted
—
—
Forfeited
—
—
Vested
)
Non-vested resticted stock, end of year
$</t>
  </si>
  <si>
    <t>Regulatory Capital Requirements (Tables)</t>
  </si>
  <si>
    <t>Summary of the Bank's actual capital amounts and ratios compared to the FDIC minimum capital adequacy requirements and the FDIC requirements for classification as a well-capitalized institution</t>
  </si>
  <si>
    <t>FDIC requirements
Minimum Capital
For Classification
Bank actual
Adequacy
As Well Capitalized
Amount
Ratio
Amount
Ratio
Amount
Ratio
2015
Leverage (Tier 1) Capital Ratio
$
%
$
%
$
%
Risk-Based Capital :
Common Equity Tier 1 Capital
$
%
$
%
$
%
Tier 1 Capital Ratio
$
%
$
%
$
%
Total Capital Ratio
$
%
$
%
$
%
2014
Leverage (Tier 1) Capital Ratio
$
%
$
%
$
%
Risk-based capital:
Tier 1 Capital Ration
$
%
$
%
$
%
Total Capital Ratio
$
%
$
%
$
%</t>
  </si>
  <si>
    <t>Financial Information of Parent Company (Tables)</t>
  </si>
  <si>
    <t>Schedule of Balance Sheet of Parent Company</t>
  </si>
  <si>
    <t>Balance Sheets
(in thousands)
December 31,
2015
2014
Assets:
Investment in subsidiary, net
$
$
Total assets
$
$
Liabilities and stockholders’ equity:
Stockholders’ equity
$
$
$
$</t>
  </si>
  <si>
    <t>Schedule of Statement of Income and Comprehensive Income of Parent Company</t>
  </si>
  <si>
    <t>Statements of Income and Comprehensive Income
Years ended December 31,
(in thousands)
2015
2014
Equity in undistributed earnings of subsidiary bank
Net income
Other comprehensive income
—
—
Comprehensive Income
$
$</t>
  </si>
  <si>
    <t>Schedule of Statement of Cash Flow of Parent Company</t>
  </si>
  <si>
    <t>Statements of Cash Flow
Years ended December 31,
(in thousands)
2015
2014
Cash flow from operating activities:
Net income
$
$
Adjustments to reconcile net income to net cash provided by operating activities:
Equity in undistributed earnings of the subsidiary bank
)
)
Net cash provided by operating activities:
—
—
Cash flows from investing activites:
Cash dividends received from subsidiary bank
Net cash provided by investing activities
Cash flows from financing activities:
Cash dividends paid
)
)
Net cash provided by financing activities
)
)
Net change in cash for the period
—
—
Net cash at beginning of year
—
—
Net cash at end of year
$
—
$
—</t>
  </si>
  <si>
    <t>Fair Value Measurement and Fair Value of Financial Instruments (Tables)</t>
  </si>
  <si>
    <t>Schedule of financial assets measured at fair value on a recurring basis</t>
  </si>
  <si>
    <t>For financial assets measured at fair value on a recurring basis, the fair value measurements by level within the fair value hierarchy used at December 31, 2015 and December 31, 2014, respectively, are as follows (in thousands):
(Level 1)
(Level 2)
(Level 3)
Description
December 31, 2015
Quoted Prices in Active Markets for Identical Assets
Significant Other Observable Inputs
Significant Unobservable Inputs
Securities available for sale:
U.S. Treasury obligations
$
$
—
$
$
—
Government sponsored enterprise obligations
—
—
Total securities available for sale
$
$
—
$
$
—
(Level 1)
(Level 2)
(Level 3)
Description
December 31, 2014
Quoted Prices in Active Markets for Identical Assets
Significant Other Observable Inputs
Significant Unobservable Inputs
Securities available for sale:
U.S. Treasury obligations
$
$
—
$
$
—
Government sponsored enterprise obligations
—
—
Total securities available for sale
$
$
—
$
$
—</t>
  </si>
  <si>
    <t>Schedule of financial assets measured at fair value on a nonrecurring basis</t>
  </si>
  <si>
    <t>For financial assets measured at fair value on a nonrecurring basis, the fair value measurements by level within the fair value hierarchy used at December 31, 2015 and December 31, 2014, respectively, is as follows (in thousands):
(Level 1)
(Level 2)
(Level 3)
Description
December 31, 2015
Quoted Prices in Active Markets for Identical Assets
Significant Other Observable Inputs
Significant Unobservable Inputs
Impaired loans
$
$
—
$
—
$
(Level 1)
(Level 2)
(Level 3)
Description
December 31, 2014
Quoted Prices in Active Markets for Identical Assets
Significant Other Observable Inputs
Significant Unobservable Inputs
Impaired loans
$
$
—
$
—
$</t>
  </si>
  <si>
    <t>Schedule of additional quantitative information about assets measured at fair value on a nonrecurring basis for which the Company utilized Level 3 inputs to determine fair value</t>
  </si>
  <si>
    <t>The following table presents additional quantitative information about assets measured at fair value on a nonrecurring basis and for which the Company has utilized Level 3 inputs to determine fair value (in thousands):
December 31, 2015
Fair Value Estimate
Valuation Techniques
Unobservable Input
Range (Weighted Average)
Impaired loans
$
Appraisal of Collateral (1)
Appriasal Adjustments (2)
0% - 1.0% (-0.5)%
Liquidation Expenses (2)
0% - 48.1% (-33.8)%
December 31, 2014
Fair Value Estimate
Valuation Techniques
Unobservable Input
Range (Weighted Average)
Impaired loans
$
Appraisal of Collateral (1)
Appriasal Adjustments (2)
0% - 46.3% (-38.4)%
Liquidation Expenses (2)
0% - 60.2% (-20.2)%
(1)
Fair value is generally determined through independent appraisals of the underlying collateral, which generally include various Level 3 inputs which are not identifiable.
(2)
Appraisals may be adjusted for qualitative factors such as economic conditions and estimated liquidation expenses. The range and weighted average of liquidation expenses and other appraisal adjustments are presented as a percent of the appraisal.</t>
  </si>
  <si>
    <t>Schedule of fair value estimates and assumptions of financial instruments</t>
  </si>
  <si>
    <t>Fair value estimates and assumptions are set forth below for the Company’s financial instruments at December 31, 2015 and 2014 (in thousands):
(Level 1)
(Level 2)
(Level 3)
December 31, 2015
Quoted Prices in Active Markets for
Significant Other
Significant Unobservable
Carrying amount
Estimated Fair Value
Identical Assets
Observable Inputs
Inputs
Financial assets:
Cash and cash equivalents
$
$
$
$
—
$
—
Interest bearing time deposits
—
—
Securities available for sale
—
Securities held to maturity
—
Restricted investment in bank stock
—
—
Net loans
—
—
Accrued interest receivable
—
—
Financial liabilities:
Deposits
—
Borrowed funds
—
—
Accrued interest payable
—
—
December 31, 2014
Quoted Prices in Active Markets for
Significant Other
Significant Unobservable
Carrying amount
Estimated Fair Value
Identical Assets
Observable Inputs
Inputs
Financial assets:
Cash and cash equivalents
$
$
$
$
—
$
—
Interest bearing time deposits
—
—
Securities available for sale
—
Securities held to maturity
—
Restricted investment in bank stock
—
—
Net loans
—
—
Accrued interest receivable
—
—
Financial liabilities:
Deposits
—
Borrowed funds
—
—
Accrued interest payable
—
—</t>
  </si>
  <si>
    <t>Accumulated Other Comprehensive Income (Tables)</t>
  </si>
  <si>
    <t>Schedule of Reclassifications out of accumulated other comprehensive income (loss)</t>
  </si>
  <si>
    <t>Reclassifications out of accumulated other comprehensive loss for the years ended December 31, 2015 and 2014 are as follows (in thousands):
Details About Accumulated Other Comprehensive Income (Loss) Components
Amount Reclassified from Accumulated Other Comprehensive Income (Loss)
Affected Line Item in the Statements of Income (Loss)
Year ended December 31, 2015
Available for Sale Securities
Realized losses on sale of securities
$
)
Gains (losses) on sale of securities
Income tax expense
Total reclassifications
$
)
Net of tax
Year ended December 31, 2014
Available for Sale Securities
Realized gains on sale of securities
$
)
Gains (losses) on sale of securities
Income tax expense
Total reclassifications
$
)
Net of tax</t>
  </si>
  <si>
    <t>Summary of Significant Accounting Policies - Par Value and Branch Offices (Details) $ / shares in Units, $ in Millions</t>
  </si>
  <si>
    <t>Mar. 02, 2015USD ($)$ / sharesshares</t>
  </si>
  <si>
    <t>Dec. 31, 2015shares</t>
  </si>
  <si>
    <t>May. 31, 2006item</t>
  </si>
  <si>
    <t>Private Placement</t>
  </si>
  <si>
    <t>Gross proceeds from the sale of common stock through the private placement | $</t>
  </si>
  <si>
    <t>Sale price of common stock (in dollars per share) | $ / shares</t>
  </si>
  <si>
    <t>Bank</t>
  </si>
  <si>
    <t>Significant accounting policies.</t>
  </si>
  <si>
    <t>Number of branch offices in addition to main office | item</t>
  </si>
  <si>
    <t>Summary of Significant Accounting Policies - Premises and Equipment (Details) - USD ($)</t>
  </si>
  <si>
    <t>Mar. 02, 2015</t>
  </si>
  <si>
    <t>Past due period after which accrual of interest is discontinued</t>
  </si>
  <si>
    <t>90 days</t>
  </si>
  <si>
    <t>Reasonable period for restoration of loans to accrual status</t>
  </si>
  <si>
    <t>6 months</t>
  </si>
  <si>
    <t>Maximum past due period after which non-residential consumer loans are charged off</t>
  </si>
  <si>
    <t>180 days</t>
  </si>
  <si>
    <t>Portion of the allowance for loan losses restricted to any individual loan or groups of loans</t>
  </si>
  <si>
    <t>Stock-based compensation expense</t>
  </si>
  <si>
    <t>Unrecognized compensation expenses related to unvested stock options</t>
  </si>
  <si>
    <t>Unrecognized compensation expense related to unvested restricted stock granted</t>
  </si>
  <si>
    <t>Advertising expenses</t>
  </si>
  <si>
    <t>Gross proceeds from the sale of common stock through the private placement</t>
  </si>
  <si>
    <t>Sale price of common stock (in dollars per share)</t>
  </si>
  <si>
    <t>Computer related equipment | Minimum</t>
  </si>
  <si>
    <t>Premises and equipment</t>
  </si>
  <si>
    <t>Estimated lives</t>
  </si>
  <si>
    <t>3 years</t>
  </si>
  <si>
    <t>Building | Maximum</t>
  </si>
  <si>
    <t>30 years</t>
  </si>
  <si>
    <t>Summary of Significant Accounting Policies - Restrictions (Details) - USD ($) $ in Thousands</t>
  </si>
  <si>
    <t>Restricted investment in bank stock</t>
  </si>
  <si>
    <t>Average balances on hand or with the Federal Reserve Bank of New York</t>
  </si>
  <si>
    <t>Federal Home Loan Bank of New York</t>
  </si>
  <si>
    <t>Atlantic Community Bankers Bank</t>
  </si>
  <si>
    <t>Impairment charge</t>
  </si>
  <si>
    <t>Securities - Summary (Details) - USD ($) $ in Thousands</t>
  </si>
  <si>
    <t>Securities Held to Maturity:</t>
  </si>
  <si>
    <t>Gross Unrealized Losses</t>
  </si>
  <si>
    <t>Securities Available for Sale:</t>
  </si>
  <si>
    <t>Amortized Cost</t>
  </si>
  <si>
    <t>Total securities</t>
  </si>
  <si>
    <t>Fair Value</t>
  </si>
  <si>
    <t>Obligations of states and political subdivisions</t>
  </si>
  <si>
    <t>U.S. Treasury obligations</t>
  </si>
  <si>
    <t>Government sponsored enterprise obligations</t>
  </si>
  <si>
    <t>Securities - Pledged Securities and Securities Sold (Details) $ in Thousands</t>
  </si>
  <si>
    <t>Dec. 31, 2015USD ($)item</t>
  </si>
  <si>
    <t>Dec. 31, 2014USD ($)item</t>
  </si>
  <si>
    <t>Number of available for sale securities sold | item</t>
  </si>
  <si>
    <t>Recognized loss on sale of available for sale securities</t>
  </si>
  <si>
    <t>Public Funds on Deposits</t>
  </si>
  <si>
    <t>Amortized cost of securities pledged</t>
  </si>
  <si>
    <t>Fair value of securities pledged</t>
  </si>
  <si>
    <t>Securities - Unrealized Losses and Fair Value (Details) $ in Thousands</t>
  </si>
  <si>
    <t>Dec. 31, 2014USD ($)</t>
  </si>
  <si>
    <t>Securities Available for Sale - Fair Value</t>
  </si>
  <si>
    <t>Less than 12 Months</t>
  </si>
  <si>
    <t>More than 12 Months</t>
  </si>
  <si>
    <t>Securities Available for Sale - Unrealized Losses</t>
  </si>
  <si>
    <t>Less Than 12 Months</t>
  </si>
  <si>
    <t>Total Securities - Fair Value</t>
  </si>
  <si>
    <t>Total Securities - Unrealized Losses</t>
  </si>
  <si>
    <t>Number of available for sale securities in unrealized loss position for more than twelve months | item</t>
  </si>
  <si>
    <t>Securities Held to Maturity - Fair Value</t>
  </si>
  <si>
    <t>Securities Held to Maturity - Unrealized Losses</t>
  </si>
  <si>
    <t>Number of available for sale securities in unrealized loss position | item</t>
  </si>
  <si>
    <t>Securities - Maturity Distribution (Details) - USD ($) $ in Thousands</t>
  </si>
  <si>
    <t>Securities Held to Maturity, Amortized Cost</t>
  </si>
  <si>
    <t>1 year or less</t>
  </si>
  <si>
    <t>Securities Held to Maturity, Fair Value</t>
  </si>
  <si>
    <t>Securities Available for sale, Amortized Cost</t>
  </si>
  <si>
    <t>After 1 year to 5 years</t>
  </si>
  <si>
    <t>Securities Available for sale, Fair Value</t>
  </si>
  <si>
    <t>Loans and Allowance for Loan Losses - Summary (Details) - USD ($) $ in Thousands</t>
  </si>
  <si>
    <t>Loans</t>
  </si>
  <si>
    <t>Commercial Real Estate</t>
  </si>
  <si>
    <t>Residential Mortgages</t>
  </si>
  <si>
    <t>Commercial</t>
  </si>
  <si>
    <t>Home Equity</t>
  </si>
  <si>
    <t>Consumer</t>
  </si>
  <si>
    <t>Loans and Allowance for Loan Losses - Allowance for Loan Losses (Details) - USD ($) $ in Thousands</t>
  </si>
  <si>
    <t>Allowance for loan losses:</t>
  </si>
  <si>
    <t>Beginning Balance</t>
  </si>
  <si>
    <t>Charge-offs</t>
  </si>
  <si>
    <t>Recoveries</t>
  </si>
  <si>
    <t>Reclassifications</t>
  </si>
  <si>
    <t>Provisions</t>
  </si>
  <si>
    <t>Ending balance</t>
  </si>
  <si>
    <t>Ending balance: individually evaluated for impairment</t>
  </si>
  <si>
    <t>Ending balance: collectively evaluated for impairment</t>
  </si>
  <si>
    <t>Unallocated</t>
  </si>
  <si>
    <t>Loans and Allowance for Loan Losses - Loan Receivables (Details) - USD ($) $ in Thousands</t>
  </si>
  <si>
    <t>Loan receivables: Ending balance</t>
  </si>
  <si>
    <t>Total Loans Receivable</t>
  </si>
  <si>
    <t>Loans and Allowance for Loan Losses - Past Due Status (Details) - USD ($) $ in Thousands</t>
  </si>
  <si>
    <t>Past due receivable</t>
  </si>
  <si>
    <t>30-59 Days Past Due</t>
  </si>
  <si>
    <t>60-89 Days Past Due</t>
  </si>
  <si>
    <t>Greater than 90 Days</t>
  </si>
  <si>
    <t>Total Past Due</t>
  </si>
  <si>
    <t>Current</t>
  </si>
  <si>
    <t>Nonaccrual loans</t>
  </si>
  <si>
    <t>Interest income that would have been recognized on nonaccrual loans</t>
  </si>
  <si>
    <t>Loans and Allowance for Loan Losses - Ratings (Details) $ in Thousands</t>
  </si>
  <si>
    <t>Dec. 31, 2015USD ($)loan</t>
  </si>
  <si>
    <t>Dec. 31, 2014USD ($)loan</t>
  </si>
  <si>
    <t>Loan portfolio by the aggregate pass rating</t>
  </si>
  <si>
    <t>Number of accruing loans greater than 90 days delinquent | loan</t>
  </si>
  <si>
    <t>Pass</t>
  </si>
  <si>
    <t>Special Mention</t>
  </si>
  <si>
    <t>Substandard</t>
  </si>
  <si>
    <t>Commercial Real Estate | Pass</t>
  </si>
  <si>
    <t>Commercial Real Estate | Special Mention</t>
  </si>
  <si>
    <t>Commercial Real Estate | Substandard</t>
  </si>
  <si>
    <t>Residential Mortgages | Pass</t>
  </si>
  <si>
    <t>Residential Mortgages | Special Mention</t>
  </si>
  <si>
    <t>Residential Mortgages | Substandard</t>
  </si>
  <si>
    <t>Commercial | Pass</t>
  </si>
  <si>
    <t>Commercial | Special Mention</t>
  </si>
  <si>
    <t>Commercial | Substandard</t>
  </si>
  <si>
    <t>Home Equity | Pass</t>
  </si>
  <si>
    <t>Home Equity | Special Mention</t>
  </si>
  <si>
    <t>Home Equity | Substandard</t>
  </si>
  <si>
    <t>Consumer | Pass</t>
  </si>
  <si>
    <t>Loans and Allowance for Loan Losses - Impaired Loans (Details) - USD ($) $ in Thousands</t>
  </si>
  <si>
    <t>Recorded Investment</t>
  </si>
  <si>
    <t>Loans with specific reserves</t>
  </si>
  <si>
    <t>Loans with no specific reserves</t>
  </si>
  <si>
    <t>Total loans</t>
  </si>
  <si>
    <t>Unpaid Principal Balance</t>
  </si>
  <si>
    <t>Related Allowance</t>
  </si>
  <si>
    <t>Average Recorded Investment</t>
  </si>
  <si>
    <t>Interest Income Recognized</t>
  </si>
  <si>
    <t>Interest Income</t>
  </si>
  <si>
    <t>Loans and Allowance for Loan Losses - Troubled Debt Restructuring (Details) $ in Thousands</t>
  </si>
  <si>
    <t>Troubled debt restructuring</t>
  </si>
  <si>
    <t>Accrual Status</t>
  </si>
  <si>
    <t>Number of Loans | loan</t>
  </si>
  <si>
    <t>Nonaccrual Status</t>
  </si>
  <si>
    <t>Pre-modification outstanding recorded investments</t>
  </si>
  <si>
    <t>Post-modification outstanding recorded investments</t>
  </si>
  <si>
    <t>Number of TDR Loan Contracts which had payment defaults | loan</t>
  </si>
  <si>
    <t>Foreclosed properties</t>
  </si>
  <si>
    <t>Foreclosed residential real estate properties held as a result of obtaining physical possession</t>
  </si>
  <si>
    <t>Loans in formal foreclosure proceedings</t>
  </si>
  <si>
    <t>Rate Modification</t>
  </si>
  <si>
    <t>Residential Mortgages | Rate Modification</t>
  </si>
  <si>
    <t>Home Equity | Rate Modification</t>
  </si>
  <si>
    <t>Premises and Equipment (Details) - USD ($) $ in Thousands</t>
  </si>
  <si>
    <t>Total premises and equipment, gross</t>
  </si>
  <si>
    <t>Less accumulated depreciation and amortization</t>
  </si>
  <si>
    <t>Total premises and equipment, net</t>
  </si>
  <si>
    <t>Land</t>
  </si>
  <si>
    <t>Building</t>
  </si>
  <si>
    <t>Furniture and fixtures</t>
  </si>
  <si>
    <t>Equipment</t>
  </si>
  <si>
    <t>Deposits (Details) - USD ($) $ in Thousands</t>
  </si>
  <si>
    <t>Maturity of Time Deposits</t>
  </si>
  <si>
    <t>3 months or less</t>
  </si>
  <si>
    <t>Over 3 months through 12 months</t>
  </si>
  <si>
    <t>Over 1 year through 2 years</t>
  </si>
  <si>
    <t>Over 2 years through 3 years</t>
  </si>
  <si>
    <t>Over 3 years through 4 years</t>
  </si>
  <si>
    <t>Over 4 years through 5 years</t>
  </si>
  <si>
    <t>Total time deposits</t>
  </si>
  <si>
    <t>Brokered Deposits</t>
  </si>
  <si>
    <t>Brokered deposits</t>
  </si>
  <si>
    <t>Public Funds Reciprocal</t>
  </si>
  <si>
    <t>Non-Public Funds Reciprocal</t>
  </si>
  <si>
    <t>Non-Reciprocal Funds</t>
  </si>
  <si>
    <t>Borrowed Funds (Details) - USD ($) $ in Thousands</t>
  </si>
  <si>
    <t>Amount</t>
  </si>
  <si>
    <t>Rate (as a percent)</t>
  </si>
  <si>
    <t>1.58%</t>
  </si>
  <si>
    <t>1.57%</t>
  </si>
  <si>
    <t>F H L B Advances 1.50 Percent Due 2019 June</t>
  </si>
  <si>
    <t>1.50%</t>
  </si>
  <si>
    <t>Original Term (years)</t>
  </si>
  <si>
    <t>5 years</t>
  </si>
  <si>
    <t>F H L B Advances 1.51 Percent Due 2019 July</t>
  </si>
  <si>
    <t>1.51%</t>
  </si>
  <si>
    <t>F H L B Advances 1.51 Percent Due 2019 August</t>
  </si>
  <si>
    <t>F H L B Advances 2.02 Percent Due 2021 August</t>
  </si>
  <si>
    <t>2.02%</t>
  </si>
  <si>
    <t>7 years</t>
  </si>
  <si>
    <t>F H L B Advances 1.48 Percent Due 2019 October</t>
  </si>
  <si>
    <t>1.48%</t>
  </si>
  <si>
    <t>Zions First National Bank</t>
  </si>
  <si>
    <t>Overnight line of credit facility available</t>
  </si>
  <si>
    <t>First Tennessee Bank</t>
  </si>
  <si>
    <t>Income Taxes (Details) - USD ($) $ in Thousands</t>
  </si>
  <si>
    <t>Current tax expense:</t>
  </si>
  <si>
    <t>Federal</t>
  </si>
  <si>
    <t>State</t>
  </si>
  <si>
    <t>Deferred income tax benefit:</t>
  </si>
  <si>
    <t>Deferred tax assets:</t>
  </si>
  <si>
    <t>Start up expenses</t>
  </si>
  <si>
    <t>Accrued expenses</t>
  </si>
  <si>
    <t>Stock compensation plans</t>
  </si>
  <si>
    <t>Unrealized losses on available for sale securities</t>
  </si>
  <si>
    <t>Other</t>
  </si>
  <si>
    <t>Total gross deferred tax assets</t>
  </si>
  <si>
    <t>Deferred tax liabilities:</t>
  </si>
  <si>
    <t>Deferred loan costs</t>
  </si>
  <si>
    <t>Prepaid expenses</t>
  </si>
  <si>
    <t>Depreciation</t>
  </si>
  <si>
    <t>Total gross deferred tax liabilities</t>
  </si>
  <si>
    <t>Net deferred tax asset</t>
  </si>
  <si>
    <t>Income tax expense differs from the amounts computed by applying the U.S. federal income tax rate</t>
  </si>
  <si>
    <t>U.S. federal income tax rate (as a percent)</t>
  </si>
  <si>
    <t>34.00%</t>
  </si>
  <si>
    <t>Computed "expected" tax expense</t>
  </si>
  <si>
    <t>Increase (decrease) in taxes resulting from:</t>
  </si>
  <si>
    <t>State taxes, net of federal income tax expense</t>
  </si>
  <si>
    <t>Tax exempt income</t>
  </si>
  <si>
    <t>Stock-based compensation</t>
  </si>
  <si>
    <t>Meals and entertainment</t>
  </si>
  <si>
    <t>Leases (Details) - USD ($) $ in Thousands</t>
  </si>
  <si>
    <t>Rental expense</t>
  </si>
  <si>
    <t>Future minimum lease payments (exclusive of payments for maintenance, insurance, taxes and any other costs associated with offices) for operating leases</t>
  </si>
  <si>
    <t>Thereafter</t>
  </si>
  <si>
    <t>Total future minimum lease payments</t>
  </si>
  <si>
    <t>Related-party Transactions (Details) $ in Thousands</t>
  </si>
  <si>
    <t>Dec. 31, 2015USD ($)loanitem</t>
  </si>
  <si>
    <t>Related party transactions</t>
  </si>
  <si>
    <t>Number of loans in nonaccrual, past due, or restructured status | loan</t>
  </si>
  <si>
    <t>Related party deposit balance</t>
  </si>
  <si>
    <t>Changes in related-party loans</t>
  </si>
  <si>
    <t>Legal fees, for non-loan related matters</t>
  </si>
  <si>
    <t>Director serving as a related party of a company where office space is rented</t>
  </si>
  <si>
    <t>Rent paid to third party entity</t>
  </si>
  <si>
    <t>Outstanding loans at beginning of the year</t>
  </si>
  <si>
    <t>Advances</t>
  </si>
  <si>
    <t>Repayments</t>
  </si>
  <si>
    <t>Outstanding loans at end of the year</t>
  </si>
  <si>
    <t>Two directors</t>
  </si>
  <si>
    <t>Two directors | Legal counsel on loan closings</t>
  </si>
  <si>
    <t>Number of directors that participated in transaction | item</t>
  </si>
  <si>
    <t>Loan reimbursement from third party customer</t>
  </si>
  <si>
    <t>Management of Third Party Company | Director serving as president of insurance company where policy held</t>
  </si>
  <si>
    <t>Insurance premiums paid to third party carrier</t>
  </si>
  <si>
    <t>Earnings Per Share - Calculation (Details) - USD ($) $ / shares in Units, shares in Thousands, $ in Thousands</t>
  </si>
  <si>
    <t>Basic earnings per share</t>
  </si>
  <si>
    <t>Net income applicable to common stock</t>
  </si>
  <si>
    <t>Weighted average number of common shares outstanding - basic</t>
  </si>
  <si>
    <t>Basic earnings per share (in dollars per share)</t>
  </si>
  <si>
    <t>Diluted earnings per share</t>
  </si>
  <si>
    <t>Weighted average number of common shares outstanding</t>
  </si>
  <si>
    <t>Effect of dilutive options (in shares)</t>
  </si>
  <si>
    <t>Weighted average number of common shares and common share equivalents- diluted</t>
  </si>
  <si>
    <t>Diluted earnings per share (in dollars per share)</t>
  </si>
  <si>
    <t>Earnings Per Share - Dilution (Details) - $ / shares</t>
  </si>
  <si>
    <t>Number of shares of common stock issued, upon exercise of incentive stock options</t>
  </si>
  <si>
    <t>Non-qualified options</t>
  </si>
  <si>
    <t>Weighted average price of incentive stock options included in computation of diluted earnings per share (in dollars per share)</t>
  </si>
  <si>
    <t>Incentive stock options at a weighted average price of $11.50</t>
  </si>
  <si>
    <t>Incentive stock options at a weighted average price of $9.09</t>
  </si>
  <si>
    <t>Restricted stock</t>
  </si>
  <si>
    <t>Stockholders' Equity and Dividend Restrictions (Details)</t>
  </si>
  <si>
    <t>Dec. 31, 2015item$ / shares</t>
  </si>
  <si>
    <t>Dec. 31, 2014item$ / shares</t>
  </si>
  <si>
    <t>Number of quarterly cash dividends | item</t>
  </si>
  <si>
    <t>Quarterly cash dividend declared (in dollars per share) | $ / shares</t>
  </si>
  <si>
    <t>Minimum percentage of surplus on capital stock to declare and pay dividends</t>
  </si>
  <si>
    <t>50.00%</t>
  </si>
  <si>
    <t>Benefit Plans - 2006 Stock Option Plan (Details) - USD ($)</t>
  </si>
  <si>
    <t>Number of Shares</t>
  </si>
  <si>
    <t>Benefit Plans and Stock-Based Compensation</t>
  </si>
  <si>
    <t>Maximum number of shares authorized to be purchased</t>
  </si>
  <si>
    <t>Number of unvested options (in shares)</t>
  </si>
  <si>
    <t>2006 Stock Option Plan | Incentive stock options</t>
  </si>
  <si>
    <t>Outstanding at the beginning of the period (in shares)</t>
  </si>
  <si>
    <t>Outstanding at the end of the period (in shares)</t>
  </si>
  <si>
    <t>Exercisable at the end of the period (in shares)</t>
  </si>
  <si>
    <t>Aggregate number of incentive stock options issued (in shares)</t>
  </si>
  <si>
    <t>Weighted Average Exercise Price per Share</t>
  </si>
  <si>
    <t>Outstanding at the beginning of the period (in dollars per share)</t>
  </si>
  <si>
    <t>Exercised (in dollars per share)</t>
  </si>
  <si>
    <t>Outstanding at the end of the period (in dollars per share)</t>
  </si>
  <si>
    <t>Exercisable at the end of the period (in dollars per share)</t>
  </si>
  <si>
    <t>Aggregate Intrinsic Value</t>
  </si>
  <si>
    <t>Aggregate intrinsic value of options outstanding</t>
  </si>
  <si>
    <t>Exercisable at the end of the period (in dollars)</t>
  </si>
  <si>
    <t>Weighted Average Remaining Contractual Term</t>
  </si>
  <si>
    <t>Outstanding at the end of the period</t>
  </si>
  <si>
    <t>1 year 4 months 2 days</t>
  </si>
  <si>
    <t>Exercisable at the end of the period</t>
  </si>
  <si>
    <t>Benefit Plans - 2007 Director Plan (Details) - $ / shares</t>
  </si>
  <si>
    <t>2007 Director Plan | Non-qualified options</t>
  </si>
  <si>
    <t>1 year 9 months 22 days</t>
  </si>
  <si>
    <t>Benefit Plans - 2011 Equity Incentive Plan (Details) - USD ($)</t>
  </si>
  <si>
    <t>Unrecognized compensation expenses</t>
  </si>
  <si>
    <t>Share based compensation expense</t>
  </si>
  <si>
    <t>2011 Equity Incentive Plan | Restricted stock</t>
  </si>
  <si>
    <t>Period over which unrecognized compensation expense is expected to be recognized</t>
  </si>
  <si>
    <t>27 months</t>
  </si>
  <si>
    <t>Restricted Stock, Number of Shares</t>
  </si>
  <si>
    <t>Non-vested restricted stock, beginning of year (in shares)</t>
  </si>
  <si>
    <t>Vested (in shares)</t>
  </si>
  <si>
    <t>Non-vested restricted stock, end of year (in shares)</t>
  </si>
  <si>
    <t>Restricted Stock, Weighted Average Grant Date Fair Value</t>
  </si>
  <si>
    <t>Non-vested restricted stock, beginning of year (in dollars per shares)</t>
  </si>
  <si>
    <t>Vested (in dollars per shares)</t>
  </si>
  <si>
    <t>Non-vested restricted stock, end of year (in dollars per shares)</t>
  </si>
  <si>
    <t>Benefit Plans - Defined Contribution Plan (Details) - USD ($) $ in Thousands</t>
  </si>
  <si>
    <t>Employees investment percentage on pretax earnings under the 401(k) profit sharing plan</t>
  </si>
  <si>
    <t>15.00%</t>
  </si>
  <si>
    <t>Matching contributions under the 401(k) profit sharing plan</t>
  </si>
  <si>
    <t>Regulatory Capital Requirements (Details) - USD ($) $ in Thousands</t>
  </si>
  <si>
    <t>Leverage (Tier 1) Capital Ratio</t>
  </si>
  <si>
    <t>Bank actual Amount</t>
  </si>
  <si>
    <t>Bank actual Ratio (as a percent)</t>
  </si>
  <si>
    <t>9.02%</t>
  </si>
  <si>
    <t>8.16%</t>
  </si>
  <si>
    <t>FDIC requirements, Minimum Capital Adequacy Amount</t>
  </si>
  <si>
    <t>FDIC requirements, Minimum Capital Adequacy Ratio (as a percent)</t>
  </si>
  <si>
    <t>4.00%</t>
  </si>
  <si>
    <t>FDIC requirements, For Classification As Well Capitalized Amount</t>
  </si>
  <si>
    <t>FDIC requirements, For Classification As Well Capitalized Ratio (as a percent)</t>
  </si>
  <si>
    <t>5.00%</t>
  </si>
  <si>
    <t>Risk-Based Capital: Common Equity Tier 1 Capital</t>
  </si>
  <si>
    <t>10.95%</t>
  </si>
  <si>
    <t>4.50%</t>
  </si>
  <si>
    <t>6.50%</t>
  </si>
  <si>
    <t>Risk-Based Capital: Tier 1 Capital Ratio</t>
  </si>
  <si>
    <t>9.39%</t>
  </si>
  <si>
    <t>6.00%</t>
  </si>
  <si>
    <t>8.00%</t>
  </si>
  <si>
    <t>Risk-Based Capital: Total Capital Ratio</t>
  </si>
  <si>
    <t>12.19%</t>
  </si>
  <si>
    <t>10.51%</t>
  </si>
  <si>
    <t>10.00%</t>
  </si>
  <si>
    <t>Financial Instruments with Off-Balance Sheet Risk (Details) - USD ($) $ in Millions</t>
  </si>
  <si>
    <t>Outstanding available loan commitments</t>
  </si>
  <si>
    <t>Standby letters of credit</t>
  </si>
  <si>
    <t>Expiration period of letters of credit, maximum</t>
  </si>
  <si>
    <t>1 year</t>
  </si>
  <si>
    <t>Standby letters of credit | Bank</t>
  </si>
  <si>
    <t>Outstanding letters of credit</t>
  </si>
  <si>
    <t>Financial Information of Parent Company - Balance Sheet (Details) - USD ($) $ in Thousands</t>
  </si>
  <si>
    <t>Dec. 31, 2013</t>
  </si>
  <si>
    <t>Liabilities and stockholders' equity:</t>
  </si>
  <si>
    <t>Stockholders' equity</t>
  </si>
  <si>
    <t>Bancorp of New Jersey, Inc</t>
  </si>
  <si>
    <t>Investment in subsidiary, net</t>
  </si>
  <si>
    <t>Financial Information of Parent Company - Statements of Income and Comprehensive Income (Details) - USD ($) $ in Thousands</t>
  </si>
  <si>
    <t>Condensed Financial Statements</t>
  </si>
  <si>
    <t>Other comprehensive income (loss)</t>
  </si>
  <si>
    <t>Equity in undistributed earnings of subsidiary bank</t>
  </si>
  <si>
    <t>Financial Information of Parent Company - Statement of Cash Flow (Details) - USD ($) $ in Thousands</t>
  </si>
  <si>
    <t>Cash flow from operating activities:</t>
  </si>
  <si>
    <t>Adjustments to reconcile net income to net cash provided by operating activities:</t>
  </si>
  <si>
    <t>Cash dividends paid</t>
  </si>
  <si>
    <t>Net increase (decrease) in cash and cash equivalents</t>
  </si>
  <si>
    <t>Equity in undistributed earnings of the subsidiary bank</t>
  </si>
  <si>
    <t>Cash dividends received from subsidiary bank</t>
  </si>
  <si>
    <t>Fair Value Measurements and Fair Value of Financial Instruments - Recurring and Nonrecurring Basis (Details) - USD ($) $ in Thousands</t>
  </si>
  <si>
    <t>Fair value measurements</t>
  </si>
  <si>
    <t>Significant Other Observable Inputs (Level 2)</t>
  </si>
  <si>
    <t>Recurring basis | Significant Other Observable Inputs (Level 2)</t>
  </si>
  <si>
    <t>Recurring basis | Significant Other Observable Inputs (Level 2) | U.S. Treasury obligations</t>
  </si>
  <si>
    <t>Recurring basis | Significant Other Observable Inputs (Level 2) | Government sponsored enterprise obligations</t>
  </si>
  <si>
    <t>Recurring basis | Fair Value</t>
  </si>
  <si>
    <t>Recurring basis | Fair Value | U.S. Treasury obligations</t>
  </si>
  <si>
    <t>Recurring basis | Fair Value | Government sponsored enterprise obligations</t>
  </si>
  <si>
    <t>Nonrecurring basis | Significant Unobservable Inputs (Level 3)</t>
  </si>
  <si>
    <t>Impaired loans, portion valued at fair value</t>
  </si>
  <si>
    <t>Nonrecurring basis | Fair Value</t>
  </si>
  <si>
    <t>Fair Value Measurements and Fair Value of Financial Instruments - Level 3 Information (Details) - Nonrecurring basis - Significant Unobservable Inputs (Level 3) - USD ($) $ in Thousands</t>
  </si>
  <si>
    <t>Additional quantitative information about assets measured at fair value on a nonrecurring basis for which the Company utilized Level 3 inputs to determine fair value</t>
  </si>
  <si>
    <t>Appraisal of collateral | Minimum</t>
  </si>
  <si>
    <t>Appraisal Adjustments (as a percent)</t>
  </si>
  <si>
    <t>0.00%</t>
  </si>
  <si>
    <t>Liquidation Expenses (as a percent)</t>
  </si>
  <si>
    <t>Appraisal of collateral | Maximum</t>
  </si>
  <si>
    <t>1.00%</t>
  </si>
  <si>
    <t>46.30%</t>
  </si>
  <si>
    <t>48.10%</t>
  </si>
  <si>
    <t>60.20%</t>
  </si>
  <si>
    <t>Appraisal of collateral | Weighted average</t>
  </si>
  <si>
    <t>(0.50%)</t>
  </si>
  <si>
    <t>(38.40%)</t>
  </si>
  <si>
    <t>(33.80%)</t>
  </si>
  <si>
    <t>(20.20%)</t>
  </si>
  <si>
    <t>Fair Value Measurements and Fair Value of Financial Instruments - Carrying Amount (Details) - USD ($) $ in Thousands</t>
  </si>
  <si>
    <t>Financial assets:</t>
  </si>
  <si>
    <t>Quoted Prices in Active Markets for Identical Assets (Level 1)</t>
  </si>
  <si>
    <t>Cash and cash equivalents</t>
  </si>
  <si>
    <t>Financial liabilities:</t>
  </si>
  <si>
    <t>Accrued interest payable</t>
  </si>
  <si>
    <t>Significant Unobservable Inputs (Level 3)</t>
  </si>
  <si>
    <t>Loans receivable, net</t>
  </si>
  <si>
    <t>Carrying amount</t>
  </si>
  <si>
    <t>Accumulated Other Comprehensive Income (Loss) (Details) - USD ($) $ in Thousands</t>
  </si>
  <si>
    <t>Accumulated other comprehensive income (loss)</t>
  </si>
  <si>
    <t>Available for Sale Securities | Amount Reclassified from Accumulated Other Comprehensive Income (Loss)</t>
  </si>
  <si>
    <t>Net of tax</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9031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0</v>
      </c>
    </row>
    <row spans="1:4" r="13">
      <c s="4" r="A13" t="s">
        <v>22</v>
      </c>
      <c s="4" r="B13" t="s">
        <v>23</v>
      </c>
    </row>
    <row spans="1:4" r="14">
      <c s="4" r="A14" t="s">
        <v>24</v>
      </c>
      <c s="4" r="B14" t="s">
        <v>25</v>
      </c>
    </row>
    <row spans="1:4" r="15">
      <c s="4" r="A15" t="s">
        <v>26</v>
      </c>
      <c s="7" r="D15" t="n">
        <v>51178000</v>
      </c>
    </row>
    <row spans="1:4" r="16">
      <c s="4" r="A16" t="s">
        <v>27</v>
      </c>
      <c s="6" r="C16" t="n">
        <v>6240241</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78</v>
      </c>
      <c s="2" r="B1" t="s">
        <v>1</v>
      </c>
    </row>
    <row spans="1:2" r="2">
      <c s="2" r="B2" t="s">
        <v>2</v>
      </c>
    </row>
    <row spans="1:2" r="3">
      <c s="3" r="A3" t="s">
        <v>78</v>
      </c>
    </row>
    <row spans="1:2" r="4">
      <c s="4" r="A4" t="s">
        <v>78</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38</v>
      </c>
      <c s="7" r="C3" t="n">
        <v>1218</v>
      </c>
    </row>
    <row spans="1:3" r="4">
      <c s="4" r="A4" t="s">
        <v>35</v>
      </c>
      <c s="6" r="B4" t="n">
        <v>71497</v>
      </c>
      <c s="6" r="C4" t="n">
        <v>20386</v>
      </c>
    </row>
    <row spans="1:3" r="5">
      <c s="4" r="A5" t="s">
        <v>36</v>
      </c>
      <c s="6" r="B5" t="n">
        <v>454</v>
      </c>
      <c s="6" r="C5" t="n">
        <v>456</v>
      </c>
    </row>
    <row spans="1:3" r="6">
      <c s="4" r="A6" t="s">
        <v>37</v>
      </c>
      <c s="6" r="B6" t="n">
        <v>74189</v>
      </c>
      <c s="6" r="C6" t="n">
        <v>22060</v>
      </c>
    </row>
    <row spans="1:3" r="7">
      <c s="4" r="A7" t="s">
        <v>38</v>
      </c>
      <c s="6" r="B7" t="n">
        <v>1000</v>
      </c>
      <c s="6" r="C7" t="n">
        <v>1000</v>
      </c>
    </row>
    <row spans="1:3" r="8">
      <c s="4" r="A8" t="s">
        <v>39</v>
      </c>
      <c s="6" r="B8" t="n">
        <v>64750</v>
      </c>
      <c s="6" r="C8" t="n">
        <v>58451</v>
      </c>
    </row>
    <row spans="1:3" r="9">
      <c s="4" r="A9" t="s">
        <v>40</v>
      </c>
      <c s="6" r="B9" t="n">
        <v>5829</v>
      </c>
      <c s="6" r="C9" t="n">
        <v>15923</v>
      </c>
    </row>
    <row spans="1:3" r="10">
      <c s="4" r="A10" t="s">
        <v>41</v>
      </c>
      <c s="6" r="B10" t="n">
        <v>2020</v>
      </c>
      <c s="6" r="C10" t="n">
        <v>2162</v>
      </c>
    </row>
    <row spans="1:3" r="11">
      <c s="4" r="A11" t="s">
        <v>42</v>
      </c>
      <c s="6" r="B11" t="n">
        <v>645062</v>
      </c>
      <c s="6" r="C11" t="n">
        <v>633958</v>
      </c>
    </row>
    <row spans="1:3" r="12">
      <c s="4" r="A12" t="s">
        <v>43</v>
      </c>
      <c s="6" r="B12" t="n">
        <v>-381</v>
      </c>
      <c s="6" r="C12" t="n">
        <v>-414</v>
      </c>
    </row>
    <row spans="1:3" r="13">
      <c s="4" r="A13" t="s">
        <v>44</v>
      </c>
      <c s="6" r="B13" t="n">
        <v>-8020</v>
      </c>
      <c s="6" r="C13" t="n">
        <v>-7192</v>
      </c>
    </row>
    <row spans="1:3" r="14">
      <c s="4" r="A14" t="s">
        <v>45</v>
      </c>
      <c s="6" r="B14" t="n">
        <v>636661</v>
      </c>
      <c s="6" r="C14" t="n">
        <v>626352</v>
      </c>
    </row>
    <row spans="1:3" r="15">
      <c s="4" r="A15" t="s">
        <v>46</v>
      </c>
      <c s="6" r="B15" t="n">
        <v>10500</v>
      </c>
      <c s="6" r="C15" t="n">
        <v>10136</v>
      </c>
    </row>
    <row spans="1:3" r="16">
      <c s="4" r="A16" t="s">
        <v>47</v>
      </c>
      <c s="6" r="B16" t="n">
        <v>2305</v>
      </c>
      <c s="6" r="C16" t="n">
        <v>2441</v>
      </c>
    </row>
    <row spans="1:3" r="17">
      <c s="4" r="A17" t="s">
        <v>48</v>
      </c>
      <c s="6" r="B17" t="n">
        <v>512</v>
      </c>
      <c s="6" r="C17" t="n">
        <v>897</v>
      </c>
    </row>
    <row spans="1:3" r="18">
      <c s="4" r="A18" t="s">
        <v>49</v>
      </c>
      <c s="6" r="B18" t="n">
        <v>5154</v>
      </c>
      <c s="6" r="C18" t="n">
        <v>4266</v>
      </c>
    </row>
    <row spans="1:3" r="19">
      <c s="4" r="A19" t="s">
        <v>50</v>
      </c>
      <c s="6" r="B19" t="n">
        <v>802920</v>
      </c>
      <c s="6" r="C19" t="n">
        <v>743688</v>
      </c>
    </row>
    <row spans="1:3" r="20">
      <c s="3" r="A20" t="s">
        <v>51</v>
      </c>
    </row>
    <row spans="1:3" r="21">
      <c s="4" r="A21" t="s">
        <v>52</v>
      </c>
      <c s="6" r="B21" t="n">
        <v>117919</v>
      </c>
      <c s="6" r="C21" t="n">
        <v>89510</v>
      </c>
    </row>
    <row spans="1:3" r="22">
      <c s="4" r="A22" t="s">
        <v>53</v>
      </c>
      <c s="6" r="B22" t="n">
        <v>232456</v>
      </c>
      <c s="6" r="C22" t="n">
        <v>200585</v>
      </c>
    </row>
    <row spans="1:3" r="23">
      <c s="4" r="A23" t="s">
        <v>54</v>
      </c>
      <c s="6" r="B23" t="n">
        <v>192560</v>
      </c>
      <c s="6" r="C23" t="n">
        <v>175250</v>
      </c>
    </row>
    <row spans="1:3" r="24">
      <c s="4" r="A24" t="s">
        <v>55</v>
      </c>
      <c s="6" r="B24" t="n">
        <v>157804</v>
      </c>
      <c s="6" r="C24" t="n">
        <v>183629</v>
      </c>
    </row>
    <row spans="1:3" r="25">
      <c s="4" r="A25" t="s">
        <v>56</v>
      </c>
      <c s="6" r="B25" t="n">
        <v>700739</v>
      </c>
      <c s="6" r="C25" t="n">
        <v>648974</v>
      </c>
    </row>
    <row spans="1:3" r="26">
      <c s="4" r="A26" t="s">
        <v>57</v>
      </c>
      <c s="6" r="B26" t="n">
        <v>26529</v>
      </c>
      <c s="6" r="C26" t="n">
        <v>32950</v>
      </c>
    </row>
    <row spans="1:3" r="27">
      <c s="4" r="A27" t="s">
        <v>58</v>
      </c>
      <c s="6" r="B27" t="n">
        <v>2499</v>
      </c>
      <c s="6" r="C27" t="n">
        <v>1870</v>
      </c>
    </row>
    <row spans="1:3" r="28">
      <c s="4" r="A28" t="s">
        <v>59</v>
      </c>
      <c s="7" r="B28" t="n">
        <v>729767</v>
      </c>
      <c s="7" r="C28" t="n">
        <v>683794</v>
      </c>
    </row>
    <row spans="1:3" r="29">
      <c s="4" r="A29" t="s">
        <v>60</v>
      </c>
      <c s="4" r="B29" t="s">
        <v>61</v>
      </c>
      <c s="4" r="C29" t="s">
        <v>61</v>
      </c>
    </row>
    <row spans="1:3" r="30">
      <c s="3" r="A30" t="s">
        <v>62</v>
      </c>
    </row>
    <row spans="1:3" r="31">
      <c s="4" r="A31" t="s">
        <v>63</v>
      </c>
      <c s="7" r="B31" t="n">
        <v>60509</v>
      </c>
      <c s="7" r="C31" t="n">
        <v>50998</v>
      </c>
    </row>
    <row spans="1:3" r="32">
      <c s="4" r="A32" t="s">
        <v>64</v>
      </c>
      <c s="6" r="B32" t="n">
        <v>12940</v>
      </c>
      <c s="6" r="C32" t="n">
        <v>9635</v>
      </c>
    </row>
    <row spans="1:3" r="33">
      <c s="4" r="A33" t="s">
        <v>65</v>
      </c>
      <c s="6" r="B33" t="n">
        <v>-296</v>
      </c>
      <c s="6" r="C33" t="n">
        <v>-739</v>
      </c>
    </row>
    <row spans="1:3" r="34">
      <c s="4" r="A34" t="s">
        <v>66</v>
      </c>
      <c s="6" r="B34" t="n">
        <v>73153</v>
      </c>
      <c s="6" r="C34" t="n">
        <v>59894</v>
      </c>
    </row>
    <row spans="1:3" r="35">
      <c s="4" r="A35" t="s">
        <v>67</v>
      </c>
      <c s="7" r="B35" t="n">
        <v>802920</v>
      </c>
      <c s="7" r="C35" t="n">
        <v>7436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179</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78</v>
      </c>
      <c s="4" r="B9" t="s">
        <v>226</v>
      </c>
    </row>
    <row spans="1:2" r="10">
      <c s="4" r="A10" t="s">
        <v>184</v>
      </c>
      <c s="4" r="B10" t="s">
        <v>227</v>
      </c>
    </row>
    <row spans="1:2" r="11">
      <c s="4" r="A11" t="s">
        <v>182</v>
      </c>
      <c s="4" r="B11" t="s">
        <v>228</v>
      </c>
    </row>
    <row spans="1:2" r="12">
      <c s="4" r="A12" t="s">
        <v>229</v>
      </c>
      <c s="4" r="B12" t="s">
        <v>230</v>
      </c>
    </row>
    <row spans="1:2" r="13">
      <c s="4" r="A13" t="s">
        <v>231</v>
      </c>
      <c s="4" r="B13" t="s">
        <v>232</v>
      </c>
    </row>
    <row spans="1:2" r="14">
      <c s="4" r="A14" t="s">
        <v>233</v>
      </c>
      <c s="4" r="B14" t="s">
        <v>234</v>
      </c>
    </row>
    <row spans="1:2" r="15">
      <c s="4" r="A15" t="s">
        <v>191</v>
      </c>
      <c s="4" r="B15" t="s">
        <v>235</v>
      </c>
    </row>
    <row spans="1:2" r="16">
      <c s="4" r="A16" t="s">
        <v>197</v>
      </c>
      <c s="4" r="B16" t="s">
        <v>236</v>
      </c>
    </row>
    <row spans="1:2" r="17">
      <c s="4" r="A17" t="s">
        <v>237</v>
      </c>
      <c s="4" r="B17" t="s">
        <v>238</v>
      </c>
    </row>
    <row spans="1:2" r="18">
      <c s="4" r="A18" t="s">
        <v>239</v>
      </c>
      <c s="4" r="B18" t="s">
        <v>240</v>
      </c>
    </row>
    <row spans="1:2" r="19">
      <c s="4" r="A19" t="s">
        <v>241</v>
      </c>
      <c s="4" r="B19" t="s">
        <v>242</v>
      </c>
    </row>
    <row spans="1:2" r="20">
      <c s="4" r="A20" t="s">
        <v>243</v>
      </c>
      <c s="4" r="B20" t="s">
        <v>244</v>
      </c>
    </row>
    <row spans="1:2" r="21">
      <c s="4" r="A21" t="s">
        <v>245</v>
      </c>
      <c s="4" r="B21"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78</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3" r="A2" t="s">
        <v>69</v>
      </c>
    </row>
    <row spans="1:3" r="3">
      <c s="4" r="A3" t="s">
        <v>70</v>
      </c>
      <c s="7" r="B3" t="n">
        <v>5829</v>
      </c>
      <c s="7" r="C3" t="n">
        <v>15921</v>
      </c>
    </row>
    <row spans="1:3" r="4">
      <c s="4" r="A4" t="s">
        <v>71</v>
      </c>
      <c s="7" r="B4" t="n">
        <v>0</v>
      </c>
      <c s="7" r="C4" t="n">
        <v>0</v>
      </c>
    </row>
    <row spans="1:3" r="5">
      <c s="4" r="A5" t="s">
        <v>72</v>
      </c>
      <c s="6" r="B5" t="n">
        <v>20000000</v>
      </c>
      <c s="6" r="C5" t="n">
        <v>20000000</v>
      </c>
    </row>
    <row spans="1:3" r="6">
      <c s="4" r="A6" t="s">
        <v>73</v>
      </c>
      <c s="6" r="B6" t="n">
        <v>6240241</v>
      </c>
      <c s="6" r="C6" t="n">
        <v>5369984</v>
      </c>
    </row>
    <row spans="1:3" r="7">
      <c s="4" r="A7" t="s">
        <v>74</v>
      </c>
      <c s="6" r="B7" t="n">
        <v>6240241</v>
      </c>
      <c s="6" r="C7" t="n">
        <v>53699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82</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row spans="1:2" r="9">
      <c s="4" r="A9" t="s">
        <v>265</v>
      </c>
      <c s="4" r="B9" t="s">
        <v>266</v>
      </c>
    </row>
    <row spans="1:2" r="10">
      <c s="4" r="A10" t="s">
        <v>267</v>
      </c>
      <c s="4" r="B10" t="s">
        <v>268</v>
      </c>
    </row>
    <row spans="1:2" r="11">
      <c s="4" r="A11" t="s">
        <v>269</v>
      </c>
      <c s="4" r="B11"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1</v>
      </c>
      <c s="2" r="B1" t="s">
        <v>1</v>
      </c>
    </row>
    <row spans="1:2" r="2">
      <c s="2" r="B2" t="s">
        <v>2</v>
      </c>
    </row>
    <row spans="1:2" r="3">
      <c s="3" r="A3" t="s">
        <v>184</v>
      </c>
    </row>
    <row spans="1:2" r="4">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86</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9</v>
      </c>
      <c s="2" r="B1" t="s">
        <v>1</v>
      </c>
    </row>
    <row spans="1:2" r="2">
      <c s="2" r="B2" t="s">
        <v>2</v>
      </c>
    </row>
    <row spans="1:2" r="3">
      <c s="3" r="A3" t="s">
        <v>189</v>
      </c>
    </row>
    <row spans="1:2" r="4">
      <c s="4" r="A4" t="s">
        <v>280</v>
      </c>
      <c s="4" r="B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91</v>
      </c>
    </row>
    <row spans="1:2" r="4">
      <c s="4" r="A4" t="s">
        <v>283</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3</v>
      </c>
    </row>
    <row spans="1:2" r="4">
      <c s="4" r="A4" t="s">
        <v>290</v>
      </c>
      <c s="4" r="B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2</v>
      </c>
      <c s="2" r="B1" t="s">
        <v>1</v>
      </c>
    </row>
    <row spans="1:2" r="2">
      <c s="2" r="B2" t="s">
        <v>2</v>
      </c>
    </row>
    <row spans="1:2" r="3">
      <c s="3" r="A3" t="s">
        <v>195</v>
      </c>
    </row>
    <row spans="1:2" r="4">
      <c s="4" r="A4" t="s">
        <v>293</v>
      </c>
      <c s="4" r="B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5</v>
      </c>
      <c s="2" r="B1" t="s">
        <v>1</v>
      </c>
    </row>
    <row spans="1:2" r="2">
      <c s="2" r="B2" t="s">
        <v>2</v>
      </c>
    </row>
    <row spans="1:2" r="3">
      <c s="3" r="A3" t="s">
        <v>197</v>
      </c>
    </row>
    <row spans="1:2" r="4">
      <c s="4" r="A4" t="s">
        <v>296</v>
      </c>
      <c s="4" r="B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s="1" r="A1" t="s">
        <v>298</v>
      </c>
      <c s="2" r="B1" t="s">
        <v>1</v>
      </c>
    </row>
    <row spans="1:2" r="2">
      <c s="2" r="B2" t="s">
        <v>2</v>
      </c>
    </row>
    <row spans="1:2" r="3">
      <c s="4" r="A3" t="s">
        <v>299</v>
      </c>
    </row>
    <row spans="1:2" r="4">
      <c s="3" r="A4" t="s">
        <v>201</v>
      </c>
    </row>
    <row spans="1:2" r="5">
      <c s="4" r="A5" t="s">
        <v>300</v>
      </c>
      <c s="4" r="B5" t="s">
        <v>301</v>
      </c>
    </row>
    <row spans="1:2" r="6">
      <c s="4" r="A6" t="s">
        <v>302</v>
      </c>
    </row>
    <row spans="1:2" r="7">
      <c s="3" r="A7" t="s">
        <v>201</v>
      </c>
    </row>
    <row spans="1:2" r="8">
      <c s="4" r="A8" t="s">
        <v>300</v>
      </c>
      <c s="4" r="B8" t="s">
        <v>303</v>
      </c>
    </row>
    <row spans="1:2" r="9">
      <c s="4" r="A9" t="s">
        <v>304</v>
      </c>
    </row>
    <row spans="1:2" r="10">
      <c s="3" r="A10" t="s">
        <v>201</v>
      </c>
    </row>
    <row spans="1:2" r="11">
      <c s="4" r="A11" t="s">
        <v>305</v>
      </c>
      <c s="4" r="B11"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203</v>
      </c>
    </row>
    <row spans="1:2" r="4">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75</v>
      </c>
      <c s="2" r="B1" t="s">
        <v>1</v>
      </c>
    </row>
    <row spans="1:3" r="2">
      <c s="2" r="B2" t="s">
        <v>2</v>
      </c>
      <c s="2" r="C2" t="s">
        <v>32</v>
      </c>
    </row>
    <row spans="1:3" r="3">
      <c s="3" r="A3" t="s">
        <v>76</v>
      </c>
    </row>
    <row spans="1:3" r="4">
      <c s="4" r="A4" t="s">
        <v>77</v>
      </c>
      <c s="7" r="B4" t="n">
        <v>30451</v>
      </c>
      <c s="7" r="C4" t="n">
        <v>26879</v>
      </c>
    </row>
    <row spans="1:3" r="5">
      <c s="4" r="A5" t="s">
        <v>78</v>
      </c>
      <c s="6" r="B5" t="n">
        <v>887</v>
      </c>
      <c s="6" r="C5" t="n">
        <v>927</v>
      </c>
    </row>
    <row spans="1:3" r="6">
      <c s="4" r="A6" t="s">
        <v>79</v>
      </c>
      <c s="6" r="B6" t="n">
        <v>182</v>
      </c>
      <c s="6" r="C6" t="n">
        <v>48</v>
      </c>
    </row>
    <row spans="1:3" r="7">
      <c s="4" r="A7" t="s">
        <v>36</v>
      </c>
      <c s="6" r="B7" t="n">
        <v>6</v>
      </c>
      <c s="6" r="C7" t="n">
        <v>5</v>
      </c>
    </row>
    <row spans="1:3" r="8">
      <c s="4" r="A8" t="s">
        <v>80</v>
      </c>
      <c s="6" r="B8" t="n">
        <v>31526</v>
      </c>
      <c s="6" r="C8" t="n">
        <v>27859</v>
      </c>
    </row>
    <row spans="1:3" r="9">
      <c s="3" r="A9" t="s">
        <v>81</v>
      </c>
    </row>
    <row spans="1:3" r="10">
      <c s="4" r="A10" t="s">
        <v>82</v>
      </c>
      <c s="6" r="B10" t="n">
        <v>1244</v>
      </c>
      <c s="6" r="C10" t="n">
        <v>999</v>
      </c>
    </row>
    <row spans="1:3" r="11">
      <c s="4" r="A11" t="s">
        <v>83</v>
      </c>
      <c s="6" r="B11" t="n">
        <v>6332</v>
      </c>
      <c s="6" r="C11" t="n">
        <v>5397</v>
      </c>
    </row>
    <row spans="1:3" r="12">
      <c s="4" r="A12" t="s">
        <v>57</v>
      </c>
      <c s="6" r="B12" t="n">
        <v>465</v>
      </c>
      <c s="6" r="C12" t="n">
        <v>215</v>
      </c>
    </row>
    <row spans="1:3" r="13">
      <c s="4" r="A13" t="s">
        <v>84</v>
      </c>
      <c s="6" r="B13" t="n">
        <v>8041</v>
      </c>
      <c s="6" r="C13" t="n">
        <v>6611</v>
      </c>
    </row>
    <row spans="1:3" r="14">
      <c s="4" r="A14" t="s">
        <v>85</v>
      </c>
      <c s="6" r="B14" t="n">
        <v>23485</v>
      </c>
      <c s="6" r="C14" t="n">
        <v>21248</v>
      </c>
    </row>
    <row spans="1:3" r="15">
      <c s="4" r="A15" t="s">
        <v>86</v>
      </c>
      <c s="6" r="B15" t="n">
        <v>924</v>
      </c>
      <c s="6" r="C15" t="n">
        <v>3075</v>
      </c>
    </row>
    <row spans="1:3" r="16">
      <c s="4" r="A16" t="s">
        <v>87</v>
      </c>
      <c s="6" r="B16" t="n">
        <v>22561</v>
      </c>
      <c s="6" r="C16" t="n">
        <v>18173</v>
      </c>
    </row>
    <row spans="1:3" r="17">
      <c s="3" r="A17" t="s">
        <v>88</v>
      </c>
    </row>
    <row spans="1:3" r="18">
      <c s="4" r="A18" t="s">
        <v>89</v>
      </c>
      <c s="6" r="B18" t="n">
        <v>324</v>
      </c>
      <c s="6" r="C18" t="n">
        <v>207</v>
      </c>
    </row>
    <row spans="1:3" r="19">
      <c s="4" r="A19" t="s">
        <v>90</v>
      </c>
      <c s="6" r="B19" t="n">
        <v>-15</v>
      </c>
      <c s="6" r="C19" t="n">
        <v>-16</v>
      </c>
    </row>
    <row spans="1:3" r="20">
      <c s="4" r="A20" t="s">
        <v>91</v>
      </c>
      <c s="6" r="B20" t="n">
        <v>309</v>
      </c>
      <c s="6" r="C20" t="n">
        <v>191</v>
      </c>
    </row>
    <row spans="1:3" r="21">
      <c s="3" r="A21" t="s">
        <v>92</v>
      </c>
    </row>
    <row spans="1:3" r="22">
      <c s="4" r="A22" t="s">
        <v>93</v>
      </c>
      <c s="6" r="B22" t="n">
        <v>7634</v>
      </c>
      <c s="6" r="C22" t="n">
        <v>6503</v>
      </c>
    </row>
    <row spans="1:3" r="23">
      <c s="4" r="A23" t="s">
        <v>94</v>
      </c>
      <c s="6" r="B23" t="n">
        <v>2805</v>
      </c>
      <c s="6" r="C23" t="n">
        <v>2608</v>
      </c>
    </row>
    <row spans="1:3" r="24">
      <c s="4" r="A24" t="s">
        <v>95</v>
      </c>
      <c s="6" r="B24" t="n">
        <v>911</v>
      </c>
      <c s="6" r="C24" t="n">
        <v>399</v>
      </c>
    </row>
    <row spans="1:3" r="25">
      <c s="4" r="A25" t="s">
        <v>96</v>
      </c>
      <c s="6" r="B25" t="n">
        <v>287</v>
      </c>
      <c s="6" r="C25" t="n">
        <v>217</v>
      </c>
    </row>
    <row spans="1:3" r="26">
      <c s="4" r="A26" t="s">
        <v>97</v>
      </c>
      <c s="6" r="B26" t="n">
        <v>226</v>
      </c>
      <c s="6" r="C26" t="n">
        <v>54</v>
      </c>
    </row>
    <row spans="1:3" r="27">
      <c s="4" r="A27" t="s">
        <v>98</v>
      </c>
      <c s="6" r="B27" t="n">
        <v>774</v>
      </c>
      <c s="6" r="C27" t="n">
        <v>444</v>
      </c>
    </row>
    <row spans="1:3" r="28">
      <c s="4" r="A28" t="s">
        <v>99</v>
      </c>
      <c s="6" r="B28" t="n">
        <v>974</v>
      </c>
      <c s="6" r="C28" t="n">
        <v>817</v>
      </c>
    </row>
    <row spans="1:3" r="29">
      <c s="4" r="A29" t="s">
        <v>100</v>
      </c>
      <c s="6" r="B29" t="n">
        <v>1916</v>
      </c>
      <c s="6" r="C29" t="n">
        <v>1411</v>
      </c>
    </row>
    <row spans="1:3" r="30">
      <c s="4" r="A30" t="s">
        <v>101</v>
      </c>
      <c s="6" r="B30" t="n">
        <v>15527</v>
      </c>
      <c s="6" r="C30" t="n">
        <v>12453</v>
      </c>
    </row>
    <row spans="1:3" r="31">
      <c s="4" r="A31" t="s">
        <v>102</v>
      </c>
      <c s="6" r="B31" t="n">
        <v>7343</v>
      </c>
      <c s="6" r="C31" t="n">
        <v>5911</v>
      </c>
    </row>
    <row spans="1:3" r="32">
      <c s="4" r="A32" t="s">
        <v>103</v>
      </c>
      <c s="6" r="B32" t="n">
        <v>2535</v>
      </c>
      <c s="6" r="C32" t="n">
        <v>2121</v>
      </c>
    </row>
    <row spans="1:3" r="33">
      <c s="4" r="A33" t="s">
        <v>104</v>
      </c>
      <c s="7" r="B33" t="n">
        <v>4808</v>
      </c>
      <c s="7" r="C33" t="n">
        <v>3790</v>
      </c>
    </row>
    <row spans="1:3" r="34">
      <c s="3" r="A34" t="s">
        <v>105</v>
      </c>
    </row>
    <row spans="1:3" r="35">
      <c s="4" r="A35" t="s">
        <v>106</v>
      </c>
      <c s="8" r="B35" t="n">
        <v>0.79</v>
      </c>
      <c s="8" r="C35" t="n">
        <v>0.71</v>
      </c>
    </row>
    <row spans="1:3" r="36">
      <c s="4" r="A36" t="s">
        <v>107</v>
      </c>
      <c s="8" r="B36" t="n">
        <v>0.79</v>
      </c>
      <c s="8" r="C36"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10</v>
      </c>
      <c s="2" r="B1" t="s">
        <v>1</v>
      </c>
    </row>
    <row spans="1:2" r="2">
      <c s="2" r="B2" t="s">
        <v>2</v>
      </c>
    </row>
    <row spans="1:2" r="3">
      <c s="3" r="A3" t="s">
        <v>207</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09</v>
      </c>
    </row>
    <row spans="1:2" r="4">
      <c s="4" r="A4" t="s">
        <v>318</v>
      </c>
      <c s="4" r="B4" t="s">
        <v>319</v>
      </c>
    </row>
    <row spans="1:2" r="5">
      <c s="4" r="A5" t="s">
        <v>320</v>
      </c>
      <c s="4" r="B5" t="s">
        <v>321</v>
      </c>
    </row>
    <row spans="1:2" r="6">
      <c s="4" r="A6" t="s">
        <v>322</v>
      </c>
      <c s="4" r="B6" t="s">
        <v>323</v>
      </c>
    </row>
    <row spans="1:2" r="7">
      <c s="4" r="A7" t="s">
        <v>324</v>
      </c>
      <c s="4" r="B7"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11</v>
      </c>
    </row>
    <row spans="1:2" r="4">
      <c s="4" r="A4" t="s">
        <v>327</v>
      </c>
      <c s="4" r="B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8"/>
  </cols>
  <sheetData>
    <row spans="1:4" r="1">
      <c s="1" r="A1" t="s">
        <v>329</v>
      </c>
      <c s="2" r="B1" t="s">
        <v>330</v>
      </c>
      <c s="2" r="C1" t="s">
        <v>331</v>
      </c>
      <c s="2" r="D1" t="s">
        <v>332</v>
      </c>
    </row>
    <row spans="1:4" r="2">
      <c s="3" r="A2" t="s">
        <v>233</v>
      </c>
    </row>
    <row spans="1:4" r="3">
      <c s="4" r="A3" t="s">
        <v>136</v>
      </c>
      <c s="6" r="C3" t="n">
        <v>868057</v>
      </c>
    </row>
    <row spans="1:4" r="4">
      <c s="4" r="A4" t="s">
        <v>333</v>
      </c>
    </row>
    <row spans="1:4" r="5">
      <c s="3" r="A5" t="s">
        <v>233</v>
      </c>
    </row>
    <row spans="1:4" r="6">
      <c s="4" r="A6" t="s">
        <v>334</v>
      </c>
      <c s="9" r="B6" t="n">
        <v>9.5</v>
      </c>
    </row>
    <row spans="1:4" r="7">
      <c s="4" r="A7" t="s">
        <v>136</v>
      </c>
      <c s="6" r="B7" t="n">
        <v>868057</v>
      </c>
    </row>
    <row spans="1:4" r="8">
      <c s="4" r="A8" t="s">
        <v>335</v>
      </c>
      <c s="8" r="B8" t="n">
        <v>10.95</v>
      </c>
    </row>
    <row spans="1:4" r="9">
      <c s="4" r="A9" t="s">
        <v>336</v>
      </c>
    </row>
    <row spans="1:4" r="10">
      <c s="3" r="A10" t="s">
        <v>337</v>
      </c>
    </row>
    <row spans="1:4" r="11">
      <c s="4" r="A11" t="s">
        <v>338</v>
      </c>
      <c s="6" r="D11" t="n">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9</v>
      </c>
      <c s="2" r="B1" t="s">
        <v>340</v>
      </c>
      <c s="2" r="C1" t="s">
        <v>2</v>
      </c>
      <c s="2" r="D1" t="s">
        <v>32</v>
      </c>
    </row>
    <row spans="1:4" r="2">
      <c s="3" r="A2" t="s">
        <v>182</v>
      </c>
    </row>
    <row spans="1:4" r="3">
      <c s="4" r="A3" t="s">
        <v>341</v>
      </c>
      <c s="4" r="C3" t="s">
        <v>342</v>
      </c>
    </row>
    <row spans="1:4" r="4">
      <c s="4" r="A4" t="s">
        <v>343</v>
      </c>
      <c s="4" r="C4" t="s">
        <v>344</v>
      </c>
    </row>
    <row spans="1:4" r="5">
      <c s="4" r="A5" t="s">
        <v>345</v>
      </c>
      <c s="4" r="C5" t="s">
        <v>346</v>
      </c>
    </row>
    <row spans="1:4" r="6">
      <c s="4" r="A6" t="s">
        <v>347</v>
      </c>
      <c s="7" r="C6" t="n">
        <v>0</v>
      </c>
    </row>
    <row spans="1:4" r="7">
      <c s="3" r="A7" t="s">
        <v>231</v>
      </c>
    </row>
    <row spans="1:4" r="8">
      <c s="4" r="A8" t="s">
        <v>348</v>
      </c>
      <c s="6" r="C8" t="n">
        <v>211000</v>
      </c>
      <c s="7" r="D8" t="n">
        <v>250000</v>
      </c>
    </row>
    <row spans="1:4" r="9">
      <c s="4" r="A9" t="s">
        <v>349</v>
      </c>
      <c s="6" r="C9" t="n">
        <v>0</v>
      </c>
    </row>
    <row spans="1:4" r="10">
      <c s="4" r="A10" t="s">
        <v>350</v>
      </c>
      <c s="6" r="C10" t="n">
        <v>451000</v>
      </c>
    </row>
    <row spans="1:4" r="11">
      <c s="3" r="A11" t="s">
        <v>233</v>
      </c>
    </row>
    <row spans="1:4" r="12">
      <c s="4" r="A12" t="s">
        <v>168</v>
      </c>
      <c s="7" r="C12" t="n">
        <v>9280000</v>
      </c>
    </row>
    <row spans="1:4" r="13">
      <c s="4" r="A13" t="s">
        <v>136</v>
      </c>
      <c s="6" r="C13" t="n">
        <v>868057</v>
      </c>
    </row>
    <row spans="1:4" r="14">
      <c s="3" r="A14" t="s">
        <v>239</v>
      </c>
    </row>
    <row spans="1:4" r="15">
      <c s="4" r="A15" t="s">
        <v>351</v>
      </c>
      <c s="7" r="C15" t="n">
        <v>289000</v>
      </c>
      <c s="7" r="D15" t="n">
        <v>245000</v>
      </c>
    </row>
    <row spans="1:4" r="16">
      <c s="4" r="A16" t="s">
        <v>333</v>
      </c>
    </row>
    <row spans="1:4" r="17">
      <c s="3" r="A17" t="s">
        <v>233</v>
      </c>
    </row>
    <row spans="1:4" r="18">
      <c s="4" r="A18" t="s">
        <v>352</v>
      </c>
      <c s="7" r="B18" t="n">
        <v>9500000</v>
      </c>
    </row>
    <row spans="1:4" r="19">
      <c s="4" r="A19" t="s">
        <v>168</v>
      </c>
      <c s="7" r="B19" t="n">
        <v>9300000</v>
      </c>
    </row>
    <row spans="1:4" r="20">
      <c s="4" r="A20" t="s">
        <v>136</v>
      </c>
      <c s="6" r="B20" t="n">
        <v>868057</v>
      </c>
    </row>
    <row spans="1:4" r="21">
      <c s="4" r="A21" t="s">
        <v>353</v>
      </c>
      <c s="8" r="B21" t="n">
        <v>10.95</v>
      </c>
    </row>
    <row spans="1:4" r="22">
      <c s="4" r="A22" t="s">
        <v>354</v>
      </c>
    </row>
    <row spans="1:4" r="23">
      <c s="3" r="A23" t="s">
        <v>355</v>
      </c>
    </row>
    <row spans="1:4" r="24">
      <c s="4" r="A24" t="s">
        <v>356</v>
      </c>
      <c s="4" r="C24" t="s">
        <v>357</v>
      </c>
    </row>
    <row spans="1:4" r="25">
      <c s="4" r="A25" t="s">
        <v>358</v>
      </c>
    </row>
    <row spans="1:4" r="26">
      <c s="3" r="A26" t="s">
        <v>355</v>
      </c>
    </row>
    <row spans="1:4" r="27">
      <c s="4" r="A27" t="s">
        <v>356</v>
      </c>
      <c s="4" r="C27" t="s">
        <v>3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0</v>
      </c>
      <c s="2" r="B1" t="s">
        <v>1</v>
      </c>
    </row>
    <row spans="1:3" r="2">
      <c s="2" r="B2" t="s">
        <v>2</v>
      </c>
      <c s="2" r="C2" t="s">
        <v>32</v>
      </c>
    </row>
    <row spans="1:3" r="3">
      <c s="3" r="A3" t="s">
        <v>243</v>
      </c>
    </row>
    <row spans="1:3" r="4">
      <c s="4" r="A4" t="s">
        <v>361</v>
      </c>
      <c s="7" r="B4" t="n">
        <v>2020</v>
      </c>
      <c s="7" r="C4" t="n">
        <v>2162</v>
      </c>
    </row>
    <row spans="1:3" r="5">
      <c s="3" r="A5" t="s">
        <v>245</v>
      </c>
    </row>
    <row spans="1:3" r="6">
      <c s="4" r="A6" t="s">
        <v>362</v>
      </c>
      <c s="6" r="B6" t="n">
        <v>3400</v>
      </c>
      <c s="6" r="C6" t="n">
        <v>1200</v>
      </c>
    </row>
    <row spans="1:3" r="7">
      <c s="4" r="A7" t="s">
        <v>363</v>
      </c>
    </row>
    <row spans="1:3" r="8">
      <c s="3" r="A8" t="s">
        <v>243</v>
      </c>
    </row>
    <row spans="1:3" r="9">
      <c s="4" r="A9" t="s">
        <v>361</v>
      </c>
      <c s="6" r="B9" t="n">
        <v>1900</v>
      </c>
      <c s="6" r="C9" t="n">
        <v>2100</v>
      </c>
    </row>
    <row spans="1:3" r="10">
      <c s="4" r="A10" t="s">
        <v>364</v>
      </c>
    </row>
    <row spans="1:3" r="11">
      <c s="3" r="A11" t="s">
        <v>243</v>
      </c>
    </row>
    <row spans="1:3" r="12">
      <c s="4" r="A12" t="s">
        <v>361</v>
      </c>
      <c s="6" r="B12" t="n">
        <v>100</v>
      </c>
      <c s="7" r="C12" t="n">
        <v>100</v>
      </c>
    </row>
    <row spans="1:3" r="13">
      <c s="4" r="A13" t="s">
        <v>365</v>
      </c>
      <c s="7" r="B13"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66</v>
      </c>
      <c s="2" r="B1" t="s">
        <v>2</v>
      </c>
      <c s="2" r="C1" t="s">
        <v>32</v>
      </c>
    </row>
    <row spans="1:3" r="2">
      <c s="3" r="A2" t="s">
        <v>367</v>
      </c>
    </row>
    <row spans="1:3" r="3">
      <c s="4" r="A3" t="s">
        <v>122</v>
      </c>
      <c s="7" r="B3" t="n">
        <v>5829</v>
      </c>
      <c s="7" r="C3" t="n">
        <v>15923</v>
      </c>
    </row>
    <row spans="1:3" r="4">
      <c s="4" r="A4" t="s">
        <v>368</v>
      </c>
      <c s="6" r="C4" t="n">
        <v>-2</v>
      </c>
    </row>
    <row spans="1:3" r="5">
      <c s="4" r="A5" t="s">
        <v>122</v>
      </c>
      <c s="6" r="B5" t="n">
        <v>5829</v>
      </c>
      <c s="6" r="C5" t="n">
        <v>15921</v>
      </c>
    </row>
    <row spans="1:3" r="6">
      <c s="3" r="A6" t="s">
        <v>369</v>
      </c>
    </row>
    <row spans="1:3" r="7">
      <c s="4" r="A7" t="s">
        <v>370</v>
      </c>
      <c s="6" r="B7" t="n">
        <v>65232</v>
      </c>
      <c s="6" r="C7" t="n">
        <v>59623</v>
      </c>
    </row>
    <row spans="1:3" r="8">
      <c s="4" r="A8" t="s">
        <v>368</v>
      </c>
      <c s="6" r="B8" t="n">
        <v>-482</v>
      </c>
      <c s="6" r="C8" t="n">
        <v>-1172</v>
      </c>
    </row>
    <row spans="1:3" r="9">
      <c s="4" r="A9" t="s">
        <v>122</v>
      </c>
      <c s="6" r="B9" t="n">
        <v>64750</v>
      </c>
      <c s="6" r="C9" t="n">
        <v>58451</v>
      </c>
    </row>
    <row spans="1:3" r="10">
      <c s="3" r="A10" t="s">
        <v>371</v>
      </c>
    </row>
    <row spans="1:3" r="11">
      <c s="4" r="A11" t="s">
        <v>370</v>
      </c>
      <c s="6" r="B11" t="n">
        <v>71061</v>
      </c>
      <c s="6" r="C11" t="n">
        <v>75546</v>
      </c>
    </row>
    <row spans="1:3" r="12">
      <c s="4" r="A12" t="s">
        <v>368</v>
      </c>
      <c s="6" r="B12" t="n">
        <v>-482</v>
      </c>
      <c s="6" r="C12" t="n">
        <v>-1174</v>
      </c>
    </row>
    <row spans="1:3" r="13">
      <c s="4" r="A13" t="s">
        <v>372</v>
      </c>
      <c s="6" r="B13" t="n">
        <v>70579</v>
      </c>
      <c s="6" r="C13" t="n">
        <v>74372</v>
      </c>
    </row>
    <row spans="1:3" r="14">
      <c s="4" r="A14" t="s">
        <v>373</v>
      </c>
    </row>
    <row spans="1:3" r="15">
      <c s="3" r="A15" t="s">
        <v>367</v>
      </c>
    </row>
    <row spans="1:3" r="16">
      <c s="4" r="A16" t="s">
        <v>122</v>
      </c>
      <c s="6" r="B16" t="n">
        <v>5829</v>
      </c>
      <c s="6" r="C16" t="n">
        <v>11923</v>
      </c>
    </row>
    <row spans="1:3" r="17">
      <c s="4" r="A17" t="s">
        <v>122</v>
      </c>
      <c s="6" r="B17" t="n">
        <v>5829</v>
      </c>
      <c s="6" r="C17" t="n">
        <v>11923</v>
      </c>
    </row>
    <row spans="1:3" r="18">
      <c s="4" r="A18" t="s">
        <v>374</v>
      </c>
    </row>
    <row spans="1:3" r="19">
      <c s="3" r="A19" t="s">
        <v>367</v>
      </c>
    </row>
    <row spans="1:3" r="20">
      <c s="4" r="A20" t="s">
        <v>122</v>
      </c>
      <c s="6" r="C20" t="n">
        <v>4000</v>
      </c>
    </row>
    <row spans="1:3" r="21">
      <c s="4" r="A21" t="s">
        <v>368</v>
      </c>
      <c s="6" r="C21" t="n">
        <v>-2</v>
      </c>
    </row>
    <row spans="1:3" r="22">
      <c s="4" r="A22" t="s">
        <v>122</v>
      </c>
      <c s="6" r="C22" t="n">
        <v>3998</v>
      </c>
    </row>
    <row spans="1:3" r="23">
      <c s="3" r="A23" t="s">
        <v>369</v>
      </c>
    </row>
    <row spans="1:3" r="24">
      <c s="4" r="A24" t="s">
        <v>370</v>
      </c>
      <c s="6" r="B24" t="n">
        <v>6512</v>
      </c>
      <c s="6" r="C24" t="n">
        <v>6623</v>
      </c>
    </row>
    <row spans="1:3" r="25">
      <c s="4" r="A25" t="s">
        <v>368</v>
      </c>
      <c s="6" r="B25" t="n">
        <v>-159</v>
      </c>
      <c s="6" r="C25" t="n">
        <v>-221</v>
      </c>
    </row>
    <row spans="1:3" r="26">
      <c s="4" r="A26" t="s">
        <v>122</v>
      </c>
      <c s="6" r="B26" t="n">
        <v>6353</v>
      </c>
      <c s="6" r="C26" t="n">
        <v>6402</v>
      </c>
    </row>
    <row spans="1:3" r="27">
      <c s="4" r="A27" t="s">
        <v>375</v>
      </c>
    </row>
    <row spans="1:3" r="28">
      <c s="3" r="A28" t="s">
        <v>369</v>
      </c>
    </row>
    <row spans="1:3" r="29">
      <c s="4" r="A29" t="s">
        <v>370</v>
      </c>
      <c s="6" r="B29" t="n">
        <v>58720</v>
      </c>
      <c s="6" r="C29" t="n">
        <v>53000</v>
      </c>
    </row>
    <row spans="1:3" r="30">
      <c s="4" r="A30" t="s">
        <v>368</v>
      </c>
      <c s="6" r="B30" t="n">
        <v>-323</v>
      </c>
      <c s="6" r="C30" t="n">
        <v>-951</v>
      </c>
    </row>
    <row spans="1:3" r="31">
      <c s="4" r="A31" t="s">
        <v>122</v>
      </c>
      <c s="7" r="B31" t="n">
        <v>58397</v>
      </c>
      <c s="7" r="C31" t="n">
        <v>520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5"/>
    <col customWidth="1" max="3" min="3" width="25"/>
  </cols>
  <sheetData>
    <row spans="1:3" r="1">
      <c s="1" r="A1" t="s">
        <v>376</v>
      </c>
      <c s="2" r="B1" t="s">
        <v>1</v>
      </c>
    </row>
    <row spans="1:3" r="2">
      <c s="2" r="B2" t="s">
        <v>377</v>
      </c>
      <c s="2" r="C2" t="s">
        <v>378</v>
      </c>
    </row>
    <row spans="1:3" r="3">
      <c s="4" r="A3" t="s">
        <v>379</v>
      </c>
      <c s="6" r="B3" t="n">
        <v>3</v>
      </c>
      <c s="6" r="C3" t="n">
        <v>5</v>
      </c>
    </row>
    <row spans="1:3" r="4">
      <c s="4" r="A4" t="s">
        <v>380</v>
      </c>
      <c s="7" r="B4" t="n">
        <v>-15</v>
      </c>
      <c s="7" r="C4" t="n">
        <v>-16</v>
      </c>
    </row>
    <row spans="1:3" r="5">
      <c s="4" r="A5" t="s">
        <v>381</v>
      </c>
    </row>
    <row spans="1:3" r="6">
      <c s="4" r="A6" t="s">
        <v>382</v>
      </c>
      <c s="6" r="B6" t="n">
        <v>31300</v>
      </c>
      <c s="6" r="C6" t="n">
        <v>10400</v>
      </c>
    </row>
    <row spans="1:3" r="7">
      <c s="4" r="A7" t="s">
        <v>383</v>
      </c>
      <c s="6" r="B7" t="n">
        <v>31000</v>
      </c>
      <c s="6" r="C7" t="n">
        <v>10100</v>
      </c>
    </row>
    <row spans="1:3" r="8">
      <c s="4" r="A8" t="s">
        <v>363</v>
      </c>
    </row>
    <row spans="1:3" r="9">
      <c s="4" r="A9" t="s">
        <v>382</v>
      </c>
      <c s="6" r="B9" t="n">
        <v>11200</v>
      </c>
      <c s="6" r="C9" t="n">
        <v>17200</v>
      </c>
    </row>
    <row spans="1:3" r="10">
      <c s="4" r="A10" t="s">
        <v>383</v>
      </c>
      <c s="7" r="B10" t="n">
        <v>11100</v>
      </c>
      <c s="7" r="C10" t="n">
        <v>16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384</v>
      </c>
      <c s="2" r="B1" t="s">
        <v>1</v>
      </c>
    </row>
    <row spans="1:3" r="2">
      <c s="2" r="B2" t="s">
        <v>377</v>
      </c>
      <c s="2" r="C2" t="s">
        <v>385</v>
      </c>
    </row>
    <row spans="1:3" r="3">
      <c s="3" r="A3" t="s">
        <v>386</v>
      </c>
    </row>
    <row spans="1:3" r="4">
      <c s="4" r="A4" t="s">
        <v>387</v>
      </c>
      <c s="7" r="B4" t="n">
        <v>15707</v>
      </c>
      <c s="7" r="C4" t="n">
        <v>2994</v>
      </c>
    </row>
    <row spans="1:3" r="5">
      <c s="4" r="A5" t="s">
        <v>388</v>
      </c>
      <c s="6" r="B5" t="n">
        <v>49043</v>
      </c>
      <c s="6" r="C5" t="n">
        <v>55457</v>
      </c>
    </row>
    <row spans="1:3" r="6">
      <c s="4" r="A6" t="s">
        <v>122</v>
      </c>
      <c s="6" r="B6" t="n">
        <v>64750</v>
      </c>
      <c s="6" r="C6" t="n">
        <v>58451</v>
      </c>
    </row>
    <row spans="1:3" r="7">
      <c s="3" r="A7" t="s">
        <v>389</v>
      </c>
    </row>
    <row spans="1:3" r="8">
      <c s="4" r="A8" t="s">
        <v>390</v>
      </c>
      <c s="6" r="B8" t="n">
        <v>-12</v>
      </c>
      <c s="6" r="C8" t="n">
        <v>-6</v>
      </c>
    </row>
    <row spans="1:3" r="9">
      <c s="4" r="A9" t="s">
        <v>388</v>
      </c>
      <c s="6" r="B9" t="n">
        <v>-470</v>
      </c>
      <c s="6" r="C9" t="n">
        <v>-1166</v>
      </c>
    </row>
    <row spans="1:3" r="10">
      <c s="4" r="A10" t="s">
        <v>122</v>
      </c>
      <c s="6" r="B10" t="n">
        <v>-482</v>
      </c>
      <c s="6" r="C10" t="n">
        <v>-1172</v>
      </c>
    </row>
    <row spans="1:3" r="11">
      <c s="3" r="A11" t="s">
        <v>391</v>
      </c>
    </row>
    <row spans="1:3" r="12">
      <c s="4" r="A12" t="s">
        <v>387</v>
      </c>
      <c s="6" r="B12" t="n">
        <v>15707</v>
      </c>
      <c s="6" r="C12" t="n">
        <v>2994</v>
      </c>
    </row>
    <row spans="1:3" r="13">
      <c s="4" r="A13" t="s">
        <v>388</v>
      </c>
      <c s="6" r="B13" t="n">
        <v>49043</v>
      </c>
      <c s="6" r="C13" t="n">
        <v>59455</v>
      </c>
    </row>
    <row spans="1:3" r="14">
      <c s="4" r="A14" t="s">
        <v>122</v>
      </c>
      <c s="6" r="B14" t="n">
        <v>64750</v>
      </c>
      <c s="6" r="C14" t="n">
        <v>62449</v>
      </c>
    </row>
    <row spans="1:3" r="15">
      <c s="3" r="A15" t="s">
        <v>392</v>
      </c>
    </row>
    <row spans="1:3" r="16">
      <c s="4" r="A16" t="s">
        <v>387</v>
      </c>
      <c s="6" r="B16" t="n">
        <v>-12</v>
      </c>
      <c s="6" r="C16" t="n">
        <v>-6</v>
      </c>
    </row>
    <row spans="1:3" r="17">
      <c s="4" r="A17" t="s">
        <v>388</v>
      </c>
      <c s="6" r="B17" t="n">
        <v>-470</v>
      </c>
      <c s="6" r="C17" t="n">
        <v>-1168</v>
      </c>
    </row>
    <row spans="1:3" r="18">
      <c s="4" r="A18" t="s">
        <v>122</v>
      </c>
      <c s="7" r="B18" t="n">
        <v>-482</v>
      </c>
      <c s="6" r="C18" t="n">
        <v>-1174</v>
      </c>
    </row>
    <row spans="1:3" r="19">
      <c s="4" r="A19" t="s">
        <v>393</v>
      </c>
      <c s="6" r="B19" t="n">
        <v>13</v>
      </c>
    </row>
    <row spans="1:3" r="20">
      <c s="4" r="A20" t="s">
        <v>374</v>
      </c>
    </row>
    <row spans="1:3" r="21">
      <c s="3" r="A21" t="s">
        <v>394</v>
      </c>
    </row>
    <row spans="1:3" r="22">
      <c s="4" r="A22" t="s">
        <v>388</v>
      </c>
      <c s="6" r="C22" t="n">
        <v>3998</v>
      </c>
    </row>
    <row spans="1:3" r="23">
      <c s="4" r="A23" t="s">
        <v>122</v>
      </c>
      <c s="6" r="C23" t="n">
        <v>3998</v>
      </c>
    </row>
    <row spans="1:3" r="24">
      <c s="3" r="A24" t="s">
        <v>395</v>
      </c>
    </row>
    <row spans="1:3" r="25">
      <c s="4" r="A25" t="s">
        <v>388</v>
      </c>
      <c s="6" r="C25" t="n">
        <v>-2</v>
      </c>
    </row>
    <row spans="1:3" r="26">
      <c s="4" r="A26" t="s">
        <v>122</v>
      </c>
      <c s="6" r="C26" t="n">
        <v>-2</v>
      </c>
    </row>
    <row spans="1:3" r="27">
      <c s="3" r="A27" t="s">
        <v>386</v>
      </c>
    </row>
    <row spans="1:3" r="28">
      <c s="4" r="A28" t="s">
        <v>388</v>
      </c>
      <c s="7" r="B28" t="n">
        <v>6354</v>
      </c>
      <c s="6" r="C28" t="n">
        <v>6402</v>
      </c>
    </row>
    <row spans="1:3" r="29">
      <c s="4" r="A29" t="s">
        <v>122</v>
      </c>
      <c s="6" r="B29" t="n">
        <v>6354</v>
      </c>
      <c s="6" r="C29" t="n">
        <v>6402</v>
      </c>
    </row>
    <row spans="1:3" r="30">
      <c s="3" r="A30" t="s">
        <v>389</v>
      </c>
    </row>
    <row spans="1:3" r="31">
      <c s="4" r="A31" t="s">
        <v>388</v>
      </c>
      <c s="6" r="B31" t="n">
        <v>-159</v>
      </c>
      <c s="6" r="C31" t="n">
        <v>-221</v>
      </c>
    </row>
    <row spans="1:3" r="32">
      <c s="4" r="A32" t="s">
        <v>122</v>
      </c>
      <c s="7" r="B32" t="n">
        <v>-159</v>
      </c>
      <c s="6" r="C32" t="n">
        <v>-221</v>
      </c>
    </row>
    <row spans="1:3" r="33">
      <c s="3" r="A33" t="s">
        <v>392</v>
      </c>
    </row>
    <row spans="1:3" r="34">
      <c s="4" r="A34" t="s">
        <v>396</v>
      </c>
      <c s="6" r="B34" t="n">
        <v>2</v>
      </c>
    </row>
    <row spans="1:3" r="35">
      <c s="4" r="A35" t="s">
        <v>375</v>
      </c>
    </row>
    <row spans="1:3" r="36">
      <c s="3" r="A36" t="s">
        <v>386</v>
      </c>
    </row>
    <row spans="1:3" r="37">
      <c s="4" r="A37" t="s">
        <v>387</v>
      </c>
      <c s="7" r="B37" t="n">
        <v>15707</v>
      </c>
      <c s="6" r="C37" t="n">
        <v>2994</v>
      </c>
    </row>
    <row spans="1:3" r="38">
      <c s="4" r="A38" t="s">
        <v>388</v>
      </c>
      <c s="6" r="B38" t="n">
        <v>42689</v>
      </c>
      <c s="6" r="C38" t="n">
        <v>49055</v>
      </c>
    </row>
    <row spans="1:3" r="39">
      <c s="4" r="A39" t="s">
        <v>122</v>
      </c>
      <c s="6" r="B39" t="n">
        <v>58396</v>
      </c>
      <c s="6" r="C39" t="n">
        <v>52049</v>
      </c>
    </row>
    <row spans="1:3" r="40">
      <c s="3" r="A40" t="s">
        <v>389</v>
      </c>
    </row>
    <row spans="1:3" r="41">
      <c s="4" r="A41" t="s">
        <v>390</v>
      </c>
      <c s="6" r="B41" t="n">
        <v>-12</v>
      </c>
      <c s="6" r="C41" t="n">
        <v>-6</v>
      </c>
    </row>
    <row spans="1:3" r="42">
      <c s="4" r="A42" t="s">
        <v>388</v>
      </c>
      <c s="6" r="B42" t="n">
        <v>-311</v>
      </c>
      <c s="6" r="C42" t="n">
        <v>-945</v>
      </c>
    </row>
    <row spans="1:3" r="43">
      <c s="4" r="A43" t="s">
        <v>122</v>
      </c>
      <c s="7" r="B43" t="n">
        <v>-323</v>
      </c>
      <c s="7" r="C43" t="n">
        <v>-951</v>
      </c>
    </row>
    <row spans="1:3" r="44">
      <c s="3" r="A44" t="s">
        <v>392</v>
      </c>
    </row>
    <row spans="1:3" r="45">
      <c s="4" r="A45" t="s">
        <v>396</v>
      </c>
      <c s="6" r="B45"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97</v>
      </c>
      <c s="2" r="B1" t="s">
        <v>2</v>
      </c>
      <c s="2" r="C1" t="s">
        <v>32</v>
      </c>
    </row>
    <row spans="1:3" r="2">
      <c s="3" r="A2" t="s">
        <v>398</v>
      </c>
    </row>
    <row spans="1:3" r="3">
      <c s="4" r="A3" t="s">
        <v>399</v>
      </c>
      <c s="7" r="B3" t="n">
        <v>5829</v>
      </c>
    </row>
    <row spans="1:3" r="4">
      <c s="4" r="A4" t="s">
        <v>122</v>
      </c>
      <c s="6" r="B4" t="n">
        <v>5829</v>
      </c>
      <c s="7" r="C4" t="n">
        <v>15923</v>
      </c>
    </row>
    <row spans="1:3" r="5">
      <c s="3" r="A5" t="s">
        <v>400</v>
      </c>
    </row>
    <row spans="1:3" r="6">
      <c s="4" r="A6" t="s">
        <v>399</v>
      </c>
      <c s="6" r="B6" t="n">
        <v>5829</v>
      </c>
    </row>
    <row spans="1:3" r="7">
      <c s="4" r="A7" t="s">
        <v>122</v>
      </c>
      <c s="6" r="B7" t="n">
        <v>5829</v>
      </c>
      <c s="6" r="C7" t="n">
        <v>15921</v>
      </c>
    </row>
    <row spans="1:3" r="8">
      <c s="3" r="A8" t="s">
        <v>401</v>
      </c>
    </row>
    <row spans="1:3" r="9">
      <c s="4" r="A9" t="s">
        <v>399</v>
      </c>
      <c s="6" r="B9" t="n">
        <v>15720</v>
      </c>
    </row>
    <row spans="1:3" r="10">
      <c s="4" r="A10" t="s">
        <v>402</v>
      </c>
      <c s="6" r="B10" t="n">
        <v>49512</v>
      </c>
    </row>
    <row spans="1:3" r="11">
      <c s="4" r="A11" t="s">
        <v>122</v>
      </c>
      <c s="6" r="B11" t="n">
        <v>65232</v>
      </c>
    </row>
    <row spans="1:3" r="12">
      <c s="3" r="A12" t="s">
        <v>403</v>
      </c>
    </row>
    <row spans="1:3" r="13">
      <c s="4" r="A13" t="s">
        <v>399</v>
      </c>
      <c s="6" r="B13" t="n">
        <v>15707</v>
      </c>
    </row>
    <row spans="1:3" r="14">
      <c s="4" r="A14" t="s">
        <v>402</v>
      </c>
      <c s="6" r="B14" t="n">
        <v>49043</v>
      </c>
    </row>
    <row spans="1:3" r="15">
      <c s="4" r="A15" t="s">
        <v>122</v>
      </c>
      <c s="7" r="B15" t="n">
        <v>64750</v>
      </c>
      <c s="7" r="C15" t="n">
        <v>584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v>
      </c>
      <c s="2" r="B1" t="s">
        <v>1</v>
      </c>
    </row>
    <row spans="1:3" r="2">
      <c s="2" r="B2" t="s">
        <v>2</v>
      </c>
      <c s="2" r="C2" t="s">
        <v>32</v>
      </c>
    </row>
    <row spans="1:3" r="3">
      <c s="3" r="A3" t="s">
        <v>109</v>
      </c>
    </row>
    <row spans="1:3" r="4">
      <c s="4" r="A4" t="s">
        <v>104</v>
      </c>
      <c s="7" r="B4" t="n">
        <v>4808</v>
      </c>
      <c s="7" r="C4" t="n">
        <v>3790</v>
      </c>
    </row>
    <row spans="1:3" r="5">
      <c s="3" r="A5" t="s">
        <v>110</v>
      </c>
    </row>
    <row spans="1:3" r="6">
      <c s="4" r="A6" t="s">
        <v>111</v>
      </c>
      <c s="6" r="B6" t="n">
        <v>452</v>
      </c>
      <c s="6" r="C6" t="n">
        <v>928</v>
      </c>
    </row>
    <row spans="1:3" r="7">
      <c s="4" r="A7" t="s">
        <v>112</v>
      </c>
      <c s="6" r="B7" t="n">
        <v>-9</v>
      </c>
      <c s="6" r="C7" t="n">
        <v>-10</v>
      </c>
    </row>
    <row spans="1:3" r="8">
      <c s="4" r="A8" t="s">
        <v>113</v>
      </c>
      <c s="6" r="B8" t="n">
        <v>443</v>
      </c>
      <c s="6" r="C8" t="n">
        <v>918</v>
      </c>
    </row>
    <row spans="1:3" r="9">
      <c s="4" r="A9" t="s">
        <v>114</v>
      </c>
      <c s="7" r="B9" t="n">
        <v>5251</v>
      </c>
      <c s="7" r="C9" t="n">
        <v>4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32</v>
      </c>
    </row>
    <row spans="1:3" r="2">
      <c s="3" r="A2" t="s">
        <v>405</v>
      </c>
    </row>
    <row spans="1:3" r="3">
      <c s="4" r="A3" t="s">
        <v>42</v>
      </c>
      <c s="7" r="B3" t="n">
        <v>645062</v>
      </c>
      <c s="7" r="C3" t="n">
        <v>633958</v>
      </c>
    </row>
    <row spans="1:3" r="4">
      <c s="4" r="A4" t="s">
        <v>406</v>
      </c>
    </row>
    <row spans="1:3" r="5">
      <c s="3" r="A5" t="s">
        <v>405</v>
      </c>
    </row>
    <row spans="1:3" r="6">
      <c s="4" r="A6" t="s">
        <v>42</v>
      </c>
      <c s="6" r="B6" t="n">
        <v>460396</v>
      </c>
      <c s="6" r="C6" t="n">
        <v>431727</v>
      </c>
    </row>
    <row spans="1:3" r="7">
      <c s="4" r="A7" t="s">
        <v>407</v>
      </c>
    </row>
    <row spans="1:3" r="8">
      <c s="3" r="A8" t="s">
        <v>405</v>
      </c>
    </row>
    <row spans="1:3" r="9">
      <c s="4" r="A9" t="s">
        <v>42</v>
      </c>
      <c s="6" r="B9" t="n">
        <v>48698</v>
      </c>
      <c s="6" r="C9" t="n">
        <v>56079</v>
      </c>
    </row>
    <row spans="1:3" r="10">
      <c s="4" r="A10" t="s">
        <v>408</v>
      </c>
    </row>
    <row spans="1:3" r="11">
      <c s="3" r="A11" t="s">
        <v>405</v>
      </c>
    </row>
    <row spans="1:3" r="12">
      <c s="4" r="A12" t="s">
        <v>42</v>
      </c>
      <c s="6" r="B12" t="n">
        <v>69855</v>
      </c>
      <c s="6" r="C12" t="n">
        <v>75174</v>
      </c>
    </row>
    <row spans="1:3" r="13">
      <c s="4" r="A13" t="s">
        <v>409</v>
      </c>
    </row>
    <row spans="1:3" r="14">
      <c s="3" r="A14" t="s">
        <v>405</v>
      </c>
    </row>
    <row spans="1:3" r="15">
      <c s="4" r="A15" t="s">
        <v>42</v>
      </c>
      <c s="6" r="B15" t="n">
        <v>63308</v>
      </c>
      <c s="6" r="C15" t="n">
        <v>69631</v>
      </c>
    </row>
    <row spans="1:3" r="16">
      <c s="4" r="A16" t="s">
        <v>410</v>
      </c>
    </row>
    <row spans="1:3" r="17">
      <c s="3" r="A17" t="s">
        <v>405</v>
      </c>
    </row>
    <row spans="1:3" r="18">
      <c s="4" r="A18" t="s">
        <v>42</v>
      </c>
      <c s="7" r="B18" t="n">
        <v>2805</v>
      </c>
      <c s="7" r="C18" t="n">
        <v>13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1</v>
      </c>
      <c s="2" r="B1" t="s">
        <v>1</v>
      </c>
    </row>
    <row spans="1:3" r="2">
      <c s="2" r="B2" t="s">
        <v>2</v>
      </c>
      <c s="2" r="C2" t="s">
        <v>32</v>
      </c>
    </row>
    <row spans="1:3" r="3">
      <c s="3" r="A3" t="s">
        <v>412</v>
      </c>
    </row>
    <row spans="1:3" r="4">
      <c s="4" r="A4" t="s">
        <v>413</v>
      </c>
      <c s="7" r="B4" t="n">
        <v>7192</v>
      </c>
      <c s="7" r="C4" t="n">
        <v>5775</v>
      </c>
    </row>
    <row spans="1:3" r="5">
      <c s="4" r="A5" t="s">
        <v>414</v>
      </c>
      <c s="6" r="B5" t="n">
        <v>-324</v>
      </c>
      <c s="6" r="C5" t="n">
        <v>-1464</v>
      </c>
    </row>
    <row spans="1:3" r="6">
      <c s="4" r="A6" t="s">
        <v>415</v>
      </c>
      <c s="6" r="B6" t="n">
        <v>228</v>
      </c>
      <c s="6" r="C6" t="n">
        <v>4</v>
      </c>
    </row>
    <row spans="1:3" r="7">
      <c s="4" r="A7" t="s">
        <v>416</v>
      </c>
      <c s="6" r="C7" t="n">
        <v>-198</v>
      </c>
    </row>
    <row spans="1:3" r="8">
      <c s="4" r="A8" t="s">
        <v>417</v>
      </c>
      <c s="6" r="B8" t="n">
        <v>924</v>
      </c>
      <c s="6" r="C8" t="n">
        <v>3075</v>
      </c>
    </row>
    <row spans="1:3" r="9">
      <c s="4" r="A9" t="s">
        <v>418</v>
      </c>
      <c s="6" r="B9" t="n">
        <v>8020</v>
      </c>
      <c s="6" r="C9" t="n">
        <v>7192</v>
      </c>
    </row>
    <row spans="1:3" r="10">
      <c s="4" r="A10" t="s">
        <v>419</v>
      </c>
      <c s="6" r="B10" t="n">
        <v>347</v>
      </c>
    </row>
    <row spans="1:3" r="11">
      <c s="4" r="A11" t="s">
        <v>420</v>
      </c>
      <c s="6" r="B11" t="n">
        <v>7673</v>
      </c>
      <c s="6" r="C11" t="n">
        <v>7192</v>
      </c>
    </row>
    <row spans="1:3" r="12">
      <c s="4" r="A12" t="s">
        <v>406</v>
      </c>
    </row>
    <row spans="1:3" r="13">
      <c s="3" r="A13" t="s">
        <v>412</v>
      </c>
    </row>
    <row spans="1:3" r="14">
      <c s="4" r="A14" t="s">
        <v>413</v>
      </c>
      <c s="6" r="B14" t="n">
        <v>4950</v>
      </c>
      <c s="6" r="C14" t="n">
        <v>3707</v>
      </c>
    </row>
    <row spans="1:3" r="15">
      <c s="4" r="A15" t="s">
        <v>414</v>
      </c>
      <c s="6" r="B15" t="n">
        <v>-60</v>
      </c>
      <c s="6" r="C15" t="n">
        <v>-940</v>
      </c>
    </row>
    <row spans="1:3" r="16">
      <c s="4" r="A16" t="s">
        <v>415</v>
      </c>
      <c s="6" r="B16" t="n">
        <v>226</v>
      </c>
    </row>
    <row spans="1:3" r="17">
      <c s="4" r="A17" t="s">
        <v>417</v>
      </c>
      <c s="6" r="B17" t="n">
        <v>450</v>
      </c>
      <c s="6" r="C17" t="n">
        <v>2183</v>
      </c>
    </row>
    <row spans="1:3" r="18">
      <c s="4" r="A18" t="s">
        <v>418</v>
      </c>
      <c s="6" r="B18" t="n">
        <v>5566</v>
      </c>
      <c s="6" r="C18" t="n">
        <v>4950</v>
      </c>
    </row>
    <row spans="1:3" r="19">
      <c s="4" r="A19" t="s">
        <v>420</v>
      </c>
      <c s="6" r="B19" t="n">
        <v>5566</v>
      </c>
      <c s="6" r="C19" t="n">
        <v>4950</v>
      </c>
    </row>
    <row spans="1:3" r="20">
      <c s="4" r="A20" t="s">
        <v>407</v>
      </c>
    </row>
    <row spans="1:3" r="21">
      <c s="3" r="A21" t="s">
        <v>412</v>
      </c>
    </row>
    <row spans="1:3" r="22">
      <c s="4" r="A22" t="s">
        <v>413</v>
      </c>
      <c s="6" r="B22" t="n">
        <v>348</v>
      </c>
      <c s="6" r="C22" t="n">
        <v>325</v>
      </c>
    </row>
    <row spans="1:3" r="23">
      <c s="4" r="A23" t="s">
        <v>414</v>
      </c>
      <c s="6" r="C23" t="n">
        <v>-32</v>
      </c>
    </row>
    <row spans="1:3" r="24">
      <c s="4" r="A24" t="s">
        <v>417</v>
      </c>
      <c s="6" r="B24" t="n">
        <v>224</v>
      </c>
      <c s="6" r="C24" t="n">
        <v>55</v>
      </c>
    </row>
    <row spans="1:3" r="25">
      <c s="4" r="A25" t="s">
        <v>418</v>
      </c>
      <c s="6" r="B25" t="n">
        <v>572</v>
      </c>
      <c s="6" r="C25" t="n">
        <v>348</v>
      </c>
    </row>
    <row spans="1:3" r="26">
      <c s="4" r="A26" t="s">
        <v>419</v>
      </c>
      <c s="6" r="B26" t="n">
        <v>267</v>
      </c>
    </row>
    <row spans="1:3" r="27">
      <c s="4" r="A27" t="s">
        <v>420</v>
      </c>
      <c s="6" r="B27" t="n">
        <v>305</v>
      </c>
      <c s="6" r="C27" t="n">
        <v>348</v>
      </c>
    </row>
    <row spans="1:3" r="28">
      <c s="4" r="A28" t="s">
        <v>408</v>
      </c>
    </row>
    <row spans="1:3" r="29">
      <c s="3" r="A29" t="s">
        <v>412</v>
      </c>
    </row>
    <row spans="1:3" r="30">
      <c s="4" r="A30" t="s">
        <v>413</v>
      </c>
      <c s="6" r="B30" t="n">
        <v>1128</v>
      </c>
      <c s="6" r="C30" t="n">
        <v>969</v>
      </c>
    </row>
    <row spans="1:3" r="31">
      <c s="4" r="A31" t="s">
        <v>414</v>
      </c>
      <c s="6" r="B31" t="n">
        <v>-264</v>
      </c>
      <c s="6" r="C31" t="n">
        <v>-327</v>
      </c>
    </row>
    <row spans="1:3" r="32">
      <c s="4" r="A32" t="s">
        <v>415</v>
      </c>
      <c s="6" r="B32" t="n">
        <v>2</v>
      </c>
      <c s="6" r="C32" t="n">
        <v>4</v>
      </c>
    </row>
    <row spans="1:3" r="33">
      <c s="4" r="A33" t="s">
        <v>417</v>
      </c>
      <c s="6" r="B33" t="n">
        <v>200</v>
      </c>
      <c s="6" r="C33" t="n">
        <v>482</v>
      </c>
    </row>
    <row spans="1:3" r="34">
      <c s="4" r="A34" t="s">
        <v>418</v>
      </c>
      <c s="6" r="B34" t="n">
        <v>1066</v>
      </c>
      <c s="6" r="C34" t="n">
        <v>1128</v>
      </c>
    </row>
    <row spans="1:3" r="35">
      <c s="4" r="A35" t="s">
        <v>420</v>
      </c>
      <c s="6" r="B35" t="n">
        <v>1066</v>
      </c>
      <c s="6" r="C35" t="n">
        <v>1128</v>
      </c>
    </row>
    <row spans="1:3" r="36">
      <c s="4" r="A36" t="s">
        <v>409</v>
      </c>
    </row>
    <row spans="1:3" r="37">
      <c s="3" r="A37" t="s">
        <v>412</v>
      </c>
    </row>
    <row spans="1:3" r="38">
      <c s="4" r="A38" t="s">
        <v>413</v>
      </c>
      <c s="6" r="B38" t="n">
        <v>500</v>
      </c>
      <c s="6" r="C38" t="n">
        <v>593</v>
      </c>
    </row>
    <row spans="1:3" r="39">
      <c s="4" r="A39" t="s">
        <v>414</v>
      </c>
      <c s="6" r="C39" t="n">
        <v>-72</v>
      </c>
    </row>
    <row spans="1:3" r="40">
      <c s="4" r="A40" t="s">
        <v>417</v>
      </c>
      <c s="6" r="B40" t="n">
        <v>73</v>
      </c>
      <c s="6" r="C40" t="n">
        <v>-21</v>
      </c>
    </row>
    <row spans="1:3" r="41">
      <c s="4" r="A41" t="s">
        <v>418</v>
      </c>
      <c s="6" r="B41" t="n">
        <v>573</v>
      </c>
      <c s="6" r="C41" t="n">
        <v>500</v>
      </c>
    </row>
    <row spans="1:3" r="42">
      <c s="4" r="A42" t="s">
        <v>419</v>
      </c>
      <c s="6" r="B42" t="n">
        <v>80</v>
      </c>
    </row>
    <row spans="1:3" r="43">
      <c s="4" r="A43" t="s">
        <v>420</v>
      </c>
      <c s="6" r="B43" t="n">
        <v>493</v>
      </c>
      <c s="6" r="C43" t="n">
        <v>500</v>
      </c>
    </row>
    <row spans="1:3" r="44">
      <c s="4" r="A44" t="s">
        <v>410</v>
      </c>
    </row>
    <row spans="1:3" r="45">
      <c s="3" r="A45" t="s">
        <v>412</v>
      </c>
    </row>
    <row spans="1:3" r="46">
      <c s="4" r="A46" t="s">
        <v>413</v>
      </c>
      <c s="6" r="B46" t="n">
        <v>24</v>
      </c>
      <c s="6" r="C46" t="n">
        <v>26</v>
      </c>
    </row>
    <row spans="1:3" r="47">
      <c s="4" r="A47" t="s">
        <v>414</v>
      </c>
      <c s="6" r="C47" t="n">
        <v>-93</v>
      </c>
    </row>
    <row spans="1:3" r="48">
      <c s="4" r="A48" t="s">
        <v>417</v>
      </c>
      <c s="6" r="B48" t="n">
        <v>15</v>
      </c>
      <c s="6" r="C48" t="n">
        <v>91</v>
      </c>
    </row>
    <row spans="1:3" r="49">
      <c s="4" r="A49" t="s">
        <v>418</v>
      </c>
      <c s="6" r="B49" t="n">
        <v>39</v>
      </c>
      <c s="6" r="C49" t="n">
        <v>24</v>
      </c>
    </row>
    <row spans="1:3" r="50">
      <c s="4" r="A50" t="s">
        <v>420</v>
      </c>
      <c s="6" r="B50" t="n">
        <v>39</v>
      </c>
      <c s="6" r="C50" t="n">
        <v>24</v>
      </c>
    </row>
    <row spans="1:3" r="51">
      <c s="4" r="A51" t="s">
        <v>421</v>
      </c>
    </row>
    <row spans="1:3" r="52">
      <c s="3" r="A52" t="s">
        <v>412</v>
      </c>
    </row>
    <row spans="1:3" r="53">
      <c s="4" r="A53" t="s">
        <v>413</v>
      </c>
      <c s="6" r="B53" t="n">
        <v>242</v>
      </c>
      <c s="6" r="C53" t="n">
        <v>155</v>
      </c>
    </row>
    <row spans="1:3" r="54">
      <c s="4" r="A54" t="s">
        <v>416</v>
      </c>
      <c s="6" r="C54" t="n">
        <v>-198</v>
      </c>
    </row>
    <row spans="1:3" r="55">
      <c s="4" r="A55" t="s">
        <v>417</v>
      </c>
      <c s="6" r="B55" t="n">
        <v>-38</v>
      </c>
      <c s="6" r="C55" t="n">
        <v>285</v>
      </c>
    </row>
    <row spans="1:3" r="56">
      <c s="4" r="A56" t="s">
        <v>418</v>
      </c>
      <c s="6" r="B56" t="n">
        <v>204</v>
      </c>
      <c s="6" r="C56" t="n">
        <v>242</v>
      </c>
    </row>
    <row spans="1:3" r="57">
      <c s="4" r="A57" t="s">
        <v>420</v>
      </c>
      <c s="7" r="B57" t="n">
        <v>204</v>
      </c>
      <c s="7" r="C57" t="n">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32</v>
      </c>
    </row>
    <row spans="1:3" r="2">
      <c s="3" r="A2" t="s">
        <v>423</v>
      </c>
    </row>
    <row spans="1:3" r="3">
      <c s="4" r="A3" t="s">
        <v>424</v>
      </c>
      <c s="7" r="B3" t="n">
        <v>645062</v>
      </c>
      <c s="7" r="C3" t="n">
        <v>633958</v>
      </c>
    </row>
    <row spans="1:3" r="4">
      <c s="4" r="A4" t="s">
        <v>419</v>
      </c>
      <c s="6" r="B4" t="n">
        <v>7992</v>
      </c>
      <c s="6" r="C4" t="n">
        <v>8754</v>
      </c>
    </row>
    <row spans="1:3" r="5">
      <c s="4" r="A5" t="s">
        <v>420</v>
      </c>
      <c s="6" r="B5" t="n">
        <v>637070</v>
      </c>
      <c s="6" r="C5" t="n">
        <v>625204</v>
      </c>
    </row>
    <row spans="1:3" r="6">
      <c s="4" r="A6" t="s">
        <v>406</v>
      </c>
    </row>
    <row spans="1:3" r="7">
      <c s="3" r="A7" t="s">
        <v>423</v>
      </c>
    </row>
    <row spans="1:3" r="8">
      <c s="4" r="A8" t="s">
        <v>424</v>
      </c>
      <c s="6" r="B8" t="n">
        <v>460396</v>
      </c>
      <c s="6" r="C8" t="n">
        <v>431727</v>
      </c>
    </row>
    <row spans="1:3" r="9">
      <c s="4" r="A9" t="s">
        <v>419</v>
      </c>
      <c s="6" r="B9" t="n">
        <v>842</v>
      </c>
      <c s="6" r="C9" t="n">
        <v>1787</v>
      </c>
    </row>
    <row spans="1:3" r="10">
      <c s="4" r="A10" t="s">
        <v>420</v>
      </c>
      <c s="6" r="B10" t="n">
        <v>459554</v>
      </c>
      <c s="6" r="C10" t="n">
        <v>429940</v>
      </c>
    </row>
    <row spans="1:3" r="11">
      <c s="4" r="A11" t="s">
        <v>407</v>
      </c>
    </row>
    <row spans="1:3" r="12">
      <c s="3" r="A12" t="s">
        <v>423</v>
      </c>
    </row>
    <row spans="1:3" r="13">
      <c s="4" r="A13" t="s">
        <v>424</v>
      </c>
      <c s="6" r="B13" t="n">
        <v>48698</v>
      </c>
      <c s="6" r="C13" t="n">
        <v>56079</v>
      </c>
    </row>
    <row spans="1:3" r="14">
      <c s="4" r="A14" t="s">
        <v>419</v>
      </c>
      <c s="6" r="B14" t="n">
        <v>4524</v>
      </c>
      <c s="6" r="C14" t="n">
        <v>4455</v>
      </c>
    </row>
    <row spans="1:3" r="15">
      <c s="4" r="A15" t="s">
        <v>420</v>
      </c>
      <c s="6" r="B15" t="n">
        <v>44174</v>
      </c>
      <c s="6" r="C15" t="n">
        <v>51624</v>
      </c>
    </row>
    <row spans="1:3" r="16">
      <c s="4" r="A16" t="s">
        <v>408</v>
      </c>
    </row>
    <row spans="1:3" r="17">
      <c s="3" r="A17" t="s">
        <v>423</v>
      </c>
    </row>
    <row spans="1:3" r="18">
      <c s="4" r="A18" t="s">
        <v>424</v>
      </c>
      <c s="6" r="B18" t="n">
        <v>69855</v>
      </c>
      <c s="6" r="C18" t="n">
        <v>75174</v>
      </c>
    </row>
    <row spans="1:3" r="19">
      <c s="4" r="A19" t="s">
        <v>420</v>
      </c>
      <c s="6" r="B19" t="n">
        <v>69855</v>
      </c>
      <c s="6" r="C19" t="n">
        <v>75174</v>
      </c>
    </row>
    <row spans="1:3" r="20">
      <c s="4" r="A20" t="s">
        <v>409</v>
      </c>
    </row>
    <row spans="1:3" r="21">
      <c s="3" r="A21" t="s">
        <v>423</v>
      </c>
    </row>
    <row spans="1:3" r="22">
      <c s="4" r="A22" t="s">
        <v>424</v>
      </c>
      <c s="6" r="B22" t="n">
        <v>63308</v>
      </c>
      <c s="6" r="C22" t="n">
        <v>69631</v>
      </c>
    </row>
    <row spans="1:3" r="23">
      <c s="4" r="A23" t="s">
        <v>419</v>
      </c>
      <c s="6" r="B23" t="n">
        <v>2626</v>
      </c>
      <c s="6" r="C23" t="n">
        <v>2512</v>
      </c>
    </row>
    <row spans="1:3" r="24">
      <c s="4" r="A24" t="s">
        <v>420</v>
      </c>
      <c s="6" r="B24" t="n">
        <v>60682</v>
      </c>
      <c s="6" r="C24" t="n">
        <v>67119</v>
      </c>
    </row>
    <row spans="1:3" r="25">
      <c s="4" r="A25" t="s">
        <v>410</v>
      </c>
    </row>
    <row spans="1:3" r="26">
      <c s="3" r="A26" t="s">
        <v>423</v>
      </c>
    </row>
    <row spans="1:3" r="27">
      <c s="4" r="A27" t="s">
        <v>424</v>
      </c>
      <c s="6" r="B27" t="n">
        <v>2805</v>
      </c>
      <c s="6" r="C27" t="n">
        <v>1347</v>
      </c>
    </row>
    <row spans="1:3" r="28">
      <c s="4" r="A28" t="s">
        <v>420</v>
      </c>
      <c s="7" r="B28" t="n">
        <v>2805</v>
      </c>
      <c s="7" r="C28" t="n">
        <v>13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5</v>
      </c>
      <c s="2" r="B1" t="s">
        <v>1</v>
      </c>
    </row>
    <row spans="1:3" r="2">
      <c s="2" r="B2" t="s">
        <v>2</v>
      </c>
      <c s="2" r="C2" t="s">
        <v>32</v>
      </c>
    </row>
    <row spans="1:3" r="3">
      <c s="3" r="A3" t="s">
        <v>426</v>
      </c>
    </row>
    <row spans="1:3" r="4">
      <c s="4" r="A4" t="s">
        <v>427</v>
      </c>
      <c s="7" r="B4" t="n">
        <v>830</v>
      </c>
      <c s="7" r="C4" t="n">
        <v>361</v>
      </c>
    </row>
    <row spans="1:3" r="5">
      <c s="4" r="A5" t="s">
        <v>428</v>
      </c>
      <c s="6" r="B5" t="n">
        <v>475</v>
      </c>
      <c s="6" r="C5" t="n">
        <v>852</v>
      </c>
    </row>
    <row spans="1:3" r="6">
      <c s="4" r="A6" t="s">
        <v>429</v>
      </c>
      <c s="6" r="B6" t="n">
        <v>7356</v>
      </c>
      <c s="6" r="C6" t="n">
        <v>2238</v>
      </c>
    </row>
    <row spans="1:3" r="7">
      <c s="4" r="A7" t="s">
        <v>430</v>
      </c>
      <c s="6" r="B7" t="n">
        <v>8661</v>
      </c>
      <c s="6" r="C7" t="n">
        <v>3451</v>
      </c>
    </row>
    <row spans="1:3" r="8">
      <c s="4" r="A8" t="s">
        <v>431</v>
      </c>
      <c s="6" r="B8" t="n">
        <v>636401</v>
      </c>
      <c s="6" r="C8" t="n">
        <v>630507</v>
      </c>
    </row>
    <row spans="1:3" r="9">
      <c s="4" r="A9" t="s">
        <v>424</v>
      </c>
      <c s="6" r="B9" t="n">
        <v>645062</v>
      </c>
      <c s="6" r="C9" t="n">
        <v>633958</v>
      </c>
    </row>
    <row spans="1:3" r="10">
      <c s="4" r="A10" t="s">
        <v>432</v>
      </c>
      <c s="6" r="B10" t="n">
        <v>7356</v>
      </c>
      <c s="6" r="C10" t="n">
        <v>8519</v>
      </c>
    </row>
    <row spans="1:3" r="11">
      <c s="4" r="A11" t="s">
        <v>433</v>
      </c>
      <c s="6" r="B11" t="n">
        <v>267</v>
      </c>
      <c s="6" r="C11" t="n">
        <v>544</v>
      </c>
    </row>
    <row spans="1:3" r="12">
      <c s="4" r="A12" t="s">
        <v>406</v>
      </c>
    </row>
    <row spans="1:3" r="13">
      <c s="3" r="A13" t="s">
        <v>426</v>
      </c>
    </row>
    <row spans="1:3" r="14">
      <c s="4" r="A14" t="s">
        <v>427</v>
      </c>
      <c s="6" r="B14" t="n">
        <v>402</v>
      </c>
    </row>
    <row spans="1:3" r="15">
      <c s="4" r="A15" t="s">
        <v>428</v>
      </c>
      <c s="6" r="C15" t="n">
        <v>377</v>
      </c>
    </row>
    <row spans="1:3" r="16">
      <c s="4" r="A16" t="s">
        <v>429</v>
      </c>
      <c s="6" r="B16" t="n">
        <v>842</v>
      </c>
    </row>
    <row spans="1:3" r="17">
      <c s="4" r="A17" t="s">
        <v>430</v>
      </c>
      <c s="6" r="B17" t="n">
        <v>1244</v>
      </c>
      <c s="6" r="C17" t="n">
        <v>377</v>
      </c>
    </row>
    <row spans="1:3" r="18">
      <c s="4" r="A18" t="s">
        <v>431</v>
      </c>
      <c s="6" r="B18" t="n">
        <v>459152</v>
      </c>
      <c s="6" r="C18" t="n">
        <v>431350</v>
      </c>
    </row>
    <row spans="1:3" r="19">
      <c s="4" r="A19" t="s">
        <v>424</v>
      </c>
      <c s="6" r="B19" t="n">
        <v>460396</v>
      </c>
      <c s="6" r="C19" t="n">
        <v>431727</v>
      </c>
    </row>
    <row spans="1:3" r="20">
      <c s="4" r="A20" t="s">
        <v>432</v>
      </c>
      <c s="6" r="B20" t="n">
        <v>842</v>
      </c>
      <c s="6" r="C20" t="n">
        <v>1787</v>
      </c>
    </row>
    <row spans="1:3" r="21">
      <c s="4" r="A21" t="s">
        <v>407</v>
      </c>
    </row>
    <row spans="1:3" r="22">
      <c s="3" r="A22" t="s">
        <v>426</v>
      </c>
    </row>
    <row spans="1:3" r="23">
      <c s="4" r="A23" t="s">
        <v>427</v>
      </c>
      <c s="6" r="B23" t="n">
        <v>428</v>
      </c>
      <c s="6" r="C23" t="n">
        <v>361</v>
      </c>
    </row>
    <row spans="1:3" r="24">
      <c s="4" r="A24" t="s">
        <v>429</v>
      </c>
      <c s="6" r="B24" t="n">
        <v>3992</v>
      </c>
      <c s="6" r="C24" t="n">
        <v>963</v>
      </c>
    </row>
    <row spans="1:3" r="25">
      <c s="4" r="A25" t="s">
        <v>430</v>
      </c>
      <c s="6" r="B25" t="n">
        <v>4420</v>
      </c>
      <c s="6" r="C25" t="n">
        <v>1324</v>
      </c>
    </row>
    <row spans="1:3" r="26">
      <c s="4" r="A26" t="s">
        <v>431</v>
      </c>
      <c s="6" r="B26" t="n">
        <v>44278</v>
      </c>
      <c s="6" r="C26" t="n">
        <v>54755</v>
      </c>
    </row>
    <row spans="1:3" r="27">
      <c s="4" r="A27" t="s">
        <v>424</v>
      </c>
      <c s="6" r="B27" t="n">
        <v>48698</v>
      </c>
      <c s="6" r="C27" t="n">
        <v>56079</v>
      </c>
    </row>
    <row spans="1:3" r="28">
      <c s="4" r="A28" t="s">
        <v>432</v>
      </c>
      <c s="6" r="B28" t="n">
        <v>3992</v>
      </c>
      <c s="6" r="C28" t="n">
        <v>4279</v>
      </c>
    </row>
    <row spans="1:3" r="29">
      <c s="4" r="A29" t="s">
        <v>408</v>
      </c>
    </row>
    <row spans="1:3" r="30">
      <c s="3" r="A30" t="s">
        <v>426</v>
      </c>
    </row>
    <row spans="1:3" r="31">
      <c s="4" r="A31" t="s">
        <v>431</v>
      </c>
      <c s="6" r="B31" t="n">
        <v>69855</v>
      </c>
      <c s="6" r="C31" t="n">
        <v>75174</v>
      </c>
    </row>
    <row spans="1:3" r="32">
      <c s="4" r="A32" t="s">
        <v>424</v>
      </c>
      <c s="6" r="B32" t="n">
        <v>69855</v>
      </c>
      <c s="6" r="C32" t="n">
        <v>75174</v>
      </c>
    </row>
    <row spans="1:3" r="33">
      <c s="4" r="A33" t="s">
        <v>409</v>
      </c>
    </row>
    <row spans="1:3" r="34">
      <c s="3" r="A34" t="s">
        <v>426</v>
      </c>
    </row>
    <row spans="1:3" r="35">
      <c s="4" r="A35" t="s">
        <v>428</v>
      </c>
      <c s="6" r="B35" t="n">
        <v>475</v>
      </c>
      <c s="6" r="C35" t="n">
        <v>475</v>
      </c>
    </row>
    <row spans="1:3" r="36">
      <c s="4" r="A36" t="s">
        <v>429</v>
      </c>
      <c s="6" r="B36" t="n">
        <v>2522</v>
      </c>
      <c s="6" r="C36" t="n">
        <v>1275</v>
      </c>
    </row>
    <row spans="1:3" r="37">
      <c s="4" r="A37" t="s">
        <v>430</v>
      </c>
      <c s="6" r="B37" t="n">
        <v>2997</v>
      </c>
      <c s="6" r="C37" t="n">
        <v>1750</v>
      </c>
    </row>
    <row spans="1:3" r="38">
      <c s="4" r="A38" t="s">
        <v>431</v>
      </c>
      <c s="6" r="B38" t="n">
        <v>60311</v>
      </c>
      <c s="6" r="C38" t="n">
        <v>67881</v>
      </c>
    </row>
    <row spans="1:3" r="39">
      <c s="4" r="A39" t="s">
        <v>424</v>
      </c>
      <c s="6" r="B39" t="n">
        <v>63308</v>
      </c>
      <c s="6" r="C39" t="n">
        <v>69631</v>
      </c>
    </row>
    <row spans="1:3" r="40">
      <c s="4" r="A40" t="s">
        <v>432</v>
      </c>
      <c s="6" r="B40" t="n">
        <v>2522</v>
      </c>
      <c s="6" r="C40" t="n">
        <v>2453</v>
      </c>
    </row>
    <row spans="1:3" r="41">
      <c s="4" r="A41" t="s">
        <v>410</v>
      </c>
    </row>
    <row spans="1:3" r="42">
      <c s="3" r="A42" t="s">
        <v>426</v>
      </c>
    </row>
    <row spans="1:3" r="43">
      <c s="4" r="A43" t="s">
        <v>431</v>
      </c>
      <c s="6" r="B43" t="n">
        <v>2805</v>
      </c>
      <c s="6" r="C43" t="n">
        <v>1347</v>
      </c>
    </row>
    <row spans="1:3" r="44">
      <c s="4" r="A44" t="s">
        <v>424</v>
      </c>
      <c s="7" r="B44" t="n">
        <v>2805</v>
      </c>
      <c s="7" r="C44" t="n">
        <v>13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1"/>
    <col customWidth="1" max="2" min="2" width="25"/>
    <col customWidth="1" max="3" min="3" width="25"/>
  </cols>
  <sheetData>
    <row spans="1:3" r="1">
      <c s="1" r="A1" t="s">
        <v>434</v>
      </c>
      <c s="2" r="B1" t="s">
        <v>1</v>
      </c>
    </row>
    <row spans="1:3" r="2">
      <c s="2" r="B2" t="s">
        <v>435</v>
      </c>
      <c s="2" r="C2" t="s">
        <v>436</v>
      </c>
    </row>
    <row spans="1:3" r="3">
      <c s="3" r="A3" t="s">
        <v>437</v>
      </c>
    </row>
    <row spans="1:3" r="4">
      <c s="4" r="A4" t="s">
        <v>122</v>
      </c>
      <c s="7" r="B4" t="n">
        <v>645062</v>
      </c>
      <c s="7" r="C4" t="n">
        <v>633958</v>
      </c>
    </row>
    <row spans="1:3" r="5">
      <c s="4" r="A5" t="s">
        <v>438</v>
      </c>
      <c s="6" r="B5" t="n">
        <v>0</v>
      </c>
      <c s="6" r="C5" t="n">
        <v>0</v>
      </c>
    </row>
    <row spans="1:3" r="6">
      <c s="4" r="A6" t="s">
        <v>439</v>
      </c>
    </row>
    <row spans="1:3" r="7">
      <c s="3" r="A7" t="s">
        <v>437</v>
      </c>
    </row>
    <row spans="1:3" r="8">
      <c s="4" r="A8" t="s">
        <v>122</v>
      </c>
      <c s="7" r="B8" t="n">
        <v>621973</v>
      </c>
      <c s="7" r="C8" t="n">
        <v>619039</v>
      </c>
    </row>
    <row spans="1:3" r="9">
      <c s="4" r="A9" t="s">
        <v>440</v>
      </c>
    </row>
    <row spans="1:3" r="10">
      <c s="3" r="A10" t="s">
        <v>437</v>
      </c>
    </row>
    <row spans="1:3" r="11">
      <c s="4" r="A11" t="s">
        <v>122</v>
      </c>
      <c s="6" r="B11" t="n">
        <v>15963</v>
      </c>
      <c s="6" r="C11" t="n">
        <v>4900</v>
      </c>
    </row>
    <row spans="1:3" r="12">
      <c s="4" r="A12" t="s">
        <v>441</v>
      </c>
    </row>
    <row spans="1:3" r="13">
      <c s="3" r="A13" t="s">
        <v>437</v>
      </c>
    </row>
    <row spans="1:3" r="14">
      <c s="4" r="A14" t="s">
        <v>122</v>
      </c>
      <c s="6" r="B14" t="n">
        <v>7126</v>
      </c>
      <c s="6" r="C14" t="n">
        <v>10019</v>
      </c>
    </row>
    <row spans="1:3" r="15">
      <c s="4" r="A15" t="s">
        <v>406</v>
      </c>
    </row>
    <row spans="1:3" r="16">
      <c s="3" r="A16" t="s">
        <v>437</v>
      </c>
    </row>
    <row spans="1:3" r="17">
      <c s="4" r="A17" t="s">
        <v>122</v>
      </c>
      <c s="6" r="B17" t="n">
        <v>460396</v>
      </c>
      <c s="6" r="C17" t="n">
        <v>431727</v>
      </c>
    </row>
    <row spans="1:3" r="18">
      <c s="4" r="A18" t="s">
        <v>442</v>
      </c>
    </row>
    <row spans="1:3" r="19">
      <c s="3" r="A19" t="s">
        <v>437</v>
      </c>
    </row>
    <row spans="1:3" r="20">
      <c s="4" r="A20" t="s">
        <v>122</v>
      </c>
      <c s="6" r="B20" t="n">
        <v>450193</v>
      </c>
      <c s="6" r="C20" t="n">
        <v>429940</v>
      </c>
    </row>
    <row spans="1:3" r="21">
      <c s="4" r="A21" t="s">
        <v>443</v>
      </c>
    </row>
    <row spans="1:3" r="22">
      <c s="3" r="A22" t="s">
        <v>437</v>
      </c>
    </row>
    <row spans="1:3" r="23">
      <c s="4" r="A23" t="s">
        <v>122</v>
      </c>
      <c s="6" r="B23" t="n">
        <v>7644</v>
      </c>
    </row>
    <row spans="1:3" r="24">
      <c s="4" r="A24" t="s">
        <v>444</v>
      </c>
    </row>
    <row spans="1:3" r="25">
      <c s="3" r="A25" t="s">
        <v>437</v>
      </c>
    </row>
    <row spans="1:3" r="26">
      <c s="4" r="A26" t="s">
        <v>122</v>
      </c>
      <c s="6" r="B26" t="n">
        <v>2559</v>
      </c>
      <c s="6" r="C26" t="n">
        <v>1787</v>
      </c>
    </row>
    <row spans="1:3" r="27">
      <c s="4" r="A27" t="s">
        <v>407</v>
      </c>
    </row>
    <row spans="1:3" r="28">
      <c s="3" r="A28" t="s">
        <v>437</v>
      </c>
    </row>
    <row spans="1:3" r="29">
      <c s="4" r="A29" t="s">
        <v>122</v>
      </c>
      <c s="6" r="B29" t="n">
        <v>48698</v>
      </c>
      <c s="6" r="C29" t="n">
        <v>56079</v>
      </c>
    </row>
    <row spans="1:3" r="30">
      <c s="4" r="A30" t="s">
        <v>445</v>
      </c>
    </row>
    <row spans="1:3" r="31">
      <c s="3" r="A31" t="s">
        <v>437</v>
      </c>
    </row>
    <row spans="1:3" r="32">
      <c s="4" r="A32" t="s">
        <v>122</v>
      </c>
      <c s="6" r="B32" t="n">
        <v>48698</v>
      </c>
      <c s="6" r="C32" t="n">
        <v>47700</v>
      </c>
    </row>
    <row spans="1:3" r="33">
      <c s="4" r="A33" t="s">
        <v>446</v>
      </c>
    </row>
    <row spans="1:3" r="34">
      <c s="3" r="A34" t="s">
        <v>437</v>
      </c>
    </row>
    <row spans="1:3" r="35">
      <c s="4" r="A35" t="s">
        <v>122</v>
      </c>
      <c s="6" r="C35" t="n">
        <v>4100</v>
      </c>
    </row>
    <row spans="1:3" r="36">
      <c s="4" r="A36" t="s">
        <v>447</v>
      </c>
    </row>
    <row spans="1:3" r="37">
      <c s="3" r="A37" t="s">
        <v>437</v>
      </c>
    </row>
    <row spans="1:3" r="38">
      <c s="4" r="A38" t="s">
        <v>122</v>
      </c>
      <c s="6" r="C38" t="n">
        <v>4279</v>
      </c>
    </row>
    <row spans="1:3" r="39">
      <c s="4" r="A39" t="s">
        <v>408</v>
      </c>
    </row>
    <row spans="1:3" r="40">
      <c s="3" r="A40" t="s">
        <v>437</v>
      </c>
    </row>
    <row spans="1:3" r="41">
      <c s="4" r="A41" t="s">
        <v>122</v>
      </c>
      <c s="6" r="B41" t="n">
        <v>69855</v>
      </c>
      <c s="6" r="C41" t="n">
        <v>75174</v>
      </c>
    </row>
    <row spans="1:3" r="42">
      <c s="4" r="A42" t="s">
        <v>448</v>
      </c>
    </row>
    <row spans="1:3" r="43">
      <c s="3" r="A43" t="s">
        <v>437</v>
      </c>
    </row>
    <row spans="1:3" r="44">
      <c s="4" r="A44" t="s">
        <v>122</v>
      </c>
      <c s="6" r="B44" t="n">
        <v>62367</v>
      </c>
      <c s="6" r="C44" t="n">
        <v>73174</v>
      </c>
    </row>
    <row spans="1:3" r="45">
      <c s="4" r="A45" t="s">
        <v>449</v>
      </c>
    </row>
    <row spans="1:3" r="46">
      <c s="3" r="A46" t="s">
        <v>437</v>
      </c>
    </row>
    <row spans="1:3" r="47">
      <c s="4" r="A47" t="s">
        <v>122</v>
      </c>
      <c s="6" r="B47" t="n">
        <v>3919</v>
      </c>
      <c s="6" r="C47" t="n">
        <v>500</v>
      </c>
    </row>
    <row spans="1:3" r="48">
      <c s="4" r="A48" t="s">
        <v>450</v>
      </c>
    </row>
    <row spans="1:3" r="49">
      <c s="3" r="A49" t="s">
        <v>437</v>
      </c>
    </row>
    <row spans="1:3" r="50">
      <c s="4" r="A50" t="s">
        <v>122</v>
      </c>
      <c s="6" r="B50" t="n">
        <v>3569</v>
      </c>
      <c s="6" r="C50" t="n">
        <v>1500</v>
      </c>
    </row>
    <row spans="1:3" r="51">
      <c s="4" r="A51" t="s">
        <v>409</v>
      </c>
    </row>
    <row spans="1:3" r="52">
      <c s="3" r="A52" t="s">
        <v>437</v>
      </c>
    </row>
    <row spans="1:3" r="53">
      <c s="4" r="A53" t="s">
        <v>122</v>
      </c>
      <c s="6" r="B53" t="n">
        <v>63308</v>
      </c>
      <c s="6" r="C53" t="n">
        <v>69631</v>
      </c>
    </row>
    <row spans="1:3" r="54">
      <c s="4" r="A54" t="s">
        <v>451</v>
      </c>
    </row>
    <row spans="1:3" r="55">
      <c s="3" r="A55" t="s">
        <v>437</v>
      </c>
    </row>
    <row spans="1:3" r="56">
      <c s="4" r="A56" t="s">
        <v>122</v>
      </c>
      <c s="6" r="B56" t="n">
        <v>57910</v>
      </c>
      <c s="6" r="C56" t="n">
        <v>66878</v>
      </c>
    </row>
    <row spans="1:3" r="57">
      <c s="4" r="A57" t="s">
        <v>452</v>
      </c>
    </row>
    <row spans="1:3" r="58">
      <c s="3" r="A58" t="s">
        <v>437</v>
      </c>
    </row>
    <row spans="1:3" r="59">
      <c s="4" r="A59" t="s">
        <v>122</v>
      </c>
      <c s="6" r="B59" t="n">
        <v>4400</v>
      </c>
      <c s="6" r="C59" t="n">
        <v>300</v>
      </c>
    </row>
    <row spans="1:3" r="60">
      <c s="4" r="A60" t="s">
        <v>453</v>
      </c>
    </row>
    <row spans="1:3" r="61">
      <c s="3" r="A61" t="s">
        <v>437</v>
      </c>
    </row>
    <row spans="1:3" r="62">
      <c s="4" r="A62" t="s">
        <v>122</v>
      </c>
      <c s="6" r="B62" t="n">
        <v>998</v>
      </c>
      <c s="6" r="C62" t="n">
        <v>2453</v>
      </c>
    </row>
    <row spans="1:3" r="63">
      <c s="4" r="A63" t="s">
        <v>410</v>
      </c>
    </row>
    <row spans="1:3" r="64">
      <c s="3" r="A64" t="s">
        <v>437</v>
      </c>
    </row>
    <row spans="1:3" r="65">
      <c s="4" r="A65" t="s">
        <v>122</v>
      </c>
      <c s="6" r="B65" t="n">
        <v>2805</v>
      </c>
      <c s="6" r="C65" t="n">
        <v>1347</v>
      </c>
    </row>
    <row spans="1:3" r="66">
      <c s="4" r="A66" t="s">
        <v>454</v>
      </c>
    </row>
    <row spans="1:3" r="67">
      <c s="3" r="A67" t="s">
        <v>437</v>
      </c>
    </row>
    <row spans="1:3" r="68">
      <c s="4" r="A68" t="s">
        <v>122</v>
      </c>
      <c s="7" r="B68" t="n">
        <v>2805</v>
      </c>
      <c s="7" r="C68" t="n">
        <v>13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5</v>
      </c>
      <c s="2" r="B1" t="s">
        <v>1</v>
      </c>
    </row>
    <row spans="1:3" r="2">
      <c s="2" r="B2" t="s">
        <v>2</v>
      </c>
      <c s="2" r="C2" t="s">
        <v>32</v>
      </c>
    </row>
    <row spans="1:3" r="3">
      <c s="3" r="A3" t="s">
        <v>456</v>
      </c>
    </row>
    <row spans="1:3" r="4">
      <c s="4" r="A4" t="s">
        <v>457</v>
      </c>
      <c s="7" r="B4" t="n">
        <v>3846</v>
      </c>
    </row>
    <row spans="1:3" r="5">
      <c s="4" r="A5" t="s">
        <v>458</v>
      </c>
      <c s="6" r="B5" t="n">
        <v>4146</v>
      </c>
      <c s="7" r="C5" t="n">
        <v>8754</v>
      </c>
    </row>
    <row spans="1:3" r="6">
      <c s="4" r="A6" t="s">
        <v>459</v>
      </c>
      <c s="6" r="B6" t="n">
        <v>7992</v>
      </c>
    </row>
    <row spans="1:3" r="7">
      <c s="3" r="A7" t="s">
        <v>460</v>
      </c>
    </row>
    <row spans="1:3" r="8">
      <c s="4" r="A8" t="s">
        <v>457</v>
      </c>
      <c s="6" r="B8" t="n">
        <v>425</v>
      </c>
    </row>
    <row spans="1:3" r="9">
      <c s="4" r="A9" t="s">
        <v>458</v>
      </c>
      <c s="6" r="B9" t="n">
        <v>8440</v>
      </c>
      <c s="6" r="C9" t="n">
        <v>8943</v>
      </c>
    </row>
    <row spans="1:3" r="10">
      <c s="4" r="A10" t="s">
        <v>459</v>
      </c>
      <c s="6" r="B10" t="n">
        <v>8865</v>
      </c>
    </row>
    <row spans="1:3" r="11">
      <c s="3" r="A11" t="s">
        <v>461</v>
      </c>
    </row>
    <row spans="1:3" r="12">
      <c s="4" r="A12" t="s">
        <v>459</v>
      </c>
      <c s="6" r="B12" t="n">
        <v>347</v>
      </c>
    </row>
    <row spans="1:3" r="13">
      <c s="3" r="A13" t="s">
        <v>462</v>
      </c>
    </row>
    <row spans="1:3" r="14">
      <c s="4" r="A14" t="s">
        <v>457</v>
      </c>
      <c s="6" r="B14" t="n">
        <v>3861</v>
      </c>
      <c s="6" r="C14" t="n">
        <v>630</v>
      </c>
    </row>
    <row spans="1:3" r="15">
      <c s="4" r="A15" t="s">
        <v>458</v>
      </c>
      <c s="6" r="B15" t="n">
        <v>4213</v>
      </c>
      <c s="6" r="C15" t="n">
        <v>9497</v>
      </c>
    </row>
    <row spans="1:3" r="16">
      <c s="4" r="A16" t="s">
        <v>459</v>
      </c>
      <c s="6" r="B16" t="n">
        <v>8074</v>
      </c>
      <c s="6" r="C16" t="n">
        <v>10127</v>
      </c>
    </row>
    <row spans="1:3" r="17">
      <c s="3" r="A17" t="s">
        <v>463</v>
      </c>
    </row>
    <row spans="1:3" r="18">
      <c s="4" r="A18" t="s">
        <v>457</v>
      </c>
      <c s="6" r="B18" t="n">
        <v>12</v>
      </c>
    </row>
    <row spans="1:3" r="19">
      <c s="4" r="A19" t="s">
        <v>458</v>
      </c>
      <c s="6" r="B19" t="n">
        <v>5</v>
      </c>
      <c s="6" r="C19" t="n">
        <v>149</v>
      </c>
    </row>
    <row spans="1:3" r="20">
      <c s="4" r="A20" t="s">
        <v>459</v>
      </c>
      <c s="6" r="B20" t="n">
        <v>17</v>
      </c>
      <c s="6" r="C20" t="n">
        <v>149</v>
      </c>
    </row>
    <row spans="1:3" r="21">
      <c s="3" r="A21" t="s">
        <v>464</v>
      </c>
    </row>
    <row spans="1:3" r="22">
      <c s="4" r="A22" t="s">
        <v>433</v>
      </c>
      <c s="6" r="B22" t="n">
        <v>267</v>
      </c>
      <c s="6" r="C22" t="n">
        <v>544</v>
      </c>
    </row>
    <row spans="1:3" r="23">
      <c s="4" r="A23" t="s">
        <v>406</v>
      </c>
    </row>
    <row spans="1:3" r="24">
      <c s="3" r="A24" t="s">
        <v>456</v>
      </c>
    </row>
    <row spans="1:3" r="25">
      <c s="4" r="A25" t="s">
        <v>458</v>
      </c>
      <c s="6" r="B25" t="n">
        <v>842</v>
      </c>
      <c s="6" r="C25" t="n">
        <v>1787</v>
      </c>
    </row>
    <row spans="1:3" r="26">
      <c s="3" r="A26" t="s">
        <v>460</v>
      </c>
    </row>
    <row spans="1:3" r="27">
      <c s="4" r="A27" t="s">
        <v>458</v>
      </c>
      <c s="6" r="B27" t="n">
        <v>867</v>
      </c>
      <c s="6" r="C27" t="n">
        <v>1787</v>
      </c>
    </row>
    <row spans="1:3" r="28">
      <c s="3" r="A28" t="s">
        <v>462</v>
      </c>
    </row>
    <row spans="1:3" r="29">
      <c s="4" r="A29" t="s">
        <v>457</v>
      </c>
      <c s="6" r="C29" t="n">
        <v>334</v>
      </c>
    </row>
    <row spans="1:3" r="30">
      <c s="4" r="A30" t="s">
        <v>458</v>
      </c>
      <c s="6" r="B30" t="n">
        <v>1024</v>
      </c>
      <c s="6" r="C30" t="n">
        <v>2796</v>
      </c>
    </row>
    <row spans="1:3" r="31">
      <c s="3" r="A31" t="s">
        <v>463</v>
      </c>
    </row>
    <row spans="1:3" r="32">
      <c s="4" r="A32" t="s">
        <v>458</v>
      </c>
      <c s="6" r="C32" t="n">
        <v>106</v>
      </c>
    </row>
    <row spans="1:3" r="33">
      <c s="4" r="A33" t="s">
        <v>407</v>
      </c>
    </row>
    <row spans="1:3" r="34">
      <c s="3" r="A34" t="s">
        <v>456</v>
      </c>
    </row>
    <row spans="1:3" r="35">
      <c s="4" r="A35" t="s">
        <v>457</v>
      </c>
      <c s="6" r="B35" t="n">
        <v>3568</v>
      </c>
    </row>
    <row spans="1:3" r="36">
      <c s="4" r="A36" t="s">
        <v>458</v>
      </c>
      <c s="6" r="B36" t="n">
        <v>956</v>
      </c>
      <c s="6" r="C36" t="n">
        <v>4455</v>
      </c>
    </row>
    <row spans="1:3" r="37">
      <c s="3" r="A37" t="s">
        <v>460</v>
      </c>
    </row>
    <row spans="1:3" r="38">
      <c s="4" r="A38" t="s">
        <v>457</v>
      </c>
      <c s="6" r="B38" t="n">
        <v>250</v>
      </c>
    </row>
    <row spans="1:3" r="39">
      <c s="4" r="A39" t="s">
        <v>458</v>
      </c>
      <c s="6" r="B39" t="n">
        <v>4850</v>
      </c>
      <c s="6" r="C39" t="n">
        <v>4543</v>
      </c>
    </row>
    <row spans="1:3" r="40">
      <c s="3" r="A40" t="s">
        <v>461</v>
      </c>
    </row>
    <row spans="1:3" r="41">
      <c s="4" r="A41" t="s">
        <v>459</v>
      </c>
      <c s="6" r="B41" t="n">
        <v>267</v>
      </c>
    </row>
    <row spans="1:3" r="42">
      <c s="3" r="A42" t="s">
        <v>462</v>
      </c>
    </row>
    <row spans="1:3" r="43">
      <c s="4" r="A43" t="s">
        <v>457</v>
      </c>
      <c s="6" r="B43" t="n">
        <v>3653</v>
      </c>
      <c s="6" r="C43" t="n">
        <v>94</v>
      </c>
    </row>
    <row spans="1:3" r="44">
      <c s="4" r="A44" t="s">
        <v>458</v>
      </c>
      <c s="6" r="B44" t="n">
        <v>807</v>
      </c>
      <c s="6" r="C44" t="n">
        <v>4561</v>
      </c>
    </row>
    <row spans="1:3" r="45">
      <c s="3" r="A45" t="s">
        <v>463</v>
      </c>
    </row>
    <row spans="1:3" r="46">
      <c s="4" r="A46" t="s">
        <v>457</v>
      </c>
      <c s="6" r="B46" t="n">
        <v>7</v>
      </c>
    </row>
    <row spans="1:3" r="47">
      <c s="4" r="A47" t="s">
        <v>458</v>
      </c>
      <c s="6" r="B47" t="n">
        <v>5</v>
      </c>
      <c s="6" r="C47" t="n">
        <v>11</v>
      </c>
    </row>
    <row spans="1:3" r="48">
      <c s="4" r="A48" t="s">
        <v>408</v>
      </c>
    </row>
    <row spans="1:3" r="49">
      <c s="3" r="A49" t="s">
        <v>462</v>
      </c>
    </row>
    <row spans="1:3" r="50">
      <c s="4" r="A50" t="s">
        <v>457</v>
      </c>
      <c s="6" r="C50" t="n">
        <v>20</v>
      </c>
    </row>
    <row spans="1:3" r="51">
      <c s="4" r="A51" t="s">
        <v>458</v>
      </c>
      <c s="6" r="B51" t="n">
        <v>3</v>
      </c>
      <c s="6" r="C51" t="n">
        <v>24</v>
      </c>
    </row>
    <row spans="1:3" r="52">
      <c s="3" r="A52" t="s">
        <v>463</v>
      </c>
    </row>
    <row spans="1:3" r="53">
      <c s="4" r="A53" t="s">
        <v>458</v>
      </c>
      <c s="6" r="C53" t="n">
        <v>5</v>
      </c>
    </row>
    <row spans="1:3" r="54">
      <c s="4" r="A54" t="s">
        <v>409</v>
      </c>
    </row>
    <row spans="1:3" r="55">
      <c s="3" r="A55" t="s">
        <v>456</v>
      </c>
    </row>
    <row spans="1:3" r="56">
      <c s="4" r="A56" t="s">
        <v>457</v>
      </c>
      <c s="6" r="B56" t="n">
        <v>278</v>
      </c>
    </row>
    <row spans="1:3" r="57">
      <c s="4" r="A57" t="s">
        <v>458</v>
      </c>
      <c s="6" r="B57" t="n">
        <v>2348</v>
      </c>
      <c s="6" r="C57" t="n">
        <v>2512</v>
      </c>
    </row>
    <row spans="1:3" r="58">
      <c s="3" r="A58" t="s">
        <v>460</v>
      </c>
    </row>
    <row spans="1:3" r="59">
      <c s="4" r="A59" t="s">
        <v>457</v>
      </c>
      <c s="6" r="B59" t="n">
        <v>175</v>
      </c>
    </row>
    <row spans="1:3" r="60">
      <c s="4" r="A60" t="s">
        <v>458</v>
      </c>
      <c s="6" r="B60" t="n">
        <v>2723</v>
      </c>
      <c s="6" r="C60" t="n">
        <v>2613</v>
      </c>
    </row>
    <row spans="1:3" r="61">
      <c s="3" r="A61" t="s">
        <v>461</v>
      </c>
    </row>
    <row spans="1:3" r="62">
      <c s="4" r="A62" t="s">
        <v>459</v>
      </c>
      <c s="6" r="B62" t="n">
        <v>80</v>
      </c>
    </row>
    <row spans="1:3" r="63">
      <c s="3" r="A63" t="s">
        <v>462</v>
      </c>
    </row>
    <row spans="1:3" r="64">
      <c s="4" r="A64" t="s">
        <v>457</v>
      </c>
      <c s="6" r="B64" t="n">
        <v>208</v>
      </c>
      <c s="6" r="C64" t="n">
        <v>182</v>
      </c>
    </row>
    <row spans="1:3" r="65">
      <c s="4" r="A65" t="s">
        <v>458</v>
      </c>
      <c s="6" r="B65" t="n">
        <v>2379</v>
      </c>
      <c s="6" r="C65" t="n">
        <v>2097</v>
      </c>
    </row>
    <row spans="1:3" r="66">
      <c s="3" r="A66" t="s">
        <v>463</v>
      </c>
    </row>
    <row spans="1:3" r="67">
      <c s="4" r="A67" t="s">
        <v>457</v>
      </c>
      <c s="7" r="B67" t="n">
        <v>5</v>
      </c>
    </row>
    <row spans="1:3" r="68">
      <c s="4" r="A68" t="s">
        <v>458</v>
      </c>
      <c s="6" r="C68" t="n">
        <v>27</v>
      </c>
    </row>
    <row spans="1:3" r="69">
      <c s="4" r="A69" t="s">
        <v>410</v>
      </c>
    </row>
    <row spans="1:3" r="70">
      <c s="3" r="A70" t="s">
        <v>462</v>
      </c>
    </row>
    <row spans="1:3" r="71">
      <c s="4" r="A71" t="s">
        <v>458</v>
      </c>
      <c s="7" r="C71"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65</v>
      </c>
      <c s="2" r="B1" t="s">
        <v>1</v>
      </c>
    </row>
    <row spans="1:3" r="2">
      <c s="2" r="B2" t="s">
        <v>435</v>
      </c>
      <c s="2" r="C2" t="s">
        <v>436</v>
      </c>
    </row>
    <row spans="1:3" r="3">
      <c s="3" r="A3" t="s">
        <v>466</v>
      </c>
    </row>
    <row spans="1:3" r="4">
      <c s="4" r="A4" t="s">
        <v>467</v>
      </c>
      <c s="7" r="B4" t="n">
        <v>636</v>
      </c>
      <c s="7" r="C4" t="n">
        <v>235</v>
      </c>
    </row>
    <row spans="1:3" r="5">
      <c s="4" r="A5" t="s">
        <v>468</v>
      </c>
      <c s="6" r="B5" t="n">
        <v>4</v>
      </c>
      <c s="6" r="C5" t="n">
        <v>2</v>
      </c>
    </row>
    <row spans="1:3" r="6">
      <c s="4" r="A6" t="s">
        <v>469</v>
      </c>
      <c s="7" r="B6" t="n">
        <v>4694</v>
      </c>
      <c s="7" r="C6" t="n">
        <v>5339</v>
      </c>
    </row>
    <row spans="1:3" r="7">
      <c s="4" r="A7" t="s">
        <v>468</v>
      </c>
      <c s="6" r="B7" t="n">
        <v>6</v>
      </c>
      <c s="6" r="C7" t="n">
        <v>8</v>
      </c>
    </row>
    <row spans="1:3" r="8">
      <c s="4" r="A8" t="s">
        <v>122</v>
      </c>
      <c s="7" r="B8" t="n">
        <v>5330</v>
      </c>
      <c s="7" r="C8" t="n">
        <v>5574</v>
      </c>
    </row>
    <row spans="1:3" r="9">
      <c s="4" r="A9" t="s">
        <v>468</v>
      </c>
      <c s="6" r="C9" t="n">
        <v>3</v>
      </c>
    </row>
    <row spans="1:3" r="10">
      <c s="4" r="A10" t="s">
        <v>470</v>
      </c>
      <c s="7" r="C10" t="n">
        <v>777</v>
      </c>
    </row>
    <row spans="1:3" r="11">
      <c s="4" r="A11" t="s">
        <v>471</v>
      </c>
      <c s="7" r="B11" t="n">
        <v>0</v>
      </c>
      <c s="7" r="C11" t="n">
        <v>785</v>
      </c>
    </row>
    <row spans="1:3" r="12">
      <c s="4" r="A12" t="s">
        <v>472</v>
      </c>
      <c s="6" r="B12" t="n">
        <v>0</v>
      </c>
      <c s="6" r="C12" t="n">
        <v>0</v>
      </c>
    </row>
    <row spans="1:3" r="13">
      <c s="3" r="A13" t="s">
        <v>473</v>
      </c>
    </row>
    <row spans="1:3" r="14">
      <c s="4" r="A14" t="s">
        <v>474</v>
      </c>
      <c s="7" r="B14" t="n">
        <v>0</v>
      </c>
    </row>
    <row spans="1:3" r="15">
      <c s="4" r="A15" t="s">
        <v>475</v>
      </c>
      <c s="6" r="B15" t="n">
        <v>2300</v>
      </c>
    </row>
    <row spans="1:3" r="16">
      <c s="4" r="A16" t="s">
        <v>476</v>
      </c>
    </row>
    <row spans="1:3" r="17">
      <c s="3" r="A17" t="s">
        <v>466</v>
      </c>
    </row>
    <row spans="1:3" r="18">
      <c s="4" r="A18" t="s">
        <v>470</v>
      </c>
      <c s="7" r="C18" t="n">
        <v>777</v>
      </c>
    </row>
    <row spans="1:3" r="19">
      <c s="4" r="A19" t="s">
        <v>407</v>
      </c>
    </row>
    <row spans="1:3" r="20">
      <c s="3" r="A20" t="s">
        <v>466</v>
      </c>
    </row>
    <row spans="1:3" r="21">
      <c s="4" r="A21" t="s">
        <v>467</v>
      </c>
      <c s="7" r="B21" t="n">
        <v>532</v>
      </c>
      <c s="7" r="C21" t="n">
        <v>175</v>
      </c>
    </row>
    <row spans="1:3" r="22">
      <c s="4" r="A22" t="s">
        <v>468</v>
      </c>
      <c s="6" r="B22" t="n">
        <v>2</v>
      </c>
      <c s="6" r="C22" t="n">
        <v>1</v>
      </c>
    </row>
    <row spans="1:3" r="23">
      <c s="4" r="A23" t="s">
        <v>469</v>
      </c>
      <c s="7" r="B23" t="n">
        <v>3468</v>
      </c>
      <c s="7" r="C23" t="n">
        <v>4008</v>
      </c>
    </row>
    <row spans="1:3" r="24">
      <c s="4" r="A24" t="s">
        <v>468</v>
      </c>
      <c s="6" r="B24" t="n">
        <v>4</v>
      </c>
      <c s="6" r="C24" t="n">
        <v>5</v>
      </c>
    </row>
    <row spans="1:3" r="25">
      <c s="4" r="A25" t="s">
        <v>122</v>
      </c>
      <c s="7" r="B25" t="n">
        <v>4000</v>
      </c>
      <c s="7" r="C25" t="n">
        <v>4183</v>
      </c>
    </row>
    <row spans="1:3" r="26">
      <c s="4" r="A26" t="s">
        <v>468</v>
      </c>
      <c s="6" r="C26" t="n">
        <v>2</v>
      </c>
    </row>
    <row spans="1:3" r="27">
      <c s="4" r="A27" t="s">
        <v>470</v>
      </c>
      <c s="7" r="C27" t="n">
        <v>731</v>
      </c>
    </row>
    <row spans="1:3" r="28">
      <c s="4" r="A28" t="s">
        <v>471</v>
      </c>
      <c s="6" r="C28" t="n">
        <v>741</v>
      </c>
    </row>
    <row spans="1:3" r="29">
      <c s="4" r="A29" t="s">
        <v>477</v>
      </c>
    </row>
    <row spans="1:3" r="30">
      <c s="3" r="A30" t="s">
        <v>466</v>
      </c>
    </row>
    <row spans="1:3" r="31">
      <c s="4" r="A31" t="s">
        <v>470</v>
      </c>
      <c s="6" r="C31" t="n">
        <v>731</v>
      </c>
    </row>
    <row spans="1:3" r="32">
      <c s="4" r="A32" t="s">
        <v>406</v>
      </c>
    </row>
    <row spans="1:3" r="33">
      <c s="3" r="A33" t="s">
        <v>466</v>
      </c>
    </row>
    <row spans="1:3" r="34">
      <c s="4" r="A34" t="s">
        <v>469</v>
      </c>
      <c s="7" r="B34" t="n">
        <v>367</v>
      </c>
      <c s="7" r="C34" t="n">
        <v>377</v>
      </c>
    </row>
    <row spans="1:3" r="35">
      <c s="4" r="A35" t="s">
        <v>468</v>
      </c>
      <c s="6" r="B35" t="n">
        <v>1</v>
      </c>
      <c s="6" r="C35" t="n">
        <v>1</v>
      </c>
    </row>
    <row spans="1:3" r="36">
      <c s="4" r="A36" t="s">
        <v>122</v>
      </c>
      <c s="7" r="B36" t="n">
        <v>367</v>
      </c>
      <c s="7" r="C36" t="n">
        <v>377</v>
      </c>
    </row>
    <row spans="1:3" r="37">
      <c s="4" r="A37" t="s">
        <v>409</v>
      </c>
    </row>
    <row spans="1:3" r="38">
      <c s="3" r="A38" t="s">
        <v>466</v>
      </c>
    </row>
    <row spans="1:3" r="39">
      <c s="4" r="A39" t="s">
        <v>467</v>
      </c>
      <c s="7" r="B39" t="n">
        <v>104</v>
      </c>
      <c s="7" r="C39" t="n">
        <v>60</v>
      </c>
    </row>
    <row spans="1:3" r="40">
      <c s="4" r="A40" t="s">
        <v>468</v>
      </c>
      <c s="6" r="B40" t="n">
        <v>2</v>
      </c>
      <c s="6" r="C40" t="n">
        <v>1</v>
      </c>
    </row>
    <row spans="1:3" r="41">
      <c s="4" r="A41" t="s">
        <v>469</v>
      </c>
      <c s="7" r="B41" t="n">
        <v>859</v>
      </c>
      <c s="7" r="C41" t="n">
        <v>954</v>
      </c>
    </row>
    <row spans="1:3" r="42">
      <c s="4" r="A42" t="s">
        <v>468</v>
      </c>
      <c s="6" r="B42" t="n">
        <v>1</v>
      </c>
      <c s="6" r="C42" t="n">
        <v>2</v>
      </c>
    </row>
    <row spans="1:3" r="43">
      <c s="4" r="A43" t="s">
        <v>122</v>
      </c>
      <c s="7" r="B43" t="n">
        <v>963</v>
      </c>
      <c s="7" r="C43" t="n">
        <v>1014</v>
      </c>
    </row>
    <row spans="1:3" r="44">
      <c s="4" r="A44" t="s">
        <v>468</v>
      </c>
      <c s="6" r="C44" t="n">
        <v>1</v>
      </c>
    </row>
    <row spans="1:3" r="45">
      <c s="4" r="A45" t="s">
        <v>470</v>
      </c>
      <c s="7" r="C45" t="n">
        <v>46</v>
      </c>
    </row>
    <row spans="1:3" r="46">
      <c s="4" r="A46" t="s">
        <v>471</v>
      </c>
      <c s="6" r="C46" t="n">
        <v>44</v>
      </c>
    </row>
    <row spans="1:3" r="47">
      <c s="4" r="A47" t="s">
        <v>478</v>
      </c>
    </row>
    <row spans="1:3" r="48">
      <c s="3" r="A48" t="s">
        <v>466</v>
      </c>
    </row>
    <row spans="1:3" r="49">
      <c s="4" r="A49" t="s">
        <v>470</v>
      </c>
      <c s="7" r="C49"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79</v>
      </c>
      <c s="2" r="B1" t="s">
        <v>1</v>
      </c>
    </row>
    <row spans="1:3" r="2">
      <c s="2" r="B2" t="s">
        <v>2</v>
      </c>
      <c s="2" r="C2" t="s">
        <v>32</v>
      </c>
    </row>
    <row spans="1:3" r="3">
      <c s="3" r="A3" t="s">
        <v>355</v>
      </c>
    </row>
    <row spans="1:3" r="4">
      <c s="4" r="A4" t="s">
        <v>480</v>
      </c>
      <c s="7" r="B4" t="n">
        <v>14592</v>
      </c>
      <c s="7" r="C4" t="n">
        <v>13613</v>
      </c>
    </row>
    <row spans="1:3" r="5">
      <c s="4" r="A5" t="s">
        <v>481</v>
      </c>
      <c s="6" r="B5" t="n">
        <v>4092</v>
      </c>
      <c s="6" r="C5" t="n">
        <v>3477</v>
      </c>
    </row>
    <row spans="1:3" r="6">
      <c s="4" r="A6" t="s">
        <v>482</v>
      </c>
      <c s="6" r="B6" t="n">
        <v>10500</v>
      </c>
      <c s="6" r="C6" t="n">
        <v>10136</v>
      </c>
    </row>
    <row spans="1:3" r="7">
      <c s="4" r="A7" t="s">
        <v>142</v>
      </c>
      <c s="6" r="B7" t="n">
        <v>615</v>
      </c>
      <c s="6" r="C7" t="n">
        <v>570</v>
      </c>
    </row>
    <row spans="1:3" r="8">
      <c s="4" r="A8" t="s">
        <v>483</v>
      </c>
    </row>
    <row spans="1:3" r="9">
      <c s="3" r="A9" t="s">
        <v>355</v>
      </c>
    </row>
    <row spans="1:3" r="10">
      <c s="4" r="A10" t="s">
        <v>480</v>
      </c>
      <c s="6" r="B10" t="n">
        <v>4828</v>
      </c>
      <c s="6" r="C10" t="n">
        <v>4828</v>
      </c>
    </row>
    <row spans="1:3" r="11">
      <c s="4" r="A11" t="s">
        <v>484</v>
      </c>
    </row>
    <row spans="1:3" r="12">
      <c s="3" r="A12" t="s">
        <v>355</v>
      </c>
    </row>
    <row spans="1:3" r="13">
      <c s="4" r="A13" t="s">
        <v>480</v>
      </c>
      <c s="6" r="B13" t="n">
        <v>6906</v>
      </c>
      <c s="6" r="C13" t="n">
        <v>6286</v>
      </c>
    </row>
    <row spans="1:3" r="14">
      <c s="4" r="A14" t="s">
        <v>485</v>
      </c>
    </row>
    <row spans="1:3" r="15">
      <c s="3" r="A15" t="s">
        <v>355</v>
      </c>
    </row>
    <row spans="1:3" r="16">
      <c s="4" r="A16" t="s">
        <v>480</v>
      </c>
      <c s="6" r="B16" t="n">
        <v>855</v>
      </c>
      <c s="6" r="C16" t="n">
        <v>787</v>
      </c>
    </row>
    <row spans="1:3" r="17">
      <c s="4" r="A17" t="s">
        <v>486</v>
      </c>
    </row>
    <row spans="1:3" r="18">
      <c s="3" r="A18" t="s">
        <v>355</v>
      </c>
    </row>
    <row spans="1:3" r="19">
      <c s="4" r="A19" t="s">
        <v>480</v>
      </c>
      <c s="7" r="B19" t="n">
        <v>2003</v>
      </c>
      <c s="7" r="C19" t="n">
        <v>17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87</v>
      </c>
      <c s="2" r="B1" t="s">
        <v>2</v>
      </c>
      <c s="2" r="C1" t="s">
        <v>32</v>
      </c>
    </row>
    <row spans="1:3" r="2">
      <c s="3" r="A2" t="s">
        <v>488</v>
      </c>
    </row>
    <row spans="1:3" r="3">
      <c s="4" r="A3" t="s">
        <v>489</v>
      </c>
      <c s="7" r="B3" t="n">
        <v>80882</v>
      </c>
      <c s="7" r="C3" t="n">
        <v>55056</v>
      </c>
    </row>
    <row spans="1:3" r="4">
      <c s="4" r="A4" t="s">
        <v>490</v>
      </c>
      <c s="6" r="B4" t="n">
        <v>153638</v>
      </c>
      <c s="6" r="C4" t="n">
        <v>151655</v>
      </c>
    </row>
    <row spans="1:3" r="5">
      <c s="4" r="A5" t="s">
        <v>491</v>
      </c>
      <c s="6" r="B5" t="n">
        <v>53532</v>
      </c>
      <c s="6" r="C5" t="n">
        <v>90914</v>
      </c>
    </row>
    <row spans="1:3" r="6">
      <c s="4" r="A6" t="s">
        <v>492</v>
      </c>
      <c s="6" r="B6" t="n">
        <v>26831</v>
      </c>
      <c s="6" r="C6" t="n">
        <v>27695</v>
      </c>
    </row>
    <row spans="1:3" r="7">
      <c s="4" r="A7" t="s">
        <v>493</v>
      </c>
      <c s="6" r="B7" t="n">
        <v>25585</v>
      </c>
      <c s="6" r="C7" t="n">
        <v>13037</v>
      </c>
    </row>
    <row spans="1:3" r="8">
      <c s="4" r="A8" t="s">
        <v>494</v>
      </c>
      <c s="6" r="B8" t="n">
        <v>9895</v>
      </c>
      <c s="6" r="C8" t="n">
        <v>20522</v>
      </c>
    </row>
    <row spans="1:3" r="9">
      <c s="4" r="A9" t="s">
        <v>495</v>
      </c>
      <c s="6" r="B9" t="n">
        <v>350363</v>
      </c>
      <c s="7" r="C9" t="n">
        <v>358879</v>
      </c>
    </row>
    <row spans="1:3" r="10">
      <c s="3" r="A10" t="s">
        <v>496</v>
      </c>
    </row>
    <row spans="1:3" r="11">
      <c s="4" r="A11" t="s">
        <v>497</v>
      </c>
      <c s="6" r="B11" t="n">
        <v>39843</v>
      </c>
    </row>
    <row spans="1:3" r="12">
      <c s="4" r="A12" t="s">
        <v>498</v>
      </c>
    </row>
    <row spans="1:3" r="13">
      <c s="3" r="A13" t="s">
        <v>496</v>
      </c>
    </row>
    <row spans="1:3" r="14">
      <c s="4" r="A14" t="s">
        <v>497</v>
      </c>
      <c s="6" r="B14" t="n">
        <v>6050</v>
      </c>
    </row>
    <row spans="1:3" r="15">
      <c s="4" r="A15" t="s">
        <v>499</v>
      </c>
    </row>
    <row spans="1:3" r="16">
      <c s="3" r="A16" t="s">
        <v>496</v>
      </c>
    </row>
    <row spans="1:3" r="17">
      <c s="4" r="A17" t="s">
        <v>497</v>
      </c>
      <c s="6" r="B17" t="n">
        <v>17125</v>
      </c>
    </row>
    <row spans="1:3" r="18">
      <c s="4" r="A18" t="s">
        <v>500</v>
      </c>
    </row>
    <row spans="1:3" r="19">
      <c s="3" r="A19" t="s">
        <v>496</v>
      </c>
    </row>
    <row spans="1:3" r="20">
      <c s="4" r="A20" t="s">
        <v>497</v>
      </c>
      <c s="7" r="B20" t="n">
        <v>166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501</v>
      </c>
      <c s="2" r="B1" t="s">
        <v>1</v>
      </c>
    </row>
    <row spans="1:3" r="2">
      <c s="2" r="B2" t="s">
        <v>2</v>
      </c>
      <c s="2" r="C2" t="s">
        <v>32</v>
      </c>
    </row>
    <row spans="1:3" r="3">
      <c s="4" r="A3" t="s">
        <v>363</v>
      </c>
    </row>
    <row spans="1:3" r="4">
      <c s="3" r="A4" t="s">
        <v>188</v>
      </c>
    </row>
    <row spans="1:3" r="5">
      <c s="4" r="A5" t="s">
        <v>502</v>
      </c>
      <c s="7" r="B5" t="n">
        <v>26529</v>
      </c>
      <c s="7" r="C5" t="n">
        <v>32950</v>
      </c>
    </row>
    <row spans="1:3" r="6">
      <c s="4" r="A6" t="s">
        <v>503</v>
      </c>
      <c s="4" r="B6" t="s">
        <v>504</v>
      </c>
      <c s="4" r="C6" t="s">
        <v>505</v>
      </c>
    </row>
    <row spans="1:3" r="7">
      <c s="4" r="A7" t="s">
        <v>506</v>
      </c>
    </row>
    <row spans="1:3" r="8">
      <c s="3" r="A8" t="s">
        <v>188</v>
      </c>
    </row>
    <row spans="1:3" r="9">
      <c s="4" r="A9" t="s">
        <v>502</v>
      </c>
      <c s="7" r="B9" t="n">
        <v>3621</v>
      </c>
      <c s="7" r="C9" t="n">
        <v>4598</v>
      </c>
    </row>
    <row spans="1:3" r="10">
      <c s="4" r="A10" t="s">
        <v>503</v>
      </c>
      <c s="4" r="B10" t="s">
        <v>507</v>
      </c>
      <c s="4" r="C10" t="s">
        <v>507</v>
      </c>
    </row>
    <row spans="1:3" r="11">
      <c s="4" r="A11" t="s">
        <v>508</v>
      </c>
      <c s="4" r="B11" t="s">
        <v>509</v>
      </c>
      <c s="4" r="C11" t="s">
        <v>509</v>
      </c>
    </row>
    <row spans="1:3" r="12">
      <c s="4" r="A12" t="s">
        <v>510</v>
      </c>
    </row>
    <row spans="1:3" r="13">
      <c s="3" r="A13" t="s">
        <v>188</v>
      </c>
    </row>
    <row spans="1:3" r="14">
      <c s="4" r="A14" t="s">
        <v>502</v>
      </c>
      <c s="7" r="B14" t="n">
        <v>5555</v>
      </c>
      <c s="7" r="C14" t="n">
        <v>7018</v>
      </c>
    </row>
    <row spans="1:3" r="15">
      <c s="4" r="A15" t="s">
        <v>503</v>
      </c>
      <c s="4" r="B15" t="s">
        <v>511</v>
      </c>
      <c s="4" r="C15" t="s">
        <v>511</v>
      </c>
    </row>
    <row spans="1:3" r="16">
      <c s="4" r="A16" t="s">
        <v>508</v>
      </c>
      <c s="4" r="B16" t="s">
        <v>509</v>
      </c>
      <c s="4" r="C16" t="s">
        <v>509</v>
      </c>
    </row>
    <row spans="1:3" r="17">
      <c s="4" r="A17" t="s">
        <v>512</v>
      </c>
    </row>
    <row spans="1:3" r="18">
      <c s="3" r="A18" t="s">
        <v>188</v>
      </c>
    </row>
    <row spans="1:3" r="19">
      <c s="4" r="A19" t="s">
        <v>502</v>
      </c>
      <c s="7" r="B19" t="n">
        <v>5299</v>
      </c>
      <c s="7" r="C19" t="n">
        <v>6662</v>
      </c>
    </row>
    <row spans="1:3" r="20">
      <c s="4" r="A20" t="s">
        <v>503</v>
      </c>
      <c s="4" r="B20" t="s">
        <v>511</v>
      </c>
      <c s="4" r="C20" t="s">
        <v>511</v>
      </c>
    </row>
    <row spans="1:3" r="21">
      <c s="4" r="A21" t="s">
        <v>508</v>
      </c>
      <c s="4" r="B21" t="s">
        <v>509</v>
      </c>
      <c s="4" r="C21" t="s">
        <v>509</v>
      </c>
    </row>
    <row spans="1:3" r="22">
      <c s="4" r="A22" t="s">
        <v>513</v>
      </c>
    </row>
    <row spans="1:3" r="23">
      <c s="3" r="A23" t="s">
        <v>188</v>
      </c>
    </row>
    <row spans="1:3" r="24">
      <c s="4" r="A24" t="s">
        <v>502</v>
      </c>
      <c s="7" r="B24" t="n">
        <v>4158</v>
      </c>
      <c s="7" r="C24" t="n">
        <v>4833</v>
      </c>
    </row>
    <row spans="1:3" r="25">
      <c s="4" r="A25" t="s">
        <v>503</v>
      </c>
      <c s="4" r="B25" t="s">
        <v>514</v>
      </c>
      <c s="4" r="C25" t="s">
        <v>514</v>
      </c>
    </row>
    <row spans="1:3" r="26">
      <c s="4" r="A26" t="s">
        <v>508</v>
      </c>
      <c s="4" r="B26" t="s">
        <v>515</v>
      </c>
      <c s="4" r="C26" t="s">
        <v>515</v>
      </c>
    </row>
    <row spans="1:3" r="27">
      <c s="4" r="A27" t="s">
        <v>516</v>
      </c>
    </row>
    <row spans="1:3" r="28">
      <c s="3" r="A28" t="s">
        <v>188</v>
      </c>
    </row>
    <row spans="1:3" r="29">
      <c s="4" r="A29" t="s">
        <v>502</v>
      </c>
      <c s="7" r="B29" t="n">
        <v>7896</v>
      </c>
      <c s="7" r="C29" t="n">
        <v>9839</v>
      </c>
    </row>
    <row spans="1:3" r="30">
      <c s="4" r="A30" t="s">
        <v>503</v>
      </c>
      <c s="4" r="B30" t="s">
        <v>517</v>
      </c>
      <c s="4" r="C30" t="s">
        <v>517</v>
      </c>
    </row>
    <row spans="1:3" r="31">
      <c s="4" r="A31" t="s">
        <v>508</v>
      </c>
      <c s="4" r="B31" t="s">
        <v>509</v>
      </c>
      <c s="4" r="C31" t="s">
        <v>509</v>
      </c>
    </row>
    <row spans="1:3" r="32">
      <c s="4" r="A32" t="s">
        <v>518</v>
      </c>
    </row>
    <row spans="1:3" r="33">
      <c s="3" r="A33" t="s">
        <v>188</v>
      </c>
    </row>
    <row spans="1:3" r="34">
      <c s="4" r="A34" t="s">
        <v>519</v>
      </c>
      <c s="7" r="B34" t="n">
        <v>16000</v>
      </c>
    </row>
    <row spans="1:3" r="35">
      <c s="4" r="A35" t="s">
        <v>520</v>
      </c>
    </row>
    <row spans="1:3" r="36">
      <c s="3" r="A36" t="s">
        <v>188</v>
      </c>
    </row>
    <row spans="1:3" r="37">
      <c s="4" r="A37" t="s">
        <v>519</v>
      </c>
      <c s="6" r="B37" t="n">
        <v>12000</v>
      </c>
    </row>
    <row spans="1:3" r="38">
      <c s="4" r="A38" t="s">
        <v>364</v>
      </c>
    </row>
    <row spans="1:3" r="39">
      <c s="3" r="A39" t="s">
        <v>188</v>
      </c>
    </row>
    <row spans="1:3" r="40">
      <c s="4" r="A40" t="s">
        <v>519</v>
      </c>
      <c s="7" r="B40"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v>
      </c>
      <c s="2" r="B1" t="s">
        <v>1</v>
      </c>
    </row>
    <row spans="1:3" r="2">
      <c s="2" r="B2" t="s">
        <v>2</v>
      </c>
      <c s="2" r="C2" t="s">
        <v>32</v>
      </c>
    </row>
    <row spans="1:3" r="3">
      <c s="3" r="A3" t="s">
        <v>109</v>
      </c>
    </row>
    <row spans="1:3" r="4">
      <c s="4" r="A4" t="s">
        <v>116</v>
      </c>
      <c s="7" r="B4" t="n">
        <v>253</v>
      </c>
      <c s="7" r="C4" t="n">
        <v>600</v>
      </c>
    </row>
    <row spans="1:3" r="5">
      <c s="4" r="A5" t="s">
        <v>117</v>
      </c>
      <c s="7" r="B5" t="n">
        <v>-6</v>
      </c>
      <c s="7" r="C5"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1</v>
      </c>
      <c s="2" r="B1" t="s">
        <v>1</v>
      </c>
    </row>
    <row spans="1:3" r="2">
      <c s="2" r="B2" t="s">
        <v>2</v>
      </c>
      <c s="2" r="C2" t="s">
        <v>32</v>
      </c>
    </row>
    <row spans="1:3" r="3">
      <c s="3" r="A3" t="s">
        <v>522</v>
      </c>
    </row>
    <row spans="1:3" r="4">
      <c s="4" r="A4" t="s">
        <v>523</v>
      </c>
      <c s="7" r="B4" t="n">
        <v>2913</v>
      </c>
      <c s="7" r="C4" t="n">
        <v>2257</v>
      </c>
    </row>
    <row spans="1:3" r="5">
      <c s="4" r="A5" t="s">
        <v>524</v>
      </c>
      <c s="6" r="B5" t="n">
        <v>164</v>
      </c>
      <c s="6" r="C5" t="n">
        <v>270</v>
      </c>
    </row>
    <row spans="1:3" r="6">
      <c s="3" r="A6" t="s">
        <v>525</v>
      </c>
    </row>
    <row spans="1:3" r="7">
      <c s="4" r="A7" t="s">
        <v>523</v>
      </c>
      <c s="6" r="B7" t="n">
        <v>-425</v>
      </c>
      <c s="6" r="C7" t="n">
        <v>-291</v>
      </c>
    </row>
    <row spans="1:3" r="8">
      <c s="4" r="A8" t="s">
        <v>524</v>
      </c>
      <c s="6" r="B8" t="n">
        <v>-117</v>
      </c>
      <c s="6" r="C8" t="n">
        <v>-115</v>
      </c>
    </row>
    <row spans="1:3" r="9">
      <c s="4" r="A9" t="s">
        <v>103</v>
      </c>
      <c s="6" r="B9" t="n">
        <v>2535</v>
      </c>
      <c s="6" r="C9" t="n">
        <v>2121</v>
      </c>
    </row>
    <row spans="1:3" r="10">
      <c s="3" r="A10" t="s">
        <v>526</v>
      </c>
    </row>
    <row spans="1:3" r="11">
      <c s="4" r="A11" t="s">
        <v>527</v>
      </c>
      <c s="6" r="B11" t="n">
        <v>187</v>
      </c>
      <c s="6" r="C11" t="n">
        <v>222</v>
      </c>
    </row>
    <row spans="1:3" r="12">
      <c s="4" r="A12" t="s">
        <v>44</v>
      </c>
      <c s="6" r="B12" t="n">
        <v>3392</v>
      </c>
      <c s="6" r="C12" t="n">
        <v>2948</v>
      </c>
    </row>
    <row spans="1:3" r="13">
      <c s="4" r="A13" t="s">
        <v>528</v>
      </c>
      <c s="6" r="B13" t="n">
        <v>340</v>
      </c>
      <c s="6" r="C13" t="n">
        <v>277</v>
      </c>
    </row>
    <row spans="1:3" r="14">
      <c s="4" r="A14" t="s">
        <v>529</v>
      </c>
      <c s="6" r="B14" t="n">
        <v>429</v>
      </c>
      <c s="6" r="C14" t="n">
        <v>428</v>
      </c>
    </row>
    <row spans="1:3" r="15">
      <c s="4" r="A15" t="s">
        <v>530</v>
      </c>
      <c s="6" r="B15" t="n">
        <v>185</v>
      </c>
      <c s="6" r="C15" t="n">
        <v>433</v>
      </c>
    </row>
    <row spans="1:3" r="16">
      <c s="4" r="A16" t="s">
        <v>531</v>
      </c>
      <c s="6" r="B16" t="n">
        <v>357</v>
      </c>
      <c s="6" r="C16" t="n">
        <v>251</v>
      </c>
    </row>
    <row spans="1:3" r="17">
      <c s="4" r="A17" t="s">
        <v>532</v>
      </c>
      <c s="6" r="B17" t="n">
        <v>4890</v>
      </c>
      <c s="6" r="C17" t="n">
        <v>4559</v>
      </c>
    </row>
    <row spans="1:3" r="18">
      <c s="3" r="A18" t="s">
        <v>533</v>
      </c>
    </row>
    <row spans="1:3" r="19">
      <c s="4" r="A19" t="s">
        <v>534</v>
      </c>
      <c s="6" r="B19" t="n">
        <v>-100</v>
      </c>
      <c s="6" r="C19" t="n">
        <v>-97</v>
      </c>
    </row>
    <row spans="1:3" r="20">
      <c s="4" r="A20" t="s">
        <v>535</v>
      </c>
      <c s="6" r="B20" t="n">
        <v>-165</v>
      </c>
      <c s="6" r="C20" t="n">
        <v>-102</v>
      </c>
    </row>
    <row spans="1:3" r="21">
      <c s="4" r="A21" t="s">
        <v>536</v>
      </c>
      <c s="6" r="B21" t="n">
        <v>-501</v>
      </c>
      <c s="6" r="C21" t="n">
        <v>-530</v>
      </c>
    </row>
    <row spans="1:3" r="22">
      <c s="4" r="A22" t="s">
        <v>537</v>
      </c>
      <c s="6" r="B22" t="n">
        <v>-766</v>
      </c>
      <c s="6" r="C22" t="n">
        <v>-729</v>
      </c>
    </row>
    <row spans="1:3" r="23">
      <c s="4" r="A23" t="s">
        <v>538</v>
      </c>
      <c s="7" r="B23" t="n">
        <v>4124</v>
      </c>
      <c s="6" r="C23" t="n">
        <v>3830</v>
      </c>
    </row>
    <row spans="1:3" r="24">
      <c s="3" r="A24" t="s">
        <v>539</v>
      </c>
    </row>
    <row spans="1:3" r="25">
      <c s="4" r="A25" t="s">
        <v>540</v>
      </c>
      <c s="4" r="B25" t="s">
        <v>541</v>
      </c>
    </row>
    <row spans="1:3" r="26">
      <c s="4" r="A26" t="s">
        <v>542</v>
      </c>
      <c s="7" r="B26" t="n">
        <v>2497</v>
      </c>
      <c s="6" r="C26" t="n">
        <v>2010</v>
      </c>
    </row>
    <row spans="1:3" r="27">
      <c s="3" r="A27" t="s">
        <v>543</v>
      </c>
    </row>
    <row spans="1:3" r="28">
      <c s="4" r="A28" t="s">
        <v>544</v>
      </c>
      <c s="6" r="B28" t="n">
        <v>31</v>
      </c>
      <c s="6" r="C28" t="n">
        <v>102</v>
      </c>
    </row>
    <row spans="1:3" r="29">
      <c s="4" r="A29" t="s">
        <v>545</v>
      </c>
      <c s="6" r="B29" t="n">
        <v>-13</v>
      </c>
      <c s="6" r="C29" t="n">
        <v>-18</v>
      </c>
    </row>
    <row spans="1:3" r="30">
      <c s="4" r="A30" t="s">
        <v>546</v>
      </c>
      <c s="6" r="B30" t="n">
        <v>8</v>
      </c>
      <c s="6" r="C30" t="n">
        <v>-1</v>
      </c>
    </row>
    <row spans="1:3" r="31">
      <c s="4" r="A31" t="s">
        <v>547</v>
      </c>
      <c s="6" r="B31" t="n">
        <v>10</v>
      </c>
      <c s="6" r="C31" t="n">
        <v>9</v>
      </c>
    </row>
    <row spans="1:3" r="32">
      <c s="4" r="A32" t="s">
        <v>531</v>
      </c>
      <c s="6" r="B32" t="n">
        <v>2</v>
      </c>
      <c s="6" r="C32" t="n">
        <v>19</v>
      </c>
    </row>
    <row spans="1:3" r="33">
      <c s="4" r="A33" t="s">
        <v>103</v>
      </c>
      <c s="7" r="B33" t="n">
        <v>2535</v>
      </c>
      <c s="7" r="C33" t="n">
        <v>2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8</v>
      </c>
      <c s="2" r="B1" t="s">
        <v>1</v>
      </c>
    </row>
    <row spans="1:3" r="2">
      <c s="2" r="B2" t="s">
        <v>2</v>
      </c>
      <c s="2" r="C2" t="s">
        <v>32</v>
      </c>
    </row>
    <row spans="1:3" r="3">
      <c s="3" r="A3" t="s">
        <v>193</v>
      </c>
    </row>
    <row spans="1:3" r="4">
      <c s="4" r="A4" t="s">
        <v>549</v>
      </c>
      <c s="7" r="B4" t="n">
        <v>1400</v>
      </c>
      <c s="7" r="C4" t="n">
        <v>1300</v>
      </c>
    </row>
    <row spans="1:3" r="5">
      <c s="3" r="A5" t="s">
        <v>550</v>
      </c>
    </row>
    <row spans="1:3" r="6">
      <c s="6" r="A6" t="n">
        <v>2016</v>
      </c>
      <c s="6" r="B6" t="n">
        <v>1299</v>
      </c>
    </row>
    <row spans="1:3" r="7">
      <c s="6" r="A7" t="n">
        <v>2017</v>
      </c>
      <c s="6" r="B7" t="n">
        <v>1122</v>
      </c>
    </row>
    <row spans="1:3" r="8">
      <c s="6" r="A8" t="n">
        <v>2018</v>
      </c>
      <c s="6" r="B8" t="n">
        <v>1040</v>
      </c>
    </row>
    <row spans="1:3" r="9">
      <c s="6" r="A9" t="n">
        <v>2019</v>
      </c>
      <c s="6" r="B9" t="n">
        <v>749</v>
      </c>
    </row>
    <row spans="1:3" r="10">
      <c s="6" r="A10" t="n">
        <v>2020</v>
      </c>
      <c s="6" r="B10" t="n">
        <v>525</v>
      </c>
    </row>
    <row spans="1:3" r="11">
      <c s="4" r="A11" t="s">
        <v>551</v>
      </c>
      <c s="6" r="B11" t="n">
        <v>1499</v>
      </c>
    </row>
    <row spans="1:3" r="12">
      <c s="4" r="A12" t="s">
        <v>552</v>
      </c>
      <c s="7" r="B12" t="n">
        <v>62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5"/>
  </cols>
  <sheetData>
    <row spans="1:3" r="1">
      <c s="1" r="A1" t="s">
        <v>553</v>
      </c>
      <c s="2" r="B1" t="s">
        <v>1</v>
      </c>
    </row>
    <row spans="1:3" r="2">
      <c s="2" r="B2" t="s">
        <v>554</v>
      </c>
      <c s="2" r="C2" t="s">
        <v>436</v>
      </c>
    </row>
    <row spans="1:3" r="3">
      <c s="3" r="A3" t="s">
        <v>555</v>
      </c>
    </row>
    <row spans="1:3" r="4">
      <c s="4" r="A4" t="s">
        <v>556</v>
      </c>
      <c s="6" r="B4" t="n">
        <v>0</v>
      </c>
      <c s="6" r="C4" t="n">
        <v>0</v>
      </c>
    </row>
    <row spans="1:3" r="5">
      <c s="4" r="A5" t="s">
        <v>557</v>
      </c>
      <c s="7" r="B5" t="n">
        <v>53600</v>
      </c>
      <c s="7" r="C5" t="n">
        <v>41700</v>
      </c>
    </row>
    <row spans="1:3" r="6">
      <c s="3" r="A6" t="s">
        <v>558</v>
      </c>
    </row>
    <row spans="1:3" r="7">
      <c s="4" r="A7" t="s">
        <v>559</v>
      </c>
      <c s="6" r="B7" t="n">
        <v>287</v>
      </c>
      <c s="6" r="C7" t="n">
        <v>217</v>
      </c>
    </row>
    <row spans="1:3" r="8">
      <c s="4" r="A8" t="s">
        <v>560</v>
      </c>
    </row>
    <row spans="1:3" r="9">
      <c s="3" r="A9" t="s">
        <v>558</v>
      </c>
    </row>
    <row spans="1:3" r="10">
      <c s="4" r="A10" t="s">
        <v>561</v>
      </c>
      <c s="6" r="B10" t="n">
        <v>435</v>
      </c>
      <c s="6" r="C10" t="n">
        <v>372</v>
      </c>
    </row>
    <row spans="1:3" r="11">
      <c s="4" r="A11" t="s">
        <v>336</v>
      </c>
    </row>
    <row spans="1:3" r="12">
      <c s="3" r="A12" t="s">
        <v>558</v>
      </c>
    </row>
    <row spans="1:3" r="13">
      <c s="4" r="A13" t="s">
        <v>562</v>
      </c>
      <c s="6" r="B13" t="n">
        <v>36318</v>
      </c>
      <c s="6" r="C13" t="n">
        <v>33623</v>
      </c>
    </row>
    <row spans="1:3" r="14">
      <c s="4" r="A14" t="s">
        <v>563</v>
      </c>
      <c s="6" r="B14" t="n">
        <v>6606</v>
      </c>
      <c s="6" r="C14" t="n">
        <v>10979</v>
      </c>
    </row>
    <row spans="1:3" r="15">
      <c s="4" r="A15" t="s">
        <v>564</v>
      </c>
      <c s="6" r="B15" t="n">
        <v>-16133</v>
      </c>
      <c s="6" r="C15" t="n">
        <v>-8284</v>
      </c>
    </row>
    <row spans="1:3" r="16">
      <c s="4" r="A16" t="s">
        <v>565</v>
      </c>
      <c s="6" r="B16" t="n">
        <v>26791</v>
      </c>
      <c s="6" r="C16" t="n">
        <v>36318</v>
      </c>
    </row>
    <row spans="1:3" r="17">
      <c s="4" r="A17" t="s">
        <v>566</v>
      </c>
    </row>
    <row spans="1:3" r="18">
      <c s="3" r="A18" t="s">
        <v>558</v>
      </c>
    </row>
    <row spans="1:3" r="19">
      <c s="4" r="A19" t="s">
        <v>559</v>
      </c>
      <c s="7" r="B19" t="n">
        <v>16</v>
      </c>
      <c s="6" r="C19" t="n">
        <v>30</v>
      </c>
    </row>
    <row spans="1:3" r="20">
      <c s="4" r="A20" t="s">
        <v>567</v>
      </c>
    </row>
    <row spans="1:3" r="21">
      <c s="3" r="A21" t="s">
        <v>558</v>
      </c>
    </row>
    <row spans="1:3" r="22">
      <c s="4" r="A22" t="s">
        <v>568</v>
      </c>
      <c s="6" r="B22" t="n">
        <v>2</v>
      </c>
    </row>
    <row spans="1:3" r="23">
      <c s="4" r="A23" t="s">
        <v>569</v>
      </c>
      <c s="7" r="B23" t="n">
        <v>259</v>
      </c>
      <c s="6" r="C23" t="n">
        <v>453</v>
      </c>
    </row>
    <row spans="1:3" r="24">
      <c s="4" r="A24" t="s">
        <v>570</v>
      </c>
    </row>
    <row spans="1:3" r="25">
      <c s="3" r="A25" t="s">
        <v>558</v>
      </c>
    </row>
    <row spans="1:3" r="26">
      <c s="4" r="A26" t="s">
        <v>568</v>
      </c>
      <c s="6" r="B26" t="n">
        <v>1</v>
      </c>
    </row>
    <row spans="1:3" r="27">
      <c s="4" r="A27" t="s">
        <v>571</v>
      </c>
      <c s="7" r="B27" t="n">
        <v>230</v>
      </c>
      <c s="7" r="C27" t="n">
        <v>1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2</v>
      </c>
      <c s="2" r="B1" t="s">
        <v>1</v>
      </c>
    </row>
    <row spans="1:3" r="2">
      <c s="2" r="B2" t="s">
        <v>2</v>
      </c>
      <c s="2" r="C2" t="s">
        <v>32</v>
      </c>
    </row>
    <row spans="1:3" r="3">
      <c s="3" r="A3" t="s">
        <v>573</v>
      </c>
    </row>
    <row spans="1:3" r="4">
      <c s="4" r="A4" t="s">
        <v>574</v>
      </c>
      <c s="7" r="B4" t="n">
        <v>4808</v>
      </c>
      <c s="7" r="C4" t="n">
        <v>3790</v>
      </c>
    </row>
    <row spans="1:3" r="5">
      <c s="4" r="A5" t="s">
        <v>575</v>
      </c>
      <c s="6" r="B5" t="n">
        <v>6097</v>
      </c>
      <c s="6" r="C5" t="n">
        <v>5362</v>
      </c>
    </row>
    <row spans="1:3" r="6">
      <c s="4" r="A6" t="s">
        <v>576</v>
      </c>
      <c s="8" r="B6" t="n">
        <v>0.79</v>
      </c>
      <c s="8" r="C6" t="n">
        <v>0.71</v>
      </c>
    </row>
    <row spans="1:3" r="7">
      <c s="3" r="A7" t="s">
        <v>577</v>
      </c>
    </row>
    <row spans="1:3" r="8">
      <c s="4" r="A8" t="s">
        <v>574</v>
      </c>
      <c s="7" r="B8" t="n">
        <v>4808</v>
      </c>
      <c s="7" r="C8" t="n">
        <v>3790</v>
      </c>
    </row>
    <row spans="1:3" r="9">
      <c s="4" r="A9" t="s">
        <v>578</v>
      </c>
      <c s="6" r="B9" t="n">
        <v>6097</v>
      </c>
      <c s="6" r="C9" t="n">
        <v>5362</v>
      </c>
    </row>
    <row spans="1:3" r="10">
      <c s="4" r="A10" t="s">
        <v>579</v>
      </c>
      <c s="6" r="B10" t="n">
        <v>16</v>
      </c>
      <c s="6" r="C10" t="n">
        <v>48</v>
      </c>
    </row>
    <row spans="1:3" r="11">
      <c s="4" r="A11" t="s">
        <v>580</v>
      </c>
      <c s="6" r="B11" t="n">
        <v>6113</v>
      </c>
      <c s="6" r="C11" t="n">
        <v>5410</v>
      </c>
    </row>
    <row spans="1:3" r="12">
      <c s="4" r="A12" t="s">
        <v>581</v>
      </c>
      <c s="8" r="B12" t="n">
        <v>0.79</v>
      </c>
      <c s="8" r="C12"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2</v>
      </c>
      <c s="2" r="B1" t="s">
        <v>1</v>
      </c>
    </row>
    <row spans="1:3" r="2">
      <c s="2" r="B2" t="s">
        <v>2</v>
      </c>
      <c s="2" r="C2" t="s">
        <v>32</v>
      </c>
    </row>
    <row spans="1:3" r="3">
      <c s="3" r="A3" t="s">
        <v>197</v>
      </c>
    </row>
    <row spans="1:3" r="4">
      <c s="4" r="A4" t="s">
        <v>583</v>
      </c>
      <c s="6" r="B4" t="n">
        <v>16000</v>
      </c>
      <c s="6" r="C4" t="n">
        <v>48000</v>
      </c>
    </row>
    <row spans="1:3" r="5">
      <c s="4" r="A5" t="s">
        <v>584</v>
      </c>
    </row>
    <row spans="1:3" r="6">
      <c s="3" r="A6" t="s">
        <v>197</v>
      </c>
    </row>
    <row spans="1:3" r="7">
      <c s="4" r="A7" t="s">
        <v>583</v>
      </c>
      <c s="6" r="B7" t="n">
        <v>331334</v>
      </c>
      <c s="6" r="C7" t="n">
        <v>331334</v>
      </c>
    </row>
    <row spans="1:3" r="8">
      <c s="4" r="A8" t="s">
        <v>585</v>
      </c>
      <c s="8" r="B8" t="n">
        <v>11.5</v>
      </c>
      <c s="8" r="C8" t="n">
        <v>11.5</v>
      </c>
    </row>
    <row spans="1:3" r="9">
      <c s="4" r="A9" t="s">
        <v>586</v>
      </c>
    </row>
    <row spans="1:3" r="10">
      <c s="3" r="A10" t="s">
        <v>197</v>
      </c>
    </row>
    <row spans="1:3" r="11">
      <c s="4" r="A11" t="s">
        <v>583</v>
      </c>
      <c s="6" r="B11" t="n">
        <v>75000</v>
      </c>
      <c s="6" r="C11" t="n">
        <v>75000</v>
      </c>
    </row>
    <row spans="1:3" r="12">
      <c s="4" r="A12" t="s">
        <v>585</v>
      </c>
      <c s="8" r="B12" t="n">
        <v>11.5</v>
      </c>
      <c s="8" r="C12" t="n">
        <v>11.5</v>
      </c>
    </row>
    <row spans="1:3" r="13">
      <c s="4" r="A13" t="s">
        <v>587</v>
      </c>
    </row>
    <row spans="1:3" r="14">
      <c s="3" r="A14" t="s">
        <v>197</v>
      </c>
    </row>
    <row spans="1:3" r="15">
      <c s="4" r="A15" t="s">
        <v>583</v>
      </c>
      <c s="6" r="B15" t="n">
        <v>84700</v>
      </c>
      <c s="6" r="C15" t="n">
        <v>86900</v>
      </c>
    </row>
    <row spans="1:3" r="16">
      <c s="4" r="A16" t="s">
        <v>585</v>
      </c>
      <c s="8" r="B16" t="n">
        <v>9.09</v>
      </c>
      <c s="8" r="C16" t="n">
        <v>9.09</v>
      </c>
    </row>
    <row spans="1:3" r="17">
      <c s="4" r="A17" t="s">
        <v>588</v>
      </c>
    </row>
    <row spans="1:3" r="18">
      <c s="3" r="A18" t="s">
        <v>197</v>
      </c>
    </row>
    <row spans="1:3" r="19">
      <c s="4" r="A19" t="s">
        <v>583</v>
      </c>
      <c s="6" r="B19" t="n">
        <v>64000</v>
      </c>
      <c s="6" r="C19" t="n">
        <v>64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8"/>
    <col customWidth="1" max="3" min="3" width="28"/>
  </cols>
  <sheetData>
    <row spans="1:3" r="1">
      <c s="1" r="A1" t="s">
        <v>589</v>
      </c>
      <c s="2" r="B1" t="s">
        <v>1</v>
      </c>
    </row>
    <row spans="1:3" r="2">
      <c s="2" r="B2" t="s">
        <v>590</v>
      </c>
      <c s="2" r="C2" t="s">
        <v>591</v>
      </c>
    </row>
    <row spans="1:3" r="3">
      <c s="3" r="A3" t="s">
        <v>199</v>
      </c>
    </row>
    <row spans="1:3" r="4">
      <c s="4" r="A4" t="s">
        <v>592</v>
      </c>
      <c s="6" r="B4" t="n">
        <v>4</v>
      </c>
      <c s="6" r="C4" t="n">
        <v>4</v>
      </c>
    </row>
    <row spans="1:3" r="5">
      <c s="4" r="A5" t="s">
        <v>593</v>
      </c>
      <c s="8" r="B5" t="n">
        <v>0.06</v>
      </c>
      <c s="8" r="C5" t="n">
        <v>0.06</v>
      </c>
    </row>
    <row spans="1:3" r="6">
      <c s="4" r="A6" t="s">
        <v>594</v>
      </c>
      <c s="4" r="B6" t="s">
        <v>5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23"/>
    <col customWidth="1" max="3" min="3" width="14"/>
  </cols>
  <sheetData>
    <row spans="1:3" r="1">
      <c s="1" r="A1" t="s">
        <v>596</v>
      </c>
      <c s="2" r="B1" t="s">
        <v>1</v>
      </c>
    </row>
    <row spans="1:3" r="2">
      <c s="2" r="B2" t="s">
        <v>2</v>
      </c>
      <c s="2" r="C2" t="s">
        <v>32</v>
      </c>
    </row>
    <row spans="1:3" r="3">
      <c s="3" r="A3" t="s">
        <v>597</v>
      </c>
    </row>
    <row spans="1:3" r="4">
      <c s="4" r="A4" t="s">
        <v>134</v>
      </c>
      <c s="6" r="B4" t="n">
        <v>2200</v>
      </c>
      <c s="6" r="C4" t="n">
        <v>26000</v>
      </c>
    </row>
    <row spans="1:3" r="5">
      <c s="4" r="A5" t="s">
        <v>299</v>
      </c>
    </row>
    <row spans="1:3" r="6">
      <c s="3" r="A6" t="s">
        <v>598</v>
      </c>
    </row>
    <row spans="1:3" r="7">
      <c s="4" r="A7" t="s">
        <v>599</v>
      </c>
      <c s="6" r="B7" t="n">
        <v>239984</v>
      </c>
    </row>
    <row spans="1:3" r="8">
      <c s="3" r="A8" t="s">
        <v>597</v>
      </c>
    </row>
    <row spans="1:3" r="9">
      <c s="4" r="A9" t="s">
        <v>600</v>
      </c>
      <c s="6" r="B9" t="n">
        <v>0</v>
      </c>
      <c s="6" r="C9" t="n">
        <v>0</v>
      </c>
    </row>
    <row spans="1:3" r="10">
      <c s="4" r="A10" t="s">
        <v>601</v>
      </c>
    </row>
    <row spans="1:3" r="11">
      <c s="3" r="A11" t="s">
        <v>597</v>
      </c>
    </row>
    <row spans="1:3" r="12">
      <c s="4" r="A12" t="s">
        <v>602</v>
      </c>
      <c s="6" r="B12" t="n">
        <v>161900</v>
      </c>
    </row>
    <row spans="1:3" r="13">
      <c s="4" r="A13" t="s">
        <v>134</v>
      </c>
      <c s="6" r="B13" t="n">
        <v>2200</v>
      </c>
    </row>
    <row spans="1:3" r="14">
      <c s="4" r="A14" t="s">
        <v>603</v>
      </c>
      <c s="6" r="B14" t="n">
        <v>159700</v>
      </c>
      <c s="6" r="C14" t="n">
        <v>161900</v>
      </c>
    </row>
    <row spans="1:3" r="15">
      <c s="4" r="A15" t="s">
        <v>604</v>
      </c>
      <c s="6" r="B15" t="n">
        <v>159700</v>
      </c>
    </row>
    <row spans="1:3" r="16">
      <c s="4" r="A16" t="s">
        <v>605</v>
      </c>
      <c s="6" r="B16" t="n">
        <v>209900</v>
      </c>
    </row>
    <row spans="1:3" r="17">
      <c s="3" r="A17" t="s">
        <v>606</v>
      </c>
    </row>
    <row spans="1:3" r="18">
      <c s="4" r="A18" t="s">
        <v>607</v>
      </c>
      <c s="8" r="B18" t="n">
        <v>10.21</v>
      </c>
    </row>
    <row spans="1:3" r="19">
      <c s="4" r="A19" t="s">
        <v>608</v>
      </c>
      <c s="10" r="B19" t="n">
        <v>9.09</v>
      </c>
    </row>
    <row spans="1:3" r="20">
      <c s="4" r="A20" t="s">
        <v>609</v>
      </c>
      <c s="10" r="B20" t="n">
        <v>10.22</v>
      </c>
      <c s="8" r="C20" t="n">
        <v>10.21</v>
      </c>
    </row>
    <row spans="1:3" r="21">
      <c s="4" r="A21" t="s">
        <v>610</v>
      </c>
      <c s="8" r="B21" t="n">
        <v>10.22</v>
      </c>
    </row>
    <row spans="1:3" r="22">
      <c s="3" r="A22" t="s">
        <v>611</v>
      </c>
    </row>
    <row spans="1:3" r="23">
      <c s="4" r="A23" t="s">
        <v>612</v>
      </c>
      <c s="7" r="B23" t="n">
        <v>172788</v>
      </c>
    </row>
    <row spans="1:3" r="24">
      <c s="4" r="A24" t="s">
        <v>613</v>
      </c>
      <c s="7" r="B24" t="n">
        <v>172788</v>
      </c>
    </row>
    <row spans="1:3" r="25">
      <c s="3" r="A25" t="s">
        <v>614</v>
      </c>
    </row>
    <row spans="1:3" r="26">
      <c s="4" r="A26" t="s">
        <v>615</v>
      </c>
      <c s="4" r="B26" t="s">
        <v>616</v>
      </c>
    </row>
    <row spans="1:3" r="27">
      <c s="4" r="A27" t="s">
        <v>617</v>
      </c>
      <c s="4" r="B27" t="s">
        <v>6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24"/>
    <col customWidth="1" max="3" min="3" width="14"/>
  </cols>
  <sheetData>
    <row spans="1:3" r="1">
      <c s="1" r="A1" t="s">
        <v>618</v>
      </c>
      <c s="2" r="B1" t="s">
        <v>1</v>
      </c>
    </row>
    <row spans="1:3" r="2">
      <c s="2" r="B2" t="s">
        <v>2</v>
      </c>
      <c s="2" r="C2" t="s">
        <v>32</v>
      </c>
    </row>
    <row spans="1:3" r="3">
      <c s="3" r="A3" t="s">
        <v>597</v>
      </c>
    </row>
    <row spans="1:3" r="4">
      <c s="4" r="A4" t="s">
        <v>134</v>
      </c>
      <c s="6" r="B4" t="n">
        <v>2200</v>
      </c>
      <c s="6" r="C4" t="n">
        <v>26000</v>
      </c>
    </row>
    <row spans="1:3" r="5">
      <c s="4" r="A5" t="s">
        <v>302</v>
      </c>
    </row>
    <row spans="1:3" r="6">
      <c s="3" r="A6" t="s">
        <v>597</v>
      </c>
    </row>
    <row spans="1:3" r="7">
      <c s="4" r="A7" t="s">
        <v>600</v>
      </c>
      <c s="6" r="B7" t="n">
        <v>0</v>
      </c>
      <c s="6" r="C7" t="n">
        <v>0</v>
      </c>
    </row>
    <row spans="1:3" r="8">
      <c s="4" r="A8" t="s">
        <v>619</v>
      </c>
    </row>
    <row spans="1:3" r="9">
      <c s="3" r="A9" t="s">
        <v>598</v>
      </c>
    </row>
    <row spans="1:3" r="10">
      <c s="4" r="A10" t="s">
        <v>599</v>
      </c>
      <c s="6" r="B10" t="n">
        <v>480000</v>
      </c>
    </row>
    <row spans="1:3" r="11">
      <c s="3" r="A11" t="s">
        <v>597</v>
      </c>
    </row>
    <row spans="1:3" r="12">
      <c s="4" r="A12" t="s">
        <v>602</v>
      </c>
      <c s="6" r="B12" t="n">
        <v>331334</v>
      </c>
    </row>
    <row spans="1:3" r="13">
      <c s="4" r="A13" t="s">
        <v>603</v>
      </c>
      <c s="6" r="B13" t="n">
        <v>331334</v>
      </c>
      <c s="6" r="C13" t="n">
        <v>331334</v>
      </c>
    </row>
    <row spans="1:3" r="14">
      <c s="4" r="A14" t="s">
        <v>604</v>
      </c>
      <c s="6" r="B14" t="n">
        <v>331334</v>
      </c>
    </row>
    <row spans="1:3" r="15">
      <c s="4" r="A15" t="s">
        <v>605</v>
      </c>
      <c s="6" r="B15" t="n">
        <v>460000</v>
      </c>
    </row>
    <row spans="1:3" r="16">
      <c s="3" r="A16" t="s">
        <v>606</v>
      </c>
    </row>
    <row spans="1:3" r="17">
      <c s="4" r="A17" t="s">
        <v>607</v>
      </c>
      <c s="8" r="B17" t="n">
        <v>11.5</v>
      </c>
    </row>
    <row spans="1:3" r="18">
      <c s="4" r="A18" t="s">
        <v>609</v>
      </c>
      <c s="10" r="B18" t="n">
        <v>11.5</v>
      </c>
      <c s="8" r="C18" t="n">
        <v>11.5</v>
      </c>
    </row>
    <row spans="1:3" r="19">
      <c s="4" r="A19" t="s">
        <v>610</v>
      </c>
      <c s="8" r="B19" t="n">
        <v>11.5</v>
      </c>
    </row>
    <row spans="1:3" r="20">
      <c s="3" r="A20" t="s">
        <v>614</v>
      </c>
    </row>
    <row spans="1:3" r="21">
      <c s="4" r="A21" t="s">
        <v>615</v>
      </c>
      <c s="4" r="B21" t="s">
        <v>620</v>
      </c>
    </row>
    <row spans="1:3" r="22">
      <c s="4" r="A22" t="s">
        <v>617</v>
      </c>
      <c s="4" r="B22" t="s">
        <v>6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1</v>
      </c>
      <c s="2" r="B1" t="s">
        <v>1</v>
      </c>
    </row>
    <row spans="1:3" r="2">
      <c s="2" r="B2" t="s">
        <v>2</v>
      </c>
      <c s="2" r="C2" t="s">
        <v>32</v>
      </c>
    </row>
    <row spans="1:3" r="3">
      <c s="3" r="A3" t="s">
        <v>598</v>
      </c>
    </row>
    <row spans="1:3" r="4">
      <c s="4" r="A4" t="s">
        <v>622</v>
      </c>
      <c s="7" r="B4" t="n">
        <v>451000</v>
      </c>
    </row>
    <row spans="1:3" r="5">
      <c s="4" r="A5" t="s">
        <v>623</v>
      </c>
      <c s="7" r="B5" t="n">
        <v>211000</v>
      </c>
      <c s="7" r="C5" t="n">
        <v>250000</v>
      </c>
    </row>
    <row spans="1:3" r="6">
      <c s="3" r="A6" t="s">
        <v>597</v>
      </c>
    </row>
    <row spans="1:3" r="7">
      <c s="4" r="A7" t="s">
        <v>136</v>
      </c>
      <c s="6" r="B7" t="n">
        <v>868057</v>
      </c>
    </row>
    <row spans="1:3" r="8">
      <c s="4" r="A8" t="s">
        <v>304</v>
      </c>
    </row>
    <row spans="1:3" r="9">
      <c s="3" r="A9" t="s">
        <v>598</v>
      </c>
    </row>
    <row spans="1:3" r="10">
      <c s="4" r="A10" t="s">
        <v>599</v>
      </c>
      <c s="6" r="B10" t="n">
        <v>250000</v>
      </c>
    </row>
    <row spans="1:3" r="11">
      <c s="4" r="A11" t="s">
        <v>623</v>
      </c>
      <c s="7" r="B11" t="n">
        <v>211000</v>
      </c>
      <c s="7" r="C11" t="n">
        <v>250000</v>
      </c>
    </row>
    <row spans="1:3" r="12">
      <c s="3" r="A12" t="s">
        <v>597</v>
      </c>
    </row>
    <row spans="1:3" r="13">
      <c s="4" r="A13" t="s">
        <v>136</v>
      </c>
      <c s="6" r="B13" t="n">
        <v>0</v>
      </c>
    </row>
    <row spans="1:3" r="14">
      <c s="4" r="A14" t="s">
        <v>624</v>
      </c>
    </row>
    <row spans="1:3" r="15">
      <c s="3" r="A15" t="s">
        <v>598</v>
      </c>
    </row>
    <row spans="1:3" r="16">
      <c s="4" r="A16" t="s">
        <v>622</v>
      </c>
      <c s="7" r="B16" t="n">
        <v>451000</v>
      </c>
    </row>
    <row spans="1:3" r="17">
      <c s="4" r="A17" t="s">
        <v>625</v>
      </c>
      <c s="4" r="B17" t="s">
        <v>626</v>
      </c>
    </row>
    <row spans="1:3" r="18">
      <c s="3" r="A18" t="s">
        <v>627</v>
      </c>
    </row>
    <row spans="1:3" r="19">
      <c s="4" r="A19" t="s">
        <v>628</v>
      </c>
      <c s="6" r="B19" t="n">
        <v>64500</v>
      </c>
    </row>
    <row spans="1:3" r="20">
      <c s="4" r="A20" t="s">
        <v>629</v>
      </c>
      <c s="6" r="B20" t="n">
        <v>-16250</v>
      </c>
    </row>
    <row spans="1:3" r="21">
      <c s="4" r="A21" t="s">
        <v>630</v>
      </c>
      <c s="6" r="B21" t="n">
        <v>48250</v>
      </c>
      <c s="6" r="C21" t="n">
        <v>64500</v>
      </c>
    </row>
    <row spans="1:3" r="22">
      <c s="3" r="A22" t="s">
        <v>631</v>
      </c>
    </row>
    <row spans="1:3" r="23">
      <c s="4" r="A23" t="s">
        <v>632</v>
      </c>
      <c s="8" r="B23" t="n">
        <v>12.99</v>
      </c>
    </row>
    <row spans="1:3" r="24">
      <c s="4" r="A24" t="s">
        <v>633</v>
      </c>
      <c s="10" r="B24" t="n">
        <v>12.97</v>
      </c>
    </row>
    <row spans="1:3" r="25">
      <c s="4" r="A25" t="s">
        <v>634</v>
      </c>
      <c s="8" r="B25" t="n">
        <v>12.99</v>
      </c>
      <c s="8" r="C25" t="n">
        <v>12.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5</v>
      </c>
      <c s="2" r="B1" t="s">
        <v>1</v>
      </c>
    </row>
    <row spans="1:3" r="2">
      <c s="2" r="B2" t="s">
        <v>2</v>
      </c>
      <c s="2" r="C2" t="s">
        <v>32</v>
      </c>
    </row>
    <row spans="1:3" r="3">
      <c s="3" r="A3" t="s">
        <v>201</v>
      </c>
    </row>
    <row spans="1:3" r="4">
      <c s="4" r="A4" t="s">
        <v>636</v>
      </c>
      <c s="4" r="B4" t="s">
        <v>637</v>
      </c>
    </row>
    <row spans="1:3" r="5">
      <c s="4" r="A5" t="s">
        <v>638</v>
      </c>
      <c s="7" r="B5" t="n">
        <v>100</v>
      </c>
      <c s="7" r="C5" t="n">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9"/>
    <col customWidth="1" max="5" min="5" width="10"/>
  </cols>
  <sheetData>
    <row spans="1:5" r="1">
      <c s="1" r="A1" t="s">
        <v>118</v>
      </c>
      <c s="2" r="B1" t="s">
        <v>119</v>
      </c>
      <c s="2" r="C1" t="s">
        <v>120</v>
      </c>
      <c s="2" r="D1" t="s">
        <v>121</v>
      </c>
      <c s="2" r="E1" t="s">
        <v>122</v>
      </c>
    </row>
    <row spans="1:5" r="2">
      <c s="4" r="A2" t="s">
        <v>123</v>
      </c>
      <c s="7" r="B2" t="n">
        <v>50475</v>
      </c>
      <c s="7" r="C2" t="n">
        <v>7132</v>
      </c>
      <c s="7" r="D2" t="n">
        <v>-1657</v>
      </c>
      <c s="7" r="E2" t="n">
        <v>55950</v>
      </c>
    </row>
    <row spans="1:5" r="3">
      <c s="3" r="A3" t="s">
        <v>124</v>
      </c>
    </row>
    <row spans="1:5" r="4">
      <c s="4" r="A4" t="s">
        <v>125</v>
      </c>
      <c s="6" r="B4" t="n">
        <v>273</v>
      </c>
      <c s="6" r="E4" t="n">
        <v>273</v>
      </c>
    </row>
    <row spans="1:5" r="5">
      <c s="4" r="A5" t="s">
        <v>126</v>
      </c>
      <c s="6" r="B5" t="n">
        <v>250</v>
      </c>
      <c s="6" r="E5" t="n">
        <v>250</v>
      </c>
    </row>
    <row spans="1:5" r="6">
      <c s="4" r="A6" t="s">
        <v>127</v>
      </c>
      <c s="6" r="C6" t="n">
        <v>-1287</v>
      </c>
      <c s="6" r="E6" t="n">
        <v>-1287</v>
      </c>
    </row>
    <row spans="1:5" r="7">
      <c s="4" r="A7" t="s">
        <v>104</v>
      </c>
      <c s="6" r="C7" t="n">
        <v>3790</v>
      </c>
      <c s="6" r="E7" t="n">
        <v>3790</v>
      </c>
    </row>
    <row spans="1:5" r="8">
      <c s="4" r="A8" t="s">
        <v>128</v>
      </c>
      <c s="6" r="D8" t="n">
        <v>918</v>
      </c>
      <c s="6" r="E8" t="n">
        <v>918</v>
      </c>
    </row>
    <row spans="1:5" r="9">
      <c s="4" r="A9" t="s">
        <v>129</v>
      </c>
      <c s="6" r="B9" t="n">
        <v>50998</v>
      </c>
      <c s="6" r="C9" t="n">
        <v>9635</v>
      </c>
      <c s="6" r="D9" t="n">
        <v>-739</v>
      </c>
      <c s="6" r="E9" t="n">
        <v>59894</v>
      </c>
    </row>
    <row spans="1:5" r="10">
      <c s="3" r="A10" t="s">
        <v>124</v>
      </c>
    </row>
    <row spans="1:5" r="11">
      <c s="4" r="A11" t="s">
        <v>125</v>
      </c>
      <c s="6" r="B11" t="n">
        <v>20</v>
      </c>
      <c s="6" r="E11" t="n">
        <v>20</v>
      </c>
    </row>
    <row spans="1:5" r="12">
      <c s="4" r="A12" t="s">
        <v>126</v>
      </c>
      <c s="6" r="B12" t="n">
        <v>211</v>
      </c>
      <c s="6" r="E12" t="n">
        <v>211</v>
      </c>
    </row>
    <row spans="1:5" r="13">
      <c s="4" r="A13" t="s">
        <v>127</v>
      </c>
      <c s="6" r="C13" t="n">
        <v>-1503</v>
      </c>
      <c s="6" r="E13" t="n">
        <v>-1503</v>
      </c>
    </row>
    <row spans="1:5" r="14">
      <c s="4" r="A14" t="s">
        <v>104</v>
      </c>
      <c s="6" r="C14" t="n">
        <v>4808</v>
      </c>
      <c s="6" r="E14" t="n">
        <v>4808</v>
      </c>
    </row>
    <row spans="1:5" r="15">
      <c s="4" r="A15" t="s">
        <v>130</v>
      </c>
      <c s="6" r="B15" t="n">
        <v>9280</v>
      </c>
      <c s="6" r="E15" t="n">
        <v>9280</v>
      </c>
    </row>
    <row spans="1:5" r="16">
      <c s="4" r="A16" t="s">
        <v>128</v>
      </c>
      <c s="6" r="D16" t="n">
        <v>443</v>
      </c>
      <c s="6" r="E16" t="n">
        <v>443</v>
      </c>
    </row>
    <row spans="1:5" r="17">
      <c s="4" r="A17" t="s">
        <v>131</v>
      </c>
      <c s="7" r="B17" t="n">
        <v>60509</v>
      </c>
      <c s="7" r="C17" t="n">
        <v>12940</v>
      </c>
      <c s="7" r="D17" t="n">
        <v>-296</v>
      </c>
      <c s="7" r="E17" t="n">
        <v>731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9</v>
      </c>
      <c s="2" r="B1" t="s">
        <v>2</v>
      </c>
      <c s="2" r="C1" t="s">
        <v>32</v>
      </c>
    </row>
    <row spans="1:3" r="2">
      <c s="3" r="A2" t="s">
        <v>640</v>
      </c>
    </row>
    <row spans="1:3" r="3">
      <c s="4" r="A3" t="s">
        <v>641</v>
      </c>
      <c s="7" r="B3" t="n">
        <v>73449</v>
      </c>
      <c s="7" r="C3" t="n">
        <v>60045</v>
      </c>
    </row>
    <row spans="1:3" r="4">
      <c s="4" r="A4" t="s">
        <v>642</v>
      </c>
      <c s="4" r="B4" t="s">
        <v>643</v>
      </c>
      <c s="4" r="C4" t="s">
        <v>644</v>
      </c>
    </row>
    <row spans="1:3" r="5">
      <c s="4" r="A5" t="s">
        <v>645</v>
      </c>
      <c s="7" r="B5" t="n">
        <v>32565</v>
      </c>
      <c s="7" r="C5" t="n">
        <v>29447</v>
      </c>
    </row>
    <row spans="1:3" r="6">
      <c s="4" r="A6" t="s">
        <v>646</v>
      </c>
      <c s="4" r="B6" t="s">
        <v>647</v>
      </c>
      <c s="4" r="C6" t="s">
        <v>647</v>
      </c>
    </row>
    <row spans="1:3" r="7">
      <c s="4" r="A7" t="s">
        <v>648</v>
      </c>
      <c s="7" r="B7" t="n">
        <v>40707</v>
      </c>
      <c s="7" r="C7" t="n">
        <v>36808</v>
      </c>
    </row>
    <row spans="1:3" r="8">
      <c s="4" r="A8" t="s">
        <v>649</v>
      </c>
      <c s="4" r="B8" t="s">
        <v>650</v>
      </c>
      <c s="4" r="C8" t="s">
        <v>650</v>
      </c>
    </row>
    <row spans="1:3" r="9">
      <c s="3" r="A9" t="s">
        <v>651</v>
      </c>
    </row>
    <row spans="1:3" r="10">
      <c s="4" r="A10" t="s">
        <v>641</v>
      </c>
      <c s="7" r="B10" t="n">
        <v>73449</v>
      </c>
    </row>
    <row spans="1:3" r="11">
      <c s="4" r="A11" t="s">
        <v>642</v>
      </c>
      <c s="4" r="B11" t="s">
        <v>652</v>
      </c>
    </row>
    <row spans="1:3" r="12">
      <c s="4" r="A12" t="s">
        <v>645</v>
      </c>
      <c s="7" r="B12" t="n">
        <v>30186</v>
      </c>
    </row>
    <row spans="1:3" r="13">
      <c s="4" r="A13" t="s">
        <v>646</v>
      </c>
      <c s="4" r="B13" t="s">
        <v>653</v>
      </c>
    </row>
    <row spans="1:3" r="14">
      <c s="4" r="A14" t="s">
        <v>648</v>
      </c>
      <c s="7" r="B14" t="n">
        <v>43602</v>
      </c>
    </row>
    <row spans="1:3" r="15">
      <c s="4" r="A15" t="s">
        <v>649</v>
      </c>
      <c s="4" r="B15" t="s">
        <v>654</v>
      </c>
    </row>
    <row spans="1:3" r="16">
      <c s="3" r="A16" t="s">
        <v>655</v>
      </c>
    </row>
    <row spans="1:3" r="17">
      <c s="4" r="A17" t="s">
        <v>641</v>
      </c>
      <c s="7" r="B17" t="n">
        <v>73449</v>
      </c>
      <c s="7" r="C17" t="n">
        <v>60045</v>
      </c>
    </row>
    <row spans="1:3" r="18">
      <c s="4" r="A18" t="s">
        <v>642</v>
      </c>
      <c s="4" r="B18" t="s">
        <v>652</v>
      </c>
      <c s="4" r="C18" t="s">
        <v>656</v>
      </c>
    </row>
    <row spans="1:3" r="19">
      <c s="4" r="A19" t="s">
        <v>645</v>
      </c>
      <c s="7" r="B19" t="n">
        <v>40248</v>
      </c>
      <c s="7" r="C19" t="n">
        <v>25580</v>
      </c>
    </row>
    <row spans="1:3" r="20">
      <c s="4" r="A20" t="s">
        <v>646</v>
      </c>
      <c s="4" r="B20" t="s">
        <v>657</v>
      </c>
      <c s="4" r="C20" t="s">
        <v>647</v>
      </c>
    </row>
    <row spans="1:3" r="21">
      <c s="4" r="A21" t="s">
        <v>648</v>
      </c>
      <c s="7" r="B21" t="n">
        <v>53664</v>
      </c>
      <c s="7" r="C21" t="n">
        <v>38370</v>
      </c>
    </row>
    <row spans="1:3" r="22">
      <c s="4" r="A22" t="s">
        <v>649</v>
      </c>
      <c s="4" r="B22" t="s">
        <v>658</v>
      </c>
      <c s="4" r="C22" t="s">
        <v>657</v>
      </c>
    </row>
    <row spans="1:3" r="23">
      <c s="3" r="A23" t="s">
        <v>659</v>
      </c>
    </row>
    <row spans="1:3" r="24">
      <c s="4" r="A24" t="s">
        <v>641</v>
      </c>
      <c s="7" r="B24" t="n">
        <v>81790</v>
      </c>
      <c s="7" r="C24" t="n">
        <v>67237</v>
      </c>
    </row>
    <row spans="1:3" r="25">
      <c s="4" r="A25" t="s">
        <v>642</v>
      </c>
      <c s="4" r="B25" t="s">
        <v>660</v>
      </c>
      <c s="4" r="C25" t="s">
        <v>661</v>
      </c>
    </row>
    <row spans="1:3" r="26">
      <c s="4" r="A26" t="s">
        <v>645</v>
      </c>
      <c s="7" r="B26" t="n">
        <v>53664</v>
      </c>
      <c s="7" r="C26" t="n">
        <v>51160</v>
      </c>
    </row>
    <row spans="1:3" r="27">
      <c s="4" r="A27" t="s">
        <v>646</v>
      </c>
      <c s="4" r="B27" t="s">
        <v>658</v>
      </c>
      <c s="4" r="C27" t="s">
        <v>658</v>
      </c>
    </row>
    <row spans="1:3" r="28">
      <c s="4" r="A28" t="s">
        <v>648</v>
      </c>
      <c s="7" r="B28" t="n">
        <v>67080</v>
      </c>
      <c s="7" r="C28" t="n">
        <v>63951</v>
      </c>
    </row>
    <row spans="1:3" r="29">
      <c s="4" r="A29" t="s">
        <v>649</v>
      </c>
      <c s="4" r="B29" t="s">
        <v>662</v>
      </c>
      <c s="4" r="C29" t="s">
        <v>66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3</v>
      </c>
      <c s="2" r="B1" t="s">
        <v>1</v>
      </c>
    </row>
    <row spans="1:3" r="2">
      <c s="2" r="B2" t="s">
        <v>2</v>
      </c>
      <c s="2" r="C2" t="s">
        <v>32</v>
      </c>
    </row>
    <row spans="1:3" r="3">
      <c s="4" r="A3" t="s">
        <v>336</v>
      </c>
    </row>
    <row spans="1:3" r="4">
      <c s="3" r="A4" t="s">
        <v>205</v>
      </c>
    </row>
    <row spans="1:3" r="5">
      <c s="4" r="A5" t="s">
        <v>664</v>
      </c>
      <c s="9" r="B5" t="n">
        <v>102.3</v>
      </c>
      <c s="9" r="C5" t="n">
        <v>120.3</v>
      </c>
    </row>
    <row spans="1:3" r="6">
      <c s="4" r="A6" t="s">
        <v>665</v>
      </c>
    </row>
    <row spans="1:3" r="7">
      <c s="3" r="A7" t="s">
        <v>205</v>
      </c>
    </row>
    <row spans="1:3" r="8">
      <c s="4" r="A8" t="s">
        <v>666</v>
      </c>
      <c s="4" r="B8" t="s">
        <v>667</v>
      </c>
    </row>
    <row spans="1:3" r="9">
      <c s="4" r="A9" t="s">
        <v>668</v>
      </c>
    </row>
    <row spans="1:3" r="10">
      <c s="3" r="A10" t="s">
        <v>205</v>
      </c>
    </row>
    <row spans="1:3" r="11">
      <c s="4" r="A11" t="s">
        <v>669</v>
      </c>
      <c s="9" r="B11" t="n">
        <v>3.7</v>
      </c>
      <c s="9" r="C11" t="n">
        <v>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0</v>
      </c>
      <c s="2" r="B1" t="s">
        <v>2</v>
      </c>
      <c s="2" r="C1" t="s">
        <v>32</v>
      </c>
      <c s="2" r="D1" t="s">
        <v>671</v>
      </c>
    </row>
    <row spans="1:4" r="2">
      <c s="3" r="A2" t="s">
        <v>33</v>
      </c>
    </row>
    <row spans="1:4" r="3">
      <c s="4" r="A3" t="s">
        <v>50</v>
      </c>
      <c s="7" r="B3" t="n">
        <v>802920</v>
      </c>
      <c s="7" r="C3" t="n">
        <v>743688</v>
      </c>
    </row>
    <row spans="1:4" r="4">
      <c s="3" r="A4" t="s">
        <v>672</v>
      </c>
    </row>
    <row spans="1:4" r="5">
      <c s="4" r="A5" t="s">
        <v>673</v>
      </c>
      <c s="6" r="B5" t="n">
        <v>73153</v>
      </c>
      <c s="6" r="C5" t="n">
        <v>59894</v>
      </c>
      <c s="7" r="D5" t="n">
        <v>55950</v>
      </c>
    </row>
    <row spans="1:4" r="6">
      <c s="4" r="A6" t="s">
        <v>67</v>
      </c>
      <c s="6" r="B6" t="n">
        <v>802920</v>
      </c>
      <c s="6" r="C6" t="n">
        <v>743688</v>
      </c>
    </row>
    <row spans="1:4" r="7">
      <c s="4" r="A7" t="s">
        <v>674</v>
      </c>
    </row>
    <row spans="1:4" r="8">
      <c s="3" r="A8" t="s">
        <v>33</v>
      </c>
    </row>
    <row spans="1:4" r="9">
      <c s="4" r="A9" t="s">
        <v>675</v>
      </c>
      <c s="6" r="B9" t="n">
        <v>73153</v>
      </c>
      <c s="6" r="C9" t="n">
        <v>59894</v>
      </c>
    </row>
    <row spans="1:4" r="10">
      <c s="4" r="A10" t="s">
        <v>50</v>
      </c>
      <c s="6" r="B10" t="n">
        <v>73153</v>
      </c>
      <c s="6" r="C10" t="n">
        <v>59894</v>
      </c>
    </row>
    <row spans="1:4" r="11">
      <c s="3" r="A11" t="s">
        <v>672</v>
      </c>
    </row>
    <row spans="1:4" r="12">
      <c s="4" r="A12" t="s">
        <v>673</v>
      </c>
      <c s="6" r="B12" t="n">
        <v>73153</v>
      </c>
      <c s="6" r="C12" t="n">
        <v>59894</v>
      </c>
    </row>
    <row spans="1:4" r="13">
      <c s="4" r="A13" t="s">
        <v>67</v>
      </c>
      <c s="7" r="B13" t="n">
        <v>73153</v>
      </c>
      <c s="7" r="C13" t="n">
        <v>598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6</v>
      </c>
      <c s="2" r="B1" t="s">
        <v>1</v>
      </c>
    </row>
    <row spans="1:3" r="2">
      <c s="2" r="B2" t="s">
        <v>2</v>
      </c>
      <c s="2" r="C2" t="s">
        <v>32</v>
      </c>
    </row>
    <row spans="1:3" r="3">
      <c s="3" r="A3" t="s">
        <v>677</v>
      </c>
    </row>
    <row spans="1:3" r="4">
      <c s="4" r="A4" t="s">
        <v>104</v>
      </c>
      <c s="7" r="B4" t="n">
        <v>4808</v>
      </c>
      <c s="7" r="C4" t="n">
        <v>3790</v>
      </c>
    </row>
    <row spans="1:3" r="5">
      <c s="4" r="A5" t="s">
        <v>678</v>
      </c>
      <c s="6" r="B5" t="n">
        <v>443</v>
      </c>
      <c s="6" r="C5" t="n">
        <v>918</v>
      </c>
    </row>
    <row spans="1:3" r="6">
      <c s="4" r="A6" t="s">
        <v>114</v>
      </c>
      <c s="6" r="B6" t="n">
        <v>5251</v>
      </c>
      <c s="6" r="C6" t="n">
        <v>4708</v>
      </c>
    </row>
    <row spans="1:3" r="7">
      <c s="4" r="A7" t="s">
        <v>674</v>
      </c>
    </row>
    <row spans="1:3" r="8">
      <c s="3" r="A8" t="s">
        <v>677</v>
      </c>
    </row>
    <row spans="1:3" r="9">
      <c s="4" r="A9" t="s">
        <v>679</v>
      </c>
      <c s="6" r="B9" t="n">
        <v>4808</v>
      </c>
      <c s="6" r="C9" t="n">
        <v>3790</v>
      </c>
    </row>
    <row spans="1:3" r="10">
      <c s="4" r="A10" t="s">
        <v>104</v>
      </c>
      <c s="6" r="B10" t="n">
        <v>4808</v>
      </c>
      <c s="6" r="C10" t="n">
        <v>3790</v>
      </c>
    </row>
    <row spans="1:3" r="11">
      <c s="4" r="A11" t="s">
        <v>114</v>
      </c>
      <c s="7" r="B11" t="n">
        <v>4808</v>
      </c>
      <c s="7" r="C11" t="n">
        <v>37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0</v>
      </c>
      <c s="2" r="B1" t="s">
        <v>1</v>
      </c>
    </row>
    <row spans="1:3" r="2">
      <c s="2" r="B2" t="s">
        <v>2</v>
      </c>
      <c s="2" r="C2" t="s">
        <v>32</v>
      </c>
    </row>
    <row spans="1:3" r="3">
      <c s="3" r="A3" t="s">
        <v>681</v>
      </c>
    </row>
    <row spans="1:3" r="4">
      <c s="4" r="A4" t="s">
        <v>104</v>
      </c>
      <c s="7" r="B4" t="n">
        <v>4808</v>
      </c>
      <c s="7" r="C4" t="n">
        <v>3790</v>
      </c>
    </row>
    <row spans="1:3" r="5">
      <c s="3" r="A5" t="s">
        <v>682</v>
      </c>
    </row>
    <row spans="1:3" r="6">
      <c s="4" r="A6" t="s">
        <v>151</v>
      </c>
      <c s="6" r="B6" t="n">
        <v>6504</v>
      </c>
      <c s="6" r="C6" t="n">
        <v>8442</v>
      </c>
    </row>
    <row spans="1:3" r="7">
      <c s="3" r="A7" t="s">
        <v>152</v>
      </c>
    </row>
    <row spans="1:3" r="8">
      <c s="4" r="A8" t="s">
        <v>163</v>
      </c>
      <c s="6" r="B8" t="n">
        <v>-7516</v>
      </c>
      <c s="6" r="C8" t="n">
        <v>-151713</v>
      </c>
    </row>
    <row spans="1:3" r="9">
      <c s="3" r="A9" t="s">
        <v>164</v>
      </c>
    </row>
    <row spans="1:3" r="10">
      <c s="4" r="A10" t="s">
        <v>683</v>
      </c>
      <c s="6" r="B10" t="n">
        <v>-1503</v>
      </c>
      <c s="6" r="C10" t="n">
        <v>-1287</v>
      </c>
    </row>
    <row spans="1:3" r="11">
      <c s="4" r="A11" t="s">
        <v>170</v>
      </c>
      <c s="6" r="B11" t="n">
        <v>53141</v>
      </c>
      <c s="6" r="C11" t="n">
        <v>127590</v>
      </c>
    </row>
    <row spans="1:3" r="12">
      <c s="4" r="A12" t="s">
        <v>684</v>
      </c>
      <c s="6" r="B12" t="n">
        <v>52129</v>
      </c>
      <c s="6" r="C12" t="n">
        <v>-15681</v>
      </c>
    </row>
    <row spans="1:3" r="13">
      <c s="4" r="A13" t="s">
        <v>172</v>
      </c>
      <c s="6" r="B13" t="n">
        <v>22060</v>
      </c>
      <c s="6" r="C13" t="n">
        <v>37741</v>
      </c>
    </row>
    <row spans="1:3" r="14">
      <c s="4" r="A14" t="s">
        <v>173</v>
      </c>
      <c s="6" r="B14" t="n">
        <v>74189</v>
      </c>
      <c s="6" r="C14" t="n">
        <v>22060</v>
      </c>
    </row>
    <row spans="1:3" r="15">
      <c s="4" r="A15" t="s">
        <v>674</v>
      </c>
    </row>
    <row spans="1:3" r="16">
      <c s="3" r="A16" t="s">
        <v>681</v>
      </c>
    </row>
    <row spans="1:3" r="17">
      <c s="4" r="A17" t="s">
        <v>104</v>
      </c>
      <c s="6" r="B17" t="n">
        <v>4808</v>
      </c>
      <c s="6" r="C17" t="n">
        <v>3790</v>
      </c>
    </row>
    <row spans="1:3" r="18">
      <c s="3" r="A18" t="s">
        <v>682</v>
      </c>
    </row>
    <row spans="1:3" r="19">
      <c s="4" r="A19" t="s">
        <v>685</v>
      </c>
      <c s="6" r="B19" t="n">
        <v>-4808</v>
      </c>
      <c s="6" r="C19" t="n">
        <v>-3790</v>
      </c>
    </row>
    <row spans="1:3" r="20">
      <c s="3" r="A20" t="s">
        <v>152</v>
      </c>
    </row>
    <row spans="1:3" r="21">
      <c s="4" r="A21" t="s">
        <v>686</v>
      </c>
      <c s="6" r="B21" t="n">
        <v>1498</v>
      </c>
      <c s="6" r="C21" t="n">
        <v>1287</v>
      </c>
    </row>
    <row spans="1:3" r="22">
      <c s="4" r="A22" t="s">
        <v>163</v>
      </c>
      <c s="6" r="B22" t="n">
        <v>1498</v>
      </c>
      <c s="6" r="C22" t="n">
        <v>1287</v>
      </c>
    </row>
    <row spans="1:3" r="23">
      <c s="3" r="A23" t="s">
        <v>164</v>
      </c>
    </row>
    <row spans="1:3" r="24">
      <c s="4" r="A24" t="s">
        <v>683</v>
      </c>
      <c s="6" r="B24" t="n">
        <v>-1498</v>
      </c>
      <c s="6" r="C24" t="n">
        <v>-1287</v>
      </c>
    </row>
    <row spans="1:3" r="25">
      <c s="4" r="A25" t="s">
        <v>170</v>
      </c>
      <c s="7" r="B25" t="n">
        <v>-1498</v>
      </c>
      <c s="7" r="C25" t="n">
        <v>-12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7</v>
      </c>
      <c s="2" r="B1" t="s">
        <v>2</v>
      </c>
      <c s="2" r="C1" t="s">
        <v>32</v>
      </c>
    </row>
    <row spans="1:3" r="2">
      <c s="3" r="A2" t="s">
        <v>688</v>
      </c>
    </row>
    <row spans="1:3" r="3">
      <c s="4" r="A3" t="s">
        <v>39</v>
      </c>
      <c s="7" r="B3" t="n">
        <v>64750</v>
      </c>
      <c s="7" r="C3" t="n">
        <v>58451</v>
      </c>
    </row>
    <row spans="1:3" r="4">
      <c s="4" r="A4" t="s">
        <v>689</v>
      </c>
    </row>
    <row spans="1:3" r="5">
      <c s="3" r="A5" t="s">
        <v>688</v>
      </c>
    </row>
    <row spans="1:3" r="6">
      <c s="4" r="A6" t="s">
        <v>39</v>
      </c>
      <c s="6" r="B6" t="n">
        <v>64750</v>
      </c>
      <c s="6" r="C6" t="n">
        <v>58451</v>
      </c>
    </row>
    <row spans="1:3" r="7">
      <c s="4" r="A7" t="s">
        <v>372</v>
      </c>
    </row>
    <row spans="1:3" r="8">
      <c s="3" r="A8" t="s">
        <v>688</v>
      </c>
    </row>
    <row spans="1:3" r="9">
      <c s="4" r="A9" t="s">
        <v>39</v>
      </c>
      <c s="6" r="B9" t="n">
        <v>64750</v>
      </c>
      <c s="6" r="C9" t="n">
        <v>58451</v>
      </c>
    </row>
    <row spans="1:3" r="10">
      <c s="4" r="A10" t="s">
        <v>690</v>
      </c>
    </row>
    <row spans="1:3" r="11">
      <c s="3" r="A11" t="s">
        <v>688</v>
      </c>
    </row>
    <row spans="1:3" r="12">
      <c s="4" r="A12" t="s">
        <v>39</v>
      </c>
      <c s="6" r="B12" t="n">
        <v>64750</v>
      </c>
      <c s="6" r="C12" t="n">
        <v>58451</v>
      </c>
    </row>
    <row spans="1:3" r="13">
      <c s="4" r="A13" t="s">
        <v>691</v>
      </c>
    </row>
    <row spans="1:3" r="14">
      <c s="3" r="A14" t="s">
        <v>688</v>
      </c>
    </row>
    <row spans="1:3" r="15">
      <c s="4" r="A15" t="s">
        <v>39</v>
      </c>
      <c s="6" r="B15" t="n">
        <v>6353</v>
      </c>
      <c s="6" r="C15" t="n">
        <v>6402</v>
      </c>
    </row>
    <row spans="1:3" r="16">
      <c s="4" r="A16" t="s">
        <v>692</v>
      </c>
    </row>
    <row spans="1:3" r="17">
      <c s="3" r="A17" t="s">
        <v>688</v>
      </c>
    </row>
    <row spans="1:3" r="18">
      <c s="4" r="A18" t="s">
        <v>39</v>
      </c>
      <c s="6" r="B18" t="n">
        <v>58397</v>
      </c>
      <c s="6" r="C18" t="n">
        <v>52049</v>
      </c>
    </row>
    <row spans="1:3" r="19">
      <c s="4" r="A19" t="s">
        <v>693</v>
      </c>
    </row>
    <row spans="1:3" r="20">
      <c s="3" r="A20" t="s">
        <v>688</v>
      </c>
    </row>
    <row spans="1:3" r="21">
      <c s="4" r="A21" t="s">
        <v>39</v>
      </c>
      <c s="6" r="B21" t="n">
        <v>64750</v>
      </c>
      <c s="6" r="C21" t="n">
        <v>58451</v>
      </c>
    </row>
    <row spans="1:3" r="22">
      <c s="4" r="A22" t="s">
        <v>694</v>
      </c>
    </row>
    <row spans="1:3" r="23">
      <c s="3" r="A23" t="s">
        <v>688</v>
      </c>
    </row>
    <row spans="1:3" r="24">
      <c s="4" r="A24" t="s">
        <v>39</v>
      </c>
      <c s="6" r="B24" t="n">
        <v>6353</v>
      </c>
      <c s="6" r="C24" t="n">
        <v>6402</v>
      </c>
    </row>
    <row spans="1:3" r="25">
      <c s="4" r="A25" t="s">
        <v>695</v>
      </c>
    </row>
    <row spans="1:3" r="26">
      <c s="3" r="A26" t="s">
        <v>688</v>
      </c>
    </row>
    <row spans="1:3" r="27">
      <c s="4" r="A27" t="s">
        <v>39</v>
      </c>
      <c s="6" r="B27" t="n">
        <v>58397</v>
      </c>
      <c s="6" r="C27" t="n">
        <v>52049</v>
      </c>
    </row>
    <row spans="1:3" r="28">
      <c s="4" r="A28" t="s">
        <v>696</v>
      </c>
    </row>
    <row spans="1:3" r="29">
      <c s="3" r="A29" t="s">
        <v>688</v>
      </c>
    </row>
    <row spans="1:3" r="30">
      <c s="4" r="A30" t="s">
        <v>697</v>
      </c>
      <c s="6" r="B30" t="n">
        <v>258</v>
      </c>
      <c s="6" r="C30" t="n">
        <v>1723</v>
      </c>
    </row>
    <row spans="1:3" r="31">
      <c s="4" r="A31" t="s">
        <v>698</v>
      </c>
    </row>
    <row spans="1:3" r="32">
      <c s="3" r="A32" t="s">
        <v>688</v>
      </c>
    </row>
    <row spans="1:3" r="33">
      <c s="4" r="A33" t="s">
        <v>697</v>
      </c>
      <c s="7" r="B33" t="n">
        <v>258</v>
      </c>
      <c s="7" r="C33" t="n">
        <v>17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9</v>
      </c>
      <c s="2" r="B1" t="s">
        <v>1</v>
      </c>
    </row>
    <row spans="1:3" r="2">
      <c s="2" r="B2" t="s">
        <v>2</v>
      </c>
      <c s="2" r="C2" t="s">
        <v>32</v>
      </c>
    </row>
    <row spans="1:3" r="3">
      <c s="3" r="A3" t="s">
        <v>700</v>
      </c>
    </row>
    <row spans="1:3" r="4">
      <c s="4" r="A4" t="s">
        <v>697</v>
      </c>
      <c s="7" r="B4" t="n">
        <v>258</v>
      </c>
      <c s="7" r="C4" t="n">
        <v>1723</v>
      </c>
    </row>
    <row spans="1:3" r="5">
      <c s="4" r="A5" t="s">
        <v>701</v>
      </c>
    </row>
    <row spans="1:3" r="6">
      <c s="3" r="A6" t="s">
        <v>700</v>
      </c>
    </row>
    <row spans="1:3" r="7">
      <c s="4" r="A7" t="s">
        <v>702</v>
      </c>
      <c s="4" r="B7" t="s">
        <v>703</v>
      </c>
      <c s="4" r="C7" t="s">
        <v>703</v>
      </c>
    </row>
    <row spans="1:3" r="8">
      <c s="4" r="A8" t="s">
        <v>704</v>
      </c>
      <c s="4" r="B8" t="s">
        <v>703</v>
      </c>
      <c s="4" r="C8" t="s">
        <v>703</v>
      </c>
    </row>
    <row spans="1:3" r="9">
      <c s="4" r="A9" t="s">
        <v>705</v>
      </c>
    </row>
    <row spans="1:3" r="10">
      <c s="3" r="A10" t="s">
        <v>700</v>
      </c>
    </row>
    <row spans="1:3" r="11">
      <c s="4" r="A11" t="s">
        <v>702</v>
      </c>
      <c s="4" r="B11" t="s">
        <v>706</v>
      </c>
      <c s="4" r="C11" t="s">
        <v>707</v>
      </c>
    </row>
    <row spans="1:3" r="12">
      <c s="4" r="A12" t="s">
        <v>704</v>
      </c>
      <c s="4" r="B12" t="s">
        <v>708</v>
      </c>
      <c s="4" r="C12" t="s">
        <v>709</v>
      </c>
    </row>
    <row spans="1:3" r="13">
      <c s="4" r="A13" t="s">
        <v>710</v>
      </c>
    </row>
    <row spans="1:3" r="14">
      <c s="3" r="A14" t="s">
        <v>700</v>
      </c>
    </row>
    <row spans="1:3" r="15">
      <c s="4" r="A15" t="s">
        <v>702</v>
      </c>
      <c s="4" r="B15" t="s">
        <v>711</v>
      </c>
      <c s="4" r="C15" t="s">
        <v>712</v>
      </c>
    </row>
    <row spans="1:3" r="16">
      <c s="4" r="A16" t="s">
        <v>704</v>
      </c>
      <c s="4" r="B16" t="s">
        <v>713</v>
      </c>
      <c s="4" r="C16" t="s">
        <v>7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5</v>
      </c>
      <c s="2" r="B1" t="s">
        <v>2</v>
      </c>
      <c s="2" r="C1" t="s">
        <v>32</v>
      </c>
    </row>
    <row spans="1:3" r="2">
      <c s="3" r="A2" t="s">
        <v>716</v>
      </c>
    </row>
    <row spans="1:3" r="3">
      <c s="4" r="A3" t="s">
        <v>38</v>
      </c>
      <c s="7" r="B3" t="n">
        <v>1000</v>
      </c>
      <c s="7" r="C3" t="n">
        <v>1000</v>
      </c>
    </row>
    <row spans="1:3" r="4">
      <c s="4" r="A4" t="s">
        <v>39</v>
      </c>
      <c s="6" r="B4" t="n">
        <v>64750</v>
      </c>
      <c s="6" r="C4" t="n">
        <v>58451</v>
      </c>
    </row>
    <row spans="1:3" r="5">
      <c s="4" r="A5" t="s">
        <v>70</v>
      </c>
      <c s="6" r="B5" t="n">
        <v>5829</v>
      </c>
      <c s="6" r="C5" t="n">
        <v>15921</v>
      </c>
    </row>
    <row spans="1:3" r="6">
      <c s="4" r="A6" t="s">
        <v>41</v>
      </c>
      <c s="6" r="B6" t="n">
        <v>2020</v>
      </c>
      <c s="6" r="C6" t="n">
        <v>2162</v>
      </c>
    </row>
    <row spans="1:3" r="7">
      <c s="4" r="A7" t="s">
        <v>47</v>
      </c>
      <c s="6" r="B7" t="n">
        <v>2305</v>
      </c>
      <c s="6" r="C7" t="n">
        <v>2441</v>
      </c>
    </row>
    <row spans="1:3" r="8">
      <c s="4" r="A8" t="s">
        <v>717</v>
      </c>
    </row>
    <row spans="1:3" r="9">
      <c s="3" r="A9" t="s">
        <v>716</v>
      </c>
    </row>
    <row spans="1:3" r="10">
      <c s="4" r="A10" t="s">
        <v>718</v>
      </c>
      <c s="6" r="B10" t="n">
        <v>74189</v>
      </c>
      <c s="6" r="C10" t="n">
        <v>22060</v>
      </c>
    </row>
    <row spans="1:3" r="11">
      <c s="3" r="A11" t="s">
        <v>719</v>
      </c>
    </row>
    <row spans="1:3" r="12">
      <c s="4" r="A12" t="s">
        <v>186</v>
      </c>
      <c s="6" r="B12" t="n">
        <v>350375</v>
      </c>
      <c s="6" r="C12" t="n">
        <v>290095</v>
      </c>
    </row>
    <row spans="1:3" r="13">
      <c s="4" r="A13" t="s">
        <v>689</v>
      </c>
    </row>
    <row spans="1:3" r="14">
      <c s="3" r="A14" t="s">
        <v>716</v>
      </c>
    </row>
    <row spans="1:3" r="15">
      <c s="4" r="A15" t="s">
        <v>38</v>
      </c>
      <c s="6" r="B15" t="n">
        <v>1000</v>
      </c>
      <c s="6" r="C15" t="n">
        <v>1000</v>
      </c>
    </row>
    <row spans="1:3" r="16">
      <c s="4" r="A16" t="s">
        <v>39</v>
      </c>
      <c s="6" r="B16" t="n">
        <v>64750</v>
      </c>
      <c s="6" r="C16" t="n">
        <v>58451</v>
      </c>
    </row>
    <row spans="1:3" r="17">
      <c s="4" r="A17" t="s">
        <v>70</v>
      </c>
      <c s="6" r="B17" t="n">
        <v>5829</v>
      </c>
      <c s="6" r="C17" t="n">
        <v>15921</v>
      </c>
    </row>
    <row spans="1:3" r="18">
      <c s="4" r="A18" t="s">
        <v>41</v>
      </c>
      <c s="6" r="B18" t="n">
        <v>2020</v>
      </c>
      <c s="6" r="C18" t="n">
        <v>2162</v>
      </c>
    </row>
    <row spans="1:3" r="19">
      <c s="4" r="A19" t="s">
        <v>47</v>
      </c>
      <c s="6" r="B19" t="n">
        <v>2305</v>
      </c>
      <c s="6" r="C19" t="n">
        <v>2441</v>
      </c>
    </row>
    <row spans="1:3" r="20">
      <c s="3" r="A20" t="s">
        <v>719</v>
      </c>
    </row>
    <row spans="1:3" r="21">
      <c s="4" r="A21" t="s">
        <v>186</v>
      </c>
      <c s="6" r="B21" t="n">
        <v>352218</v>
      </c>
      <c s="6" r="C21" t="n">
        <v>360634</v>
      </c>
    </row>
    <row spans="1:3" r="22">
      <c s="4" r="A22" t="s">
        <v>57</v>
      </c>
      <c s="6" r="B22" t="n">
        <v>26517</v>
      </c>
      <c s="6" r="C22" t="n">
        <v>32972</v>
      </c>
    </row>
    <row spans="1:3" r="23">
      <c s="4" r="A23" t="s">
        <v>720</v>
      </c>
      <c s="6" r="B23" t="n">
        <v>716</v>
      </c>
      <c s="6" r="C23" t="n">
        <v>758</v>
      </c>
    </row>
    <row spans="1:3" r="24">
      <c s="4" r="A24" t="s">
        <v>721</v>
      </c>
    </row>
    <row spans="1:3" r="25">
      <c s="3" r="A25" t="s">
        <v>716</v>
      </c>
    </row>
    <row spans="1:3" r="26">
      <c s="4" r="A26" t="s">
        <v>722</v>
      </c>
      <c s="6" r="B26" t="n">
        <v>639525</v>
      </c>
      <c s="6" r="C26" t="n">
        <v>629086</v>
      </c>
    </row>
    <row spans="1:3" r="27">
      <c s="4" r="A27" t="s">
        <v>723</v>
      </c>
    </row>
    <row spans="1:3" r="28">
      <c s="3" r="A28" t="s">
        <v>716</v>
      </c>
    </row>
    <row spans="1:3" r="29">
      <c s="4" r="A29" t="s">
        <v>718</v>
      </c>
      <c s="6" r="B29" t="n">
        <v>74189</v>
      </c>
      <c s="6" r="C29" t="n">
        <v>22060</v>
      </c>
    </row>
    <row spans="1:3" r="30">
      <c s="4" r="A30" t="s">
        <v>38</v>
      </c>
      <c s="6" r="B30" t="n">
        <v>1000</v>
      </c>
      <c s="6" r="C30" t="n">
        <v>1000</v>
      </c>
    </row>
    <row spans="1:3" r="31">
      <c s="4" r="A31" t="s">
        <v>39</v>
      </c>
      <c s="6" r="B31" t="n">
        <v>64750</v>
      </c>
      <c s="6" r="C31" t="n">
        <v>58451</v>
      </c>
    </row>
    <row spans="1:3" r="32">
      <c s="4" r="A32" t="s">
        <v>70</v>
      </c>
      <c s="6" r="B32" t="n">
        <v>5829</v>
      </c>
      <c s="6" r="C32" t="n">
        <v>15923</v>
      </c>
    </row>
    <row spans="1:3" r="33">
      <c s="4" r="A33" t="s">
        <v>41</v>
      </c>
      <c s="6" r="B33" t="n">
        <v>2020</v>
      </c>
      <c s="6" r="C33" t="n">
        <v>2162</v>
      </c>
    </row>
    <row spans="1:3" r="34">
      <c s="4" r="A34" t="s">
        <v>722</v>
      </c>
      <c s="6" r="B34" t="n">
        <v>636661</v>
      </c>
      <c s="6" r="C34" t="n">
        <v>626352</v>
      </c>
    </row>
    <row spans="1:3" r="35">
      <c s="4" r="A35" t="s">
        <v>47</v>
      </c>
      <c s="6" r="B35" t="n">
        <v>2305</v>
      </c>
      <c s="6" r="C35" t="n">
        <v>2441</v>
      </c>
    </row>
    <row spans="1:3" r="36">
      <c s="3" r="A36" t="s">
        <v>719</v>
      </c>
    </row>
    <row spans="1:3" r="37">
      <c s="4" r="A37" t="s">
        <v>186</v>
      </c>
      <c s="6" r="B37" t="n">
        <v>700739</v>
      </c>
      <c s="6" r="C37" t="n">
        <v>648974</v>
      </c>
    </row>
    <row spans="1:3" r="38">
      <c s="4" r="A38" t="s">
        <v>57</v>
      </c>
      <c s="6" r="B38" t="n">
        <v>26529</v>
      </c>
      <c s="6" r="C38" t="n">
        <v>32950</v>
      </c>
    </row>
    <row spans="1:3" r="39">
      <c s="4" r="A39" t="s">
        <v>720</v>
      </c>
      <c s="6" r="B39" t="n">
        <v>716</v>
      </c>
      <c s="6" r="C39" t="n">
        <v>758</v>
      </c>
    </row>
    <row spans="1:3" r="40">
      <c s="4" r="A40" t="s">
        <v>372</v>
      </c>
    </row>
    <row spans="1:3" r="41">
      <c s="3" r="A41" t="s">
        <v>716</v>
      </c>
    </row>
    <row spans="1:3" r="42">
      <c s="4" r="A42" t="s">
        <v>718</v>
      </c>
      <c s="6" r="B42" t="n">
        <v>74189</v>
      </c>
      <c s="6" r="C42" t="n">
        <v>22060</v>
      </c>
    </row>
    <row spans="1:3" r="43">
      <c s="4" r="A43" t="s">
        <v>38</v>
      </c>
      <c s="6" r="B43" t="n">
        <v>1000</v>
      </c>
      <c s="6" r="C43" t="n">
        <v>1000</v>
      </c>
    </row>
    <row spans="1:3" r="44">
      <c s="4" r="A44" t="s">
        <v>39</v>
      </c>
      <c s="6" r="B44" t="n">
        <v>64750</v>
      </c>
      <c s="6" r="C44" t="n">
        <v>58451</v>
      </c>
    </row>
    <row spans="1:3" r="45">
      <c s="4" r="A45" t="s">
        <v>70</v>
      </c>
      <c s="6" r="B45" t="n">
        <v>5829</v>
      </c>
      <c s="6" r="C45" t="n">
        <v>15921</v>
      </c>
    </row>
    <row spans="1:3" r="46">
      <c s="4" r="A46" t="s">
        <v>41</v>
      </c>
      <c s="6" r="B46" t="n">
        <v>2020</v>
      </c>
      <c s="6" r="C46" t="n">
        <v>2162</v>
      </c>
    </row>
    <row spans="1:3" r="47">
      <c s="4" r="A47" t="s">
        <v>722</v>
      </c>
      <c s="6" r="B47" t="n">
        <v>639525</v>
      </c>
      <c s="6" r="C47" t="n">
        <v>629086</v>
      </c>
    </row>
    <row spans="1:3" r="48">
      <c s="4" r="A48" t="s">
        <v>47</v>
      </c>
      <c s="6" r="B48" t="n">
        <v>2305</v>
      </c>
      <c s="6" r="C48" t="n">
        <v>2441</v>
      </c>
    </row>
    <row spans="1:3" r="49">
      <c s="3" r="A49" t="s">
        <v>719</v>
      </c>
    </row>
    <row spans="1:3" r="50">
      <c s="4" r="A50" t="s">
        <v>186</v>
      </c>
      <c s="6" r="B50" t="n">
        <v>702593</v>
      </c>
      <c s="6" r="C50" t="n">
        <v>650729</v>
      </c>
    </row>
    <row spans="1:3" r="51">
      <c s="4" r="A51" t="s">
        <v>57</v>
      </c>
      <c s="6" r="B51" t="n">
        <v>26517</v>
      </c>
      <c s="6" r="C51" t="n">
        <v>32972</v>
      </c>
    </row>
    <row spans="1:3" r="52">
      <c s="4" r="A52" t="s">
        <v>720</v>
      </c>
      <c s="7" r="B52" t="n">
        <v>716</v>
      </c>
      <c s="7" r="C52" t="n">
        <v>7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4</v>
      </c>
      <c s="2" r="B1" t="s">
        <v>1</v>
      </c>
    </row>
    <row spans="1:3" r="2">
      <c s="2" r="B2" t="s">
        <v>2</v>
      </c>
      <c s="2" r="C2" t="s">
        <v>32</v>
      </c>
    </row>
    <row spans="1:3" r="3">
      <c s="3" r="A3" t="s">
        <v>725</v>
      </c>
    </row>
    <row spans="1:3" r="4">
      <c s="4" r="A4" t="s">
        <v>90</v>
      </c>
      <c s="7" r="B4" t="n">
        <v>-15</v>
      </c>
      <c s="7" r="C4" t="n">
        <v>-16</v>
      </c>
    </row>
    <row spans="1:3" r="5">
      <c s="4" r="A5" t="s">
        <v>103</v>
      </c>
      <c s="6" r="B5" t="n">
        <v>-2535</v>
      </c>
      <c s="6" r="C5" t="n">
        <v>-2121</v>
      </c>
    </row>
    <row spans="1:3" r="6">
      <c s="4" r="A6" t="s">
        <v>726</v>
      </c>
    </row>
    <row spans="1:3" r="7">
      <c s="3" r="A7" t="s">
        <v>725</v>
      </c>
    </row>
    <row spans="1:3" r="8">
      <c s="4" r="A8" t="s">
        <v>90</v>
      </c>
      <c s="6" r="B8" t="n">
        <v>-15</v>
      </c>
      <c s="6" r="C8" t="n">
        <v>-16</v>
      </c>
    </row>
    <row spans="1:3" r="9">
      <c s="4" r="A9" t="s">
        <v>103</v>
      </c>
      <c s="6" r="B9" t="n">
        <v>6</v>
      </c>
      <c s="6" r="C9" t="n">
        <v>6</v>
      </c>
    </row>
    <row spans="1:3" r="10">
      <c s="4" r="A10" t="s">
        <v>727</v>
      </c>
      <c s="7" r="B10" t="n">
        <v>-9</v>
      </c>
      <c s="7" r="C10"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132</v>
      </c>
      <c s="2" r="B1" t="s">
        <v>1</v>
      </c>
    </row>
    <row spans="1:3" r="2">
      <c s="2" r="B2" t="s">
        <v>2</v>
      </c>
      <c s="2" r="C2" t="s">
        <v>32</v>
      </c>
    </row>
    <row spans="1:3" r="3">
      <c s="3" r="A3" t="s">
        <v>133</v>
      </c>
    </row>
    <row spans="1:3" r="4">
      <c s="4" r="A4" t="s">
        <v>134</v>
      </c>
      <c s="6" r="B4" t="n">
        <v>2200</v>
      </c>
      <c s="6" r="C4" t="n">
        <v>26000</v>
      </c>
    </row>
    <row spans="1:3" r="5">
      <c s="4" r="A5" t="s">
        <v>135</v>
      </c>
      <c s="8" r="B5" t="n">
        <v>0.24</v>
      </c>
      <c s="8" r="C5" t="n">
        <v>0.24</v>
      </c>
    </row>
    <row spans="1:3" r="6">
      <c s="4" r="A6" t="s">
        <v>136</v>
      </c>
      <c s="6" r="B6" t="n">
        <v>8680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7</v>
      </c>
      <c s="2" r="B1" t="s">
        <v>1</v>
      </c>
    </row>
    <row spans="1:3" r="2">
      <c s="2" r="B2" t="s">
        <v>2</v>
      </c>
      <c s="2" r="C2" t="s">
        <v>32</v>
      </c>
    </row>
    <row spans="1:3" r="3">
      <c s="3" r="A3" t="s">
        <v>138</v>
      </c>
    </row>
    <row spans="1:3" r="4">
      <c s="4" r="A4" t="s">
        <v>104</v>
      </c>
      <c s="7" r="B4" t="n">
        <v>4808</v>
      </c>
      <c s="7" r="C4" t="n">
        <v>3790</v>
      </c>
    </row>
    <row spans="1:3" r="5">
      <c s="3" r="A5" t="s">
        <v>139</v>
      </c>
    </row>
    <row spans="1:3" r="6">
      <c s="4" r="A6" t="s">
        <v>86</v>
      </c>
      <c s="6" r="B6" t="n">
        <v>924</v>
      </c>
      <c s="6" r="C6" t="n">
        <v>3075</v>
      </c>
    </row>
    <row spans="1:3" r="7">
      <c s="4" r="A7" t="s">
        <v>140</v>
      </c>
      <c s="6" r="B7" t="n">
        <v>112</v>
      </c>
      <c s="6" r="C7" t="n">
        <v>109</v>
      </c>
    </row>
    <row spans="1:3" r="8">
      <c s="4" r="A8" t="s">
        <v>141</v>
      </c>
      <c s="6" r="B8" t="n">
        <v>-542</v>
      </c>
      <c s="6" r="C8" t="n">
        <v>-406</v>
      </c>
    </row>
    <row spans="1:3" r="9">
      <c s="4" r="A9" t="s">
        <v>142</v>
      </c>
      <c s="6" r="B9" t="n">
        <v>615</v>
      </c>
      <c s="6" r="C9" t="n">
        <v>570</v>
      </c>
    </row>
    <row spans="1:3" r="10">
      <c s="4" r="A10" t="s">
        <v>126</v>
      </c>
      <c s="6" r="B10" t="n">
        <v>211</v>
      </c>
      <c s="6" r="C10" t="n">
        <v>250</v>
      </c>
    </row>
    <row spans="1:3" r="11">
      <c s="4" r="A11" t="s">
        <v>143</v>
      </c>
      <c s="6" r="B11" t="n">
        <v>-33</v>
      </c>
      <c s="6" r="C11" t="n">
        <v>75</v>
      </c>
    </row>
    <row spans="1:3" r="12">
      <c s="4" r="A12" t="s">
        <v>144</v>
      </c>
      <c s="6" r="B12" t="n">
        <v>15</v>
      </c>
      <c s="6" r="C12" t="n">
        <v>16</v>
      </c>
    </row>
    <row spans="1:3" r="13">
      <c s="4" r="A13" t="s">
        <v>145</v>
      </c>
      <c s="6" r="B13" t="n">
        <v>6</v>
      </c>
      <c s="6" r="C13" t="n">
        <v>54</v>
      </c>
    </row>
    <row spans="1:3" r="14">
      <c s="4" r="A14" t="s">
        <v>146</v>
      </c>
      <c s="6" r="B14" t="n">
        <v>217</v>
      </c>
    </row>
    <row spans="1:3" r="15">
      <c s="3" r="A15" t="s">
        <v>147</v>
      </c>
    </row>
    <row spans="1:3" r="16">
      <c s="4" r="A16" t="s">
        <v>148</v>
      </c>
      <c s="6" r="B16" t="n">
        <v>136</v>
      </c>
      <c s="6" r="C16" t="n">
        <v>-985</v>
      </c>
    </row>
    <row spans="1:3" r="17">
      <c s="4" r="A17" t="s">
        <v>149</v>
      </c>
      <c s="6" r="B17" t="n">
        <v>-594</v>
      </c>
      <c s="6" r="C17" t="n">
        <v>1545</v>
      </c>
    </row>
    <row spans="1:3" r="18">
      <c s="4" r="A18" t="s">
        <v>150</v>
      </c>
      <c s="6" r="B18" t="n">
        <v>629</v>
      </c>
      <c s="6" r="C18" t="n">
        <v>349</v>
      </c>
    </row>
    <row spans="1:3" r="19">
      <c s="4" r="A19" t="s">
        <v>151</v>
      </c>
      <c s="6" r="B19" t="n">
        <v>6504</v>
      </c>
      <c s="6" r="C19" t="n">
        <v>8442</v>
      </c>
    </row>
    <row spans="1:3" r="20">
      <c s="3" r="A20" t="s">
        <v>152</v>
      </c>
    </row>
    <row spans="1:3" r="21">
      <c s="4" r="A21" t="s">
        <v>153</v>
      </c>
      <c s="6" r="B21" t="n">
        <v>-23720</v>
      </c>
    </row>
    <row spans="1:3" r="22">
      <c s="4" r="A22" t="s">
        <v>154</v>
      </c>
      <c s="6" r="B22" t="n">
        <v>-5829</v>
      </c>
      <c s="6" r="C22" t="n">
        <v>-11923</v>
      </c>
    </row>
    <row spans="1:3" r="23">
      <c s="4" r="A23" t="s">
        <v>155</v>
      </c>
      <c s="6" r="B23" t="n">
        <v>15923</v>
      </c>
      <c s="6" r="C23" t="n">
        <v>14014</v>
      </c>
    </row>
    <row spans="1:3" r="24">
      <c s="4" r="A24" t="s">
        <v>156</v>
      </c>
      <c s="6" r="B24" t="n">
        <v>11000</v>
      </c>
    </row>
    <row spans="1:3" r="25">
      <c s="4" r="A25" t="s">
        <v>157</v>
      </c>
      <c s="6" r="B25" t="n">
        <v>6985</v>
      </c>
      <c s="6" r="C25" t="n">
        <v>10984</v>
      </c>
    </row>
    <row spans="1:3" r="26">
      <c s="4" r="A26" t="s">
        <v>158</v>
      </c>
      <c s="6" r="B26" t="n">
        <v>-170</v>
      </c>
      <c s="6" r="C26" t="n">
        <v>-1370</v>
      </c>
    </row>
    <row spans="1:3" r="27">
      <c s="4" r="A27" t="s">
        <v>159</v>
      </c>
      <c s="6" r="B27" t="n">
        <v>312</v>
      </c>
    </row>
    <row spans="1:3" r="28">
      <c s="4" r="A28" t="s">
        <v>160</v>
      </c>
      <c s="6" r="B28" t="n">
        <v>162</v>
      </c>
      <c s="6" r="C28" t="n">
        <v>1090</v>
      </c>
    </row>
    <row spans="1:3" r="29">
      <c s="4" r="A29" t="s">
        <v>161</v>
      </c>
      <c s="6" r="B29" t="n">
        <v>-11200</v>
      </c>
      <c s="6" r="C29" t="n">
        <v>-164229</v>
      </c>
    </row>
    <row spans="1:3" r="30">
      <c s="4" r="A30" t="s">
        <v>162</v>
      </c>
      <c s="6" r="B30" t="n">
        <v>-979</v>
      </c>
      <c s="6" r="C30" t="n">
        <v>-279</v>
      </c>
    </row>
    <row spans="1:3" r="31">
      <c s="4" r="A31" t="s">
        <v>163</v>
      </c>
      <c s="6" r="B31" t="n">
        <v>-7516</v>
      </c>
      <c s="6" r="C31" t="n">
        <v>-151713</v>
      </c>
    </row>
    <row spans="1:3" r="32">
      <c s="3" r="A32" t="s">
        <v>164</v>
      </c>
    </row>
    <row spans="1:3" r="33">
      <c s="4" r="A33" t="s">
        <v>165</v>
      </c>
      <c s="6" r="B33" t="n">
        <v>51765</v>
      </c>
      <c s="6" r="C33" t="n">
        <v>95654</v>
      </c>
    </row>
    <row spans="1:3" r="34">
      <c s="4" r="A34" t="s">
        <v>166</v>
      </c>
      <c s="6" r="B34" t="n">
        <v>-6421</v>
      </c>
      <c s="6" r="C34" t="n">
        <v>32950</v>
      </c>
    </row>
    <row spans="1:3" r="35">
      <c s="4" r="A35" t="s">
        <v>167</v>
      </c>
      <c s="6" r="B35" t="n">
        <v>-1503</v>
      </c>
      <c s="6" r="C35" t="n">
        <v>-1287</v>
      </c>
    </row>
    <row spans="1:3" r="36">
      <c s="4" r="A36" t="s">
        <v>168</v>
      </c>
      <c s="6" r="B36" t="n">
        <v>9280</v>
      </c>
    </row>
    <row spans="1:3" r="37">
      <c s="4" r="A37" t="s">
        <v>169</v>
      </c>
      <c s="6" r="B37" t="n">
        <v>20</v>
      </c>
      <c s="6" r="C37" t="n">
        <v>273</v>
      </c>
    </row>
    <row spans="1:3" r="38">
      <c s="4" r="A38" t="s">
        <v>170</v>
      </c>
      <c s="6" r="B38" t="n">
        <v>53141</v>
      </c>
      <c s="6" r="C38" t="n">
        <v>127590</v>
      </c>
    </row>
    <row spans="1:3" r="39">
      <c s="4" r="A39" t="s">
        <v>171</v>
      </c>
      <c s="6" r="B39" t="n">
        <v>52129</v>
      </c>
      <c s="6" r="C39" t="n">
        <v>-15681</v>
      </c>
    </row>
    <row spans="1:3" r="40">
      <c s="4" r="A40" t="s">
        <v>172</v>
      </c>
      <c s="6" r="B40" t="n">
        <v>22060</v>
      </c>
      <c s="6" r="C40" t="n">
        <v>37741</v>
      </c>
    </row>
    <row spans="1:3" r="41">
      <c s="4" r="A41" t="s">
        <v>173</v>
      </c>
      <c s="6" r="B41" t="n">
        <v>74189</v>
      </c>
      <c s="6" r="C41" t="n">
        <v>22060</v>
      </c>
    </row>
    <row spans="1:3" r="42">
      <c s="3" r="A42" t="s">
        <v>174</v>
      </c>
    </row>
    <row spans="1:3" r="43">
      <c s="4" r="A43" t="s">
        <v>175</v>
      </c>
      <c s="6" r="B43" t="n">
        <v>8083</v>
      </c>
      <c s="6" r="C43" t="n">
        <v>6488</v>
      </c>
    </row>
    <row spans="1:3" r="44">
      <c s="4" r="A44" t="s">
        <v>176</v>
      </c>
      <c s="7" r="B44" t="n">
        <v>3173</v>
      </c>
      <c s="6" r="C44" t="n">
        <v>2464</v>
      </c>
    </row>
    <row spans="1:3" r="45">
      <c s="3" r="A45" t="s">
        <v>177</v>
      </c>
    </row>
    <row spans="1:3" r="46">
      <c s="4" r="A46" t="s">
        <v>178</v>
      </c>
      <c s="7" r="C46" t="n">
        <v>107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Securities</vt:lpstr>
      <vt:lpstr>Loans and Allowance for Loan Lo</vt:lpstr>
      <vt:lpstr>Premises and Equipment</vt:lpstr>
      <vt:lpstr>Deposits</vt:lpstr>
      <vt:lpstr>Borrowed Funds</vt:lpstr>
      <vt:lpstr>Income Taxes</vt:lpstr>
      <vt:lpstr>Leases</vt:lpstr>
      <vt:lpstr>Related-party Transactions</vt:lpstr>
      <vt:lpstr>Earnings Per Share</vt:lpstr>
      <vt:lpstr>Stockholders' Equity and Divide</vt:lpstr>
      <vt:lpstr>Benefit Plans</vt:lpstr>
      <vt:lpstr>Regulatory Capital Requirements</vt:lpstr>
      <vt:lpstr>Financial Instruments with Off-</vt:lpstr>
      <vt:lpstr>Financial Information of Parent</vt:lpstr>
      <vt:lpstr>Fair Value Measurement and Fair</vt:lpstr>
      <vt:lpstr>Accumulated Other Comprehensive</vt:lpstr>
      <vt:lpstr>Recent Accounting Pronouncement</vt:lpstr>
      <vt:lpstr>Summary of Significant Accoun28</vt:lpstr>
      <vt:lpstr>Securities (Tables)</vt:lpstr>
      <vt:lpstr>Loans and Allowances for Loan L</vt:lpstr>
      <vt:lpstr>Premises and Equipment (Tables)</vt:lpstr>
      <vt:lpstr>Deposits (Tables)</vt:lpstr>
      <vt:lpstr>Borrowed Funds (Tables)</vt:lpstr>
      <vt:lpstr>Income Taxes (Tables)</vt:lpstr>
      <vt:lpstr>Leases (Tables)</vt:lpstr>
      <vt:lpstr>Related-party Transactions (Tab</vt:lpstr>
      <vt:lpstr>Earnings Per Share (Tables)</vt:lpstr>
      <vt:lpstr>Benefit Plans (Tables)</vt:lpstr>
      <vt:lpstr>Regulatory Capital Requiremen39</vt:lpstr>
      <vt:lpstr>Financial Information of Pare40</vt:lpstr>
      <vt:lpstr>Fair Value Measurement and Fa41</vt:lpstr>
      <vt:lpstr>Accumulated Other Comprehensi42</vt:lpstr>
      <vt:lpstr>Summary of Significant Accoun43</vt:lpstr>
      <vt:lpstr>Summary of Significant Accoun44</vt:lpstr>
      <vt:lpstr>Summary of Significant Accoun45</vt:lpstr>
      <vt:lpstr>Securities - Summary (Details)</vt:lpstr>
      <vt:lpstr>Securities - Pledged Securities</vt:lpstr>
      <vt:lpstr>Securities - Unrealized Losses </vt:lpstr>
      <vt:lpstr>Securities - Maturity Distribut</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Premises and Equipment (Details</vt:lpstr>
      <vt:lpstr>Deposits (Details)</vt:lpstr>
      <vt:lpstr>Borrowed Funds (Details)</vt:lpstr>
      <vt:lpstr>Income Taxes (Details)</vt:lpstr>
      <vt:lpstr>Leases (Details)</vt:lpstr>
      <vt:lpstr>Related-party Transactions (Det</vt:lpstr>
      <vt:lpstr>Earnings Per Share - Calculatio</vt:lpstr>
      <vt:lpstr>Earnings Per Share - Dilution (</vt:lpstr>
      <vt:lpstr>Stockholders' Equity and Divi65</vt:lpstr>
      <vt:lpstr>Benefit Plans - 2006 Stock Opti</vt:lpstr>
      <vt:lpstr>Benefit Plans - 2007 Director P</vt:lpstr>
      <vt:lpstr>Benefit Plans - 2011 Equity Inc</vt:lpstr>
      <vt:lpstr>Benefit Plans - Defined Contrib</vt:lpstr>
      <vt:lpstr>Regulatory Capital Requiremen70</vt:lpstr>
      <vt:lpstr>Financial Instruments with Of71</vt:lpstr>
      <vt:lpstr>Financial Information of Pare72</vt:lpstr>
      <vt:lpstr>Financial Information of Pare73</vt:lpstr>
      <vt:lpstr>Financial Information of Pare74</vt:lpstr>
      <vt:lpstr>Fair Value Measurements and Fai</vt:lpstr>
      <vt:lpstr>Fair Value Measurements and F76</vt:lpstr>
      <vt:lpstr>Fair Value Measurements and F77</vt:lpstr>
      <vt:lpstr>Accumulated Other Comprehens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3:53:28Z</dcterms:created>
  <dcterms:modified xmlns:dcterms="http://purl.org/dc/terms/" xmlns:xsi="http://www.w3.org/2001/XMLSchema-instance" xsi:type="dcterms:W3CDTF">2016-04-15T13:53:28Z</dcterms:modified>
  <dc:title xmlns:dc="http://purl.org/dc/elements/1.1/">Untitled</dc:title>
  <dc:description xmlns:dc="http://purl.org/dc/elements/1.1/"/>
  <dc:subject xmlns:dc="http://purl.org/dc/elements/1.1/"/>
  <cp:keywords/>
  <cp:category/>
</cp:coreProperties>
</file>